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TATEMENTS OF CHANGES IN STOCKH" sheetId="6" state="visible" r:id="rId6"/>
    <sheet xmlns:r="http://schemas.openxmlformats.org/officeDocument/2006/relationships" name="NOTE 1. ORGANIZATION" sheetId="7" state="visible" r:id="rId7"/>
    <sheet xmlns:r="http://schemas.openxmlformats.org/officeDocument/2006/relationships" name="NOTE 2. SUMMARY OF SIGNIFICANT " sheetId="8" state="visible" r:id="rId8"/>
    <sheet xmlns:r="http://schemas.openxmlformats.org/officeDocument/2006/relationships" name="NOTE 3. GOING CONCERN" sheetId="9" state="visible" r:id="rId9"/>
    <sheet xmlns:r="http://schemas.openxmlformats.org/officeDocument/2006/relationships" name="NOTE 4. NOTE RECEIVABLE" sheetId="10" state="visible" r:id="rId10"/>
    <sheet xmlns:r="http://schemas.openxmlformats.org/officeDocument/2006/relationships" name="NOTE 5. RELATED PARTY TRANSACTI" sheetId="11" state="visible" r:id="rId11"/>
    <sheet xmlns:r="http://schemas.openxmlformats.org/officeDocument/2006/relationships" name="NOTE 6. NOTES PAYABLE" sheetId="12" state="visible" r:id="rId12"/>
    <sheet xmlns:r="http://schemas.openxmlformats.org/officeDocument/2006/relationships" name="NOTE 7. EQUITY" sheetId="13" state="visible" r:id="rId13"/>
    <sheet xmlns:r="http://schemas.openxmlformats.org/officeDocument/2006/relationships" name="NOTE 8. COMMITMENTS AND CONTING" sheetId="14" state="visible" r:id="rId14"/>
    <sheet xmlns:r="http://schemas.openxmlformats.org/officeDocument/2006/relationships" name="NOTE 9. OIL AND GAS ACQUISITION" sheetId="15" state="visible" r:id="rId15"/>
    <sheet xmlns:r="http://schemas.openxmlformats.org/officeDocument/2006/relationships" name="NOTE 10. ASSET RETIREMENT OBLIG" sheetId="16" state="visible" r:id="rId16"/>
    <sheet xmlns:r="http://schemas.openxmlformats.org/officeDocument/2006/relationships" name="NOTE 11. INCOME TAXES" sheetId="17" state="visible" r:id="rId17"/>
    <sheet xmlns:r="http://schemas.openxmlformats.org/officeDocument/2006/relationships" name="NOTE 12. SUPPLEMENTAL INFORMATI" sheetId="18" state="visible" r:id="rId18"/>
    <sheet xmlns:r="http://schemas.openxmlformats.org/officeDocument/2006/relationships" name="NOTE 13. BUSINESS SEGMENTS" sheetId="19" state="visible" r:id="rId19"/>
    <sheet xmlns:r="http://schemas.openxmlformats.org/officeDocument/2006/relationships" name="NOTE 14. SUBSEQUENT EVENTS" sheetId="20" state="visible" r:id="rId20"/>
    <sheet xmlns:r="http://schemas.openxmlformats.org/officeDocument/2006/relationships" name="Accounting Policies, by Policy " sheetId="21" state="visible" r:id="rId21"/>
    <sheet xmlns:r="http://schemas.openxmlformats.org/officeDocument/2006/relationships" name="NOTE 6. NOTES PAYABLE (Tables)" sheetId="22" state="visible" r:id="rId22"/>
    <sheet xmlns:r="http://schemas.openxmlformats.org/officeDocument/2006/relationships" name="NOTE 7. EQUITY (Tables)" sheetId="23" state="visible" r:id="rId23"/>
    <sheet xmlns:r="http://schemas.openxmlformats.org/officeDocument/2006/relationships" name="NOTE 9. OIL AND GAS ACQUISITI24" sheetId="24" state="visible" r:id="rId24"/>
    <sheet xmlns:r="http://schemas.openxmlformats.org/officeDocument/2006/relationships" name="NOTE 10. ASSET RETIREMENT OBL25" sheetId="25" state="visible" r:id="rId25"/>
    <sheet xmlns:r="http://schemas.openxmlformats.org/officeDocument/2006/relationships" name="NOTE 11. INCOME TAXES (Tables)" sheetId="26" state="visible" r:id="rId26"/>
    <sheet xmlns:r="http://schemas.openxmlformats.org/officeDocument/2006/relationships" name="NOTE 12. SUPPLEMENTAL INFORMA27" sheetId="27" state="visible" r:id="rId27"/>
    <sheet xmlns:r="http://schemas.openxmlformats.org/officeDocument/2006/relationships" name="NOTE 13. BUSINESS SEGMENTS (Tab" sheetId="28" state="visible" r:id="rId28"/>
    <sheet xmlns:r="http://schemas.openxmlformats.org/officeDocument/2006/relationships" name="NOTE 2. SUMMARY OF SIGNIFICAN29" sheetId="29" state="visible" r:id="rId29"/>
    <sheet xmlns:r="http://schemas.openxmlformats.org/officeDocument/2006/relationships" name="NOTE 4. NOTE RECEIVABLE (Detail" sheetId="30" state="visible" r:id="rId30"/>
    <sheet xmlns:r="http://schemas.openxmlformats.org/officeDocument/2006/relationships" name="NOTE 5. RELATED PARTY TRANSAC31" sheetId="31" state="visible" r:id="rId31"/>
    <sheet xmlns:r="http://schemas.openxmlformats.org/officeDocument/2006/relationships" name="NOTE 6. NOTES PAYABLE (Details)" sheetId="32" state="visible" r:id="rId32"/>
    <sheet xmlns:r="http://schemas.openxmlformats.org/officeDocument/2006/relationships" name="NOTE 6. NOTES PAYABLE (Detail33" sheetId="33" state="visible" r:id="rId33"/>
    <sheet xmlns:r="http://schemas.openxmlformats.org/officeDocument/2006/relationships" name="NOTE 6. NOTES PAYABLE (Detail34" sheetId="34" state="visible" r:id="rId34"/>
    <sheet xmlns:r="http://schemas.openxmlformats.org/officeDocument/2006/relationships" name="NOTE 7. EQUITY (Details)" sheetId="35" state="visible" r:id="rId35"/>
    <sheet xmlns:r="http://schemas.openxmlformats.org/officeDocument/2006/relationships" name="NOTE 7. EQUITY (Details) - Sche" sheetId="36" state="visible" r:id="rId36"/>
    <sheet xmlns:r="http://schemas.openxmlformats.org/officeDocument/2006/relationships" name="NOTE 7. EQUITY (Details) - Sc37" sheetId="37" state="visible" r:id="rId37"/>
    <sheet xmlns:r="http://schemas.openxmlformats.org/officeDocument/2006/relationships" name="NOTE 8. COMMITMENTS AND CONTI38" sheetId="38" state="visible" r:id="rId38"/>
    <sheet xmlns:r="http://schemas.openxmlformats.org/officeDocument/2006/relationships" name="NOTE 9. OIL AND GAS ACQUISITI39" sheetId="39" state="visible" r:id="rId39"/>
    <sheet xmlns:r="http://schemas.openxmlformats.org/officeDocument/2006/relationships" name="NOTE 9. OIL AND GAS ACQUISITI40" sheetId="40" state="visible" r:id="rId40"/>
    <sheet xmlns:r="http://schemas.openxmlformats.org/officeDocument/2006/relationships" name="NOTE 10. ASSET RETIREMENT OBL41" sheetId="41" state="visible" r:id="rId41"/>
    <sheet xmlns:r="http://schemas.openxmlformats.org/officeDocument/2006/relationships" name="NOTE 10. ASSET RETIREMENT OBL42" sheetId="42" state="visible" r:id="rId42"/>
    <sheet xmlns:r="http://schemas.openxmlformats.org/officeDocument/2006/relationships" name="NOTE 11. INCOME TAXES (Details)" sheetId="43" state="visible" r:id="rId43"/>
    <sheet xmlns:r="http://schemas.openxmlformats.org/officeDocument/2006/relationships" name="NOTE 11. INCOME TAXES (Detail44" sheetId="44" state="visible" r:id="rId44"/>
    <sheet xmlns:r="http://schemas.openxmlformats.org/officeDocument/2006/relationships" name="NOTE 11. INCOME TAXES (Detail45" sheetId="45" state="visible" r:id="rId45"/>
    <sheet xmlns:r="http://schemas.openxmlformats.org/officeDocument/2006/relationships" name="NOTE 12. SUPPLEMENTAL INFORMA46" sheetId="46" state="visible" r:id="rId46"/>
    <sheet xmlns:r="http://schemas.openxmlformats.org/officeDocument/2006/relationships" name="NOTE 12. SUPPLEMENTAL INFORMA47" sheetId="47" state="visible" r:id="rId47"/>
    <sheet xmlns:r="http://schemas.openxmlformats.org/officeDocument/2006/relationships" name="NOTE 12. SUPPLEMENTAL INFORMA48" sheetId="48" state="visible" r:id="rId48"/>
    <sheet xmlns:r="http://schemas.openxmlformats.org/officeDocument/2006/relationships" name="NOTE 12. SUPPLEMENTAL INFORMA49" sheetId="49" state="visible" r:id="rId49"/>
    <sheet xmlns:r="http://schemas.openxmlformats.org/officeDocument/2006/relationships" name="NOTE 12. SUPPLEMENTAL INFORMA50" sheetId="50" state="visible" r:id="rId50"/>
    <sheet xmlns:r="http://schemas.openxmlformats.org/officeDocument/2006/relationships" name="NOTE 12. SUPPLEMENTAL INFORMA51" sheetId="51" state="visible" r:id="rId51"/>
    <sheet xmlns:r="http://schemas.openxmlformats.org/officeDocument/2006/relationships" name="NOTE 12. SUPPLEMENTAL INFORMA52" sheetId="52" state="visible" r:id="rId52"/>
    <sheet xmlns:r="http://schemas.openxmlformats.org/officeDocument/2006/relationships" name="NOTE 12. SUPPLEMENTAL INFORMA53" sheetId="53" state="visible" r:id="rId53"/>
    <sheet xmlns:r="http://schemas.openxmlformats.org/officeDocument/2006/relationships" name="NOTE 13. BUSINESS SEGMENTS (Det" sheetId="54" state="visible" r:id="rId54"/>
    <sheet xmlns:r="http://schemas.openxmlformats.org/officeDocument/2006/relationships" name="NOTE 13. BUSINESS SEGMENTS (D55" sheetId="55" state="visible" r:id="rId55"/>
    <sheet xmlns:r="http://schemas.openxmlformats.org/officeDocument/2006/relationships" name="NOTE 14. SUBSEQUENT EVENTS (Det" sheetId="56" state="visible" r:id="rId56"/>
  </sheets>
  <definedNames/>
  <calcPr calcId="124519" fullCalcOnLoad="1"/>
</workbook>
</file>

<file path=xl/sharedStrings.xml><?xml version="1.0" encoding="utf-8"?>
<sst xmlns="http://schemas.openxmlformats.org/spreadsheetml/2006/main" uniqueCount="845">
  <si>
    <t>Document And Entity Information - USD ($)</t>
  </si>
  <si>
    <t>12 Months Ended</t>
  </si>
  <si>
    <t>Dec. 31, 2016</t>
  </si>
  <si>
    <t>Apr. 17, 2017</t>
  </si>
  <si>
    <t>Jun. 30, 2016</t>
  </si>
  <si>
    <t>Document and Entity Information [Abstract]</t>
  </si>
  <si>
    <t>Entity Registrant Name</t>
  </si>
  <si>
    <t>Petrolia Energy Corporation</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t>
  </si>
  <si>
    <t>Dec. 31, 2015</t>
  </si>
  <si>
    <t>Current assets</t>
  </si>
  <si>
    <t>Cash</t>
  </si>
  <si>
    <t>Accounts receivable</t>
  </si>
  <si>
    <t>Other current assets</t>
  </si>
  <si>
    <t>Total current assets</t>
  </si>
  <si>
    <t>Property &amp; equipment</t>
  </si>
  <si>
    <t>Evaluated properties</t>
  </si>
  <si>
    <t>Furniture, equipment &amp; software</t>
  </si>
  <si>
    <t>Less accumulated depreciation</t>
  </si>
  <si>
    <t>Net property and equipment</t>
  </si>
  <si>
    <t>Other Assets</t>
  </si>
  <si>
    <t>Intangible assets</t>
  </si>
  <si>
    <t>Note receivable</t>
  </si>
  <si>
    <t>Total Assets</t>
  </si>
  <si>
    <t>Current liabilities</t>
  </si>
  <si>
    <t>Accounts payable</t>
  </si>
  <si>
    <t>Accrued liabilities</t>
  </si>
  <si>
    <t>Debt short term</t>
  </si>
  <si>
    <t>Convertible debt - related party (net of unamortized discount $0, $171,573)</t>
  </si>
  <si>
    <t>Current maturities of installment notes payable</t>
  </si>
  <si>
    <t>Note payable – related parties</t>
  </si>
  <si>
    <t>Total current liabilities</t>
  </si>
  <si>
    <t>Asset retirement obligations</t>
  </si>
  <si>
    <t>Installment note payable</t>
  </si>
  <si>
    <t>Note payable to related party – long term</t>
  </si>
  <si>
    <t>Total Liabilities</t>
  </si>
  <si>
    <t>Stockholders’ Equity</t>
  </si>
  <si>
    <t>Preferred stock, $.10 par value; 1,000,000 shares authorized; No shares issued &amp; outstanding</t>
  </si>
  <si>
    <t>Common stock, $.001 par value; 150,000,000 shares authorized; 79,034,505 and 42,839,958 shares issued and outstanding</t>
  </si>
  <si>
    <t>Additional paid in capital</t>
  </si>
  <si>
    <t>Accumulated deficit</t>
  </si>
  <si>
    <t>Total Stockholders’ Equity</t>
  </si>
  <si>
    <t>Total Liabilities and Stockholders’ Equity</t>
  </si>
  <si>
    <t>CONSOLIDATED BALANCE SHEETS (Parentheticals) - USD ($)</t>
  </si>
  <si>
    <t>Convertible 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 USD ($)</t>
  </si>
  <si>
    <t>Oil and gas sales</t>
  </si>
  <si>
    <t>Equipment sales to related party</t>
  </si>
  <si>
    <t>Total Revenue</t>
  </si>
  <si>
    <t>Operating expenses</t>
  </si>
  <si>
    <t>Cost of equipment sold</t>
  </si>
  <si>
    <t>Lease operating expense</t>
  </si>
  <si>
    <t>General and administrative expenses</t>
  </si>
  <si>
    <t>Depreciation, depletion and amortization</t>
  </si>
  <si>
    <t>Asset retirement obligation accretion</t>
  </si>
  <si>
    <t>Impairment of oil &amp; gas properties</t>
  </si>
  <si>
    <t>Total Operating Expense</t>
  </si>
  <si>
    <t>Loss from Operations</t>
  </si>
  <si>
    <t>Interest (expense)</t>
  </si>
  <si>
    <t>Other income (expense)</t>
  </si>
  <si>
    <t>Loss on warrants issued for PORRI</t>
  </si>
  <si>
    <t>Loss on conversion of debt</t>
  </si>
  <si>
    <t>Total other income (expense)</t>
  </si>
  <si>
    <t>Net loss from continuing operations before taxes</t>
  </si>
  <si>
    <t>Income tax provision (benefit)</t>
  </si>
  <si>
    <t>Net Loss</t>
  </si>
  <si>
    <t>Loss per share</t>
  </si>
  <si>
    <t>(Basic and fully diluted) (in Dollars per share)</t>
  </si>
  <si>
    <t>Weighted average number of common shares outstanding, basic and diluted (in Shares)</t>
  </si>
  <si>
    <t>CONSOLIDATED STATEMENTS OF CASH FLOWS - USD ($)</t>
  </si>
  <si>
    <t>Cash Flows from Operating Activities</t>
  </si>
  <si>
    <t>Adjustment to reconcile net loss to net cash Used in operating activities:</t>
  </si>
  <si>
    <t>Depreciation and amortization</t>
  </si>
  <si>
    <t>Accretion of debt discount</t>
  </si>
  <si>
    <t>Finance fee for extension on note payable</t>
  </si>
  <si>
    <t>Cost of warrants issued for PORRI</t>
  </si>
  <si>
    <t>Loss on disposal of assets</t>
  </si>
  <si>
    <t>Debt Issuance costs</t>
  </si>
  <si>
    <t>Stock-based compensation expense-employees</t>
  </si>
  <si>
    <t>Stock-based compensation expense-consultants and directors</t>
  </si>
  <si>
    <t>Changes in operating assets and liabilities</t>
  </si>
  <si>
    <t>Inventory</t>
  </si>
  <si>
    <t>Other assets</t>
  </si>
  <si>
    <t>Deferred salaries</t>
  </si>
  <si>
    <t>Net cash used in operating activities</t>
  </si>
  <si>
    <t>Cash Flows from Investing Activities</t>
  </si>
  <si>
    <t>Cash acquired from investment in Askarii</t>
  </si>
  <si>
    <t>Proceeds from sale of property and equipment</t>
  </si>
  <si>
    <t>Purchase of fixed assets</t>
  </si>
  <si>
    <t>Cash used in investing activities</t>
  </si>
  <si>
    <t>Cash Flows from Financing Activities</t>
  </si>
  <si>
    <t>Proceeds from shareholder advances</t>
  </si>
  <si>
    <t>Proceeds from issuance of common stock</t>
  </si>
  <si>
    <t>Payments of shareholder advances</t>
  </si>
  <si>
    <t>[1]</t>
  </si>
  <si>
    <t>Payments on notes payable</t>
  </si>
  <si>
    <t>Proceeds from short term loans</t>
  </si>
  <si>
    <t>Cash provided by financing activities</t>
  </si>
  <si>
    <t>Net change in cash and cash equivalents</t>
  </si>
  <si>
    <t>Cash and cash equivalents</t>
  </si>
  <si>
    <t>Beginning of period</t>
  </si>
  <si>
    <t>End of period</t>
  </si>
  <si>
    <t>SUPPLEMENTAL DISCLOSURES</t>
  </si>
  <si>
    <t>Interest paid</t>
  </si>
  <si>
    <t>Income taxes paid</t>
  </si>
  <si>
    <t>NON-CASH INVESTING AND FINANCIAL DISCLOSURES</t>
  </si>
  <si>
    <t>Debt conversion, original debt amount</t>
  </si>
  <si>
    <t>[2]</t>
  </si>
  <si>
    <t>Note payable for oil &amp; gas properties</t>
  </si>
  <si>
    <t>Initial recognition of asset retirement obligations</t>
  </si>
  <si>
    <t>Change in estimated cash flows from asset retirement obligation</t>
  </si>
  <si>
    <t>Fair value of stock issued for oil properties</t>
  </si>
  <si>
    <t>Shares Issued as Settlement of Accounts Payable [Member]</t>
  </si>
  <si>
    <t>Shares Issued for Conversion of Debt [Member]</t>
  </si>
  <si>
    <t>Shares Issued as Payment of Shareholder Advances [Member]</t>
  </si>
  <si>
    <t>Funds that were paid in cash by the Company to various related parties to reimburse for funds that were previously loaned as a shareholder advances.</t>
  </si>
  <si>
    <t>Shares were issued to extinguish outstanding liabilities of the Company. These liabilities could be outstanding shareholder advances, pre-bridge working capital loans or service related accounts payable.</t>
  </si>
  <si>
    <t>STATEMENTS OF CHANGES IN STOCKHOLDERS' EQUITY (DEFICIT) - USD ($)</t>
  </si>
  <si>
    <t>Director [Member]Additional Paid-in Capital [Member]</t>
  </si>
  <si>
    <t>Director [Member]</t>
  </si>
  <si>
    <t>Employee [Member]Common Stock [Member]</t>
  </si>
  <si>
    <t>Employee [Member]Additional Paid-in Capital [Member]</t>
  </si>
  <si>
    <t>Employee [Member]</t>
  </si>
  <si>
    <t>Stock Issued for Note Receivable [Member]Common Stock [Member]</t>
  </si>
  <si>
    <t>Stock Issued for Note Receivable [Member]Additional Paid-in Capital [Member]</t>
  </si>
  <si>
    <t>Stock Issued for Note Receivable [Member]</t>
  </si>
  <si>
    <t>Stock Issued for Note Extension [Member]Common Stock [Member]</t>
  </si>
  <si>
    <t>Stock Issued for Note Extension [Member]Additional Paid-in Capital [Member]</t>
  </si>
  <si>
    <t>Stock Issued for Note Extension [Member]</t>
  </si>
  <si>
    <t>Warrants Granted for Note Extension [Member]Additional Paid-in Capital [Member]</t>
  </si>
  <si>
    <t>Warrants Granted for Note Extension [Member]</t>
  </si>
  <si>
    <t>Warrants Issued for Loans [Member]Additional Paid-in Capital [Member]</t>
  </si>
  <si>
    <t>Warrants Issued for Loans [Member]</t>
  </si>
  <si>
    <t>Warrants Granted to PORRI [Member]Additional Paid-in Capital [Member]</t>
  </si>
  <si>
    <t>Warrants Granted to PORRI [Member]</t>
  </si>
  <si>
    <t>Conversion of Shareholder Advances [Member]Common Stock [Member]</t>
  </si>
  <si>
    <t>Conversion of Shareholder Advances [Member]Additional Paid-in Capital [Member]</t>
  </si>
  <si>
    <t>Conversion of Shareholder Advances [Member]</t>
  </si>
  <si>
    <t>Settlement of Payables [Member]Common Stock [Member]</t>
  </si>
  <si>
    <t>Settlement of Payables [Member]Additional Paid-in Capital [Member]</t>
  </si>
  <si>
    <t>Settlement of Payables [Member]</t>
  </si>
  <si>
    <t>Extinguishment of Debt [Member]Common Stock [Member]</t>
  </si>
  <si>
    <t>Extinguishment of Debt [Member]Additional Paid-in Capital [Member]</t>
  </si>
  <si>
    <t>Extinguishment of Debt [Member]</t>
  </si>
  <si>
    <t>Common Stock [Member]</t>
  </si>
  <si>
    <t>Additional Paid-in Capital [Member]</t>
  </si>
  <si>
    <t>Retained Earnings [Member]</t>
  </si>
  <si>
    <t>Total</t>
  </si>
  <si>
    <t>Balance at Dec. 31, 2014</t>
  </si>
  <si>
    <t>Balance (in Shares) at Dec. 31, 2014</t>
  </si>
  <si>
    <t>Shares issued for services</t>
  </si>
  <si>
    <t>Shares issued for services (in Shares)</t>
  </si>
  <si>
    <t>Stock-based compensation</t>
  </si>
  <si>
    <t>Repurchase and cancellation of common shares</t>
  </si>
  <si>
    <t>Repurchase and cancellation of common shares (in Shares)</t>
  </si>
  <si>
    <t>Shares issued related to acquisitions</t>
  </si>
  <si>
    <t>Shares issued related to acquisitions (in Shares)</t>
  </si>
  <si>
    <t>Shares issued for note receivable</t>
  </si>
  <si>
    <t>Shares issued for note receivable (in Shares)</t>
  </si>
  <si>
    <t>Shares issued for cash</t>
  </si>
  <si>
    <t>Shares issued for cash (in Shares)</t>
  </si>
  <si>
    <t>Shares issued for debt</t>
  </si>
  <si>
    <t>Shares issued for debt (in Shares)</t>
  </si>
  <si>
    <t>Balance at Dec. 31, 2015</t>
  </si>
  <si>
    <t>Balance (in Shares) at Dec. 31, 2015</t>
  </si>
  <si>
    <t>Stock-based compensation (in Shares)</t>
  </si>
  <si>
    <t>Warrants issued</t>
  </si>
  <si>
    <t>Balance at Dec. 31, 2016</t>
  </si>
  <si>
    <t>Balance (in Shares) at Dec. 31, 2016</t>
  </si>
  <si>
    <t>NOTE 1. ORGANIZATION</t>
  </si>
  <si>
    <t>Disclosure Text Block [Abstract]</t>
  </si>
  <si>
    <t>Organization, Consolidation and Presentation of Financial Statements Disclosure [Text Block]</t>
  </si>
  <si>
    <t>NOTE 1. ORGANIZATION Petrolia Energy Corporation (“we”, “us”, and the “Company”) was formed for the purpose of oil and gas exploration, development, and production. The financial statements have been prepared in conformity with accounting principles generally accepted in the United States of America and the rules of the U.S. Securities and Exchange Commission (“SEC”).</t>
  </si>
  <si>
    <t>NOTE 2. SUMMARY OF SIGNIFICANT ACCOUNTING POLICIES</t>
  </si>
  <si>
    <t>Accounting Policies [Abstract]</t>
  </si>
  <si>
    <t>Significant Accounting Policies [Text Block]</t>
  </si>
  <si>
    <t>NOTE 2. SUMMARY OF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 A summary of the significant accounting policies applied in the preparation of the accompanying financial statements follows. Management Estimates — Significant estimates made in preparing these financial statements include asset retirement obligations , income and the estimate of proved oil and gas reserves and related present value estimates of future net cash flows therefrom (Note 12). Reclassifications Cash and Cash Equivalents Oil and Gas Propertie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There was no impairment during the year ended December 31, 2016. In 2015, there was an impairment of $668,073 which was primarily due to the decrease in oil prices during the year.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Revenue Recognition Receivables and allowance for doubtful accounts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Debt Issuance Costs — Costs incurred in connection with the issuance of long-term debt are presented as a direct deduction from the carrying value of the related debt and amortized over the term of the related debt. Stock-Based Compensation — The Company may grant stock to employees and contractors in exchange for services rendered. Income Taxes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no interest or penalties recognized for the twelve months ended December 31, 2016 and 2015. The Company is required to file federal income tax returns in the United States and in various state and local jurisdictions. The Company’s tax returns filed since the 2012 tax year are subject to examination by taxing authorities in the jurisdictions in which it operates in accordance with the normal statutes of limitations in the applicable jurisdiction. Furniture, equipment, and software Earnings (Loss) Per Share Concentration of Credit Risk — The Company is subject to credit risk resulting from the concentration of its oil receivables with significant purchasers. Two purchasers accounted for all of the Company’s oil sales revenues for 2016 and 2015. The Company does not require collateral. While the Company believes its recorded receivable will be collected, in the event of default the Company would follow normal collection procedures. The Company does not believe the loss of a purchaser would materially impact its operating results as oil is a fungible product with a well-established market and numerous purchasers. At times, the Company maintains deposits in federally insured financial institutions in excess of federally insured limits. Management monitors the credit ratings and concentration of risk with these financial institutions on a continuing basis to safeguard cash deposits. Fair Value Measurements — The carrying value of cash and cash equivalents, accounts receivable, and accounts payable, as reflected in the consolidated balance sheets, approximate fair value because of the short-term maturity of these instruments. Related Party Intangible Assets Equipment Sales Recent Accounting Pronouncements The Company has evaluated all the recent accounting pronouncements through the filing date and believes that none of them will have a material effect on the Company.</t>
  </si>
  <si>
    <t>NOTE 3. GOING CONCERN</t>
  </si>
  <si>
    <t>Organization, Consolidation and Presentation of Financial Statements [Abstract]</t>
  </si>
  <si>
    <t>Substantial Doubt about Going Concern [Text Block]</t>
  </si>
  <si>
    <t>NOTE 3. GOING CONCERN The Company has suffered recurring losses from operations and currently a working capital deficit. These conditions raise substantial doubt about the Company’s ability to continue as a going concern. We plan to generate profits by drilling productive oil or gas wells. However, we will need to raise the funds required to drill new wells through the sale of our securities, through loans from third parties or from third parties willing to pay our share of drilling and completing the wells. We do not have any commitments or arrangements from any person to provide us with any additional capital. If additional financing is not available when needed, we may need to cease operations. We may not be successful in raising the capital needed to drill oil or gas wells. Any wells that we may drill may not be productive of oil or ga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t>
  </si>
  <si>
    <t>NOTE 4. NOTE RECEIVABLE</t>
  </si>
  <si>
    <t>Receivables [Abstract]</t>
  </si>
  <si>
    <t>Loans, Notes, Trade and Other Receivables Disclosure [Text Block]</t>
  </si>
  <si>
    <t>NOTE 4. NOTE RECEIVABLE The Company purchased a Note Receivable from Blue Sky New Mexico, Inc. (“BSNM”) on November 4, 2015 with a face value of $1,300,000. BSNM had previously purchased this note from the Bankruptcy Trustee, it was an asset of the Orbit Petroleum bankruptcy liquidation. The Company issued six million (6,000,000) shares of common stock as consideration for the note. The dollar value of the shares on this date was $316,800, specifically 6,000,000 shares at a market price of $0.528 per share. The note bears an annual simple interest rate that accrues at the rate of 10%. The note is secured by mortgages on the Twin Lakes oil and gas leases. On November 4, 2015, the note was past due and is considered to be in default. In February 2017, the Company included the note as consideration for the purchase of a 60% working interest in TLSAU, so it is no longer outstanding. See Note 13 for further explanation.</t>
  </si>
  <si>
    <t>NOTE 5. RELATED PARTY TRANSACTIONS</t>
  </si>
  <si>
    <t>Related Party Transactions [Abstract]</t>
  </si>
  <si>
    <t>Related Party Transactions Disclosure [Text Block]</t>
  </si>
  <si>
    <t>NOTE 5. RELATED PARTY TRANSACTIONS During 2015, shareholder advances of $184,000 were made to the Company ($134,000 in cash, $50,000 in a non-cash part of the Twin Lakes purchase). During 2015, $8,000 of those advances were repaid in cash. The $50,000 non-cash payment resulted from the issuance of 800,000 shares at a price of $0.06 per share. At year end, the balance of $46,000 remained outstanding but was repaid during the first quarter of 2016. See Note 6 for table that reports 2016 balances and activity. The Company has granted 488,895 restricted shares to David N. Baker, former CEO and Director of the Company, which were not vested on December 31, 2014. After his resignation on February 28, 2015, 400,000 of these shares were voided and returned to the treasury. Stock based compensation of $33,778 was recorded related to shares issued to David N. Baker, former CEO and Director of the Company, during the three months ended March 31, 2015. On May 1, 2015, the Company commenced a private offering of its securities under Regulation D to accredited investors and twenty two (22) total units were sold to accredited investors and related parties. Mr. Leo Womack, Chairman of the Company, Mr. Lee Lytton, a Director of the Company and Mr. Joel Oppenheim, a Director of the Company purchased shares to offset advances. See Note 6 for financial related details related to all purchases. On June 11, 2015, our board of directors agreed to issue Joel Oppenheim 100,000 shares of our restricted common stock at a price of $0.11 per share in consideration for agreeing to serve on our board of directors On September 1, 2015, the Company commenced a private offering of its securities under Regulation D to accredited investors. Each unit is comprised of 100,000 shares of common stock at a price of $0.06 cents per share and one warrant to purchase an additional 100,000 shares of common stock at a price of $0.10 cents per share at any time prior to August 31, 2018. As of December 31, 2015 twenty seven (27) units had been subscribed for and 2,700,000 shares of common stock had been purchased. Included in the twenty seven units was a purchase of 200,000 shares by Mr. Joel Oppenheim, 200,000 shares by Mr. Lee Lytton, and 800,000 shares by Mr. Zel C. Khan, the CEO of the Company. Mr. Khan’s shares were valued at $48,000 and 800,000 warrants were valued at $21,107 resulting in a loss on conversion of $19,079. . This offering was closed on May 31, 2016. On September 23, 2015, the Board of Directors granted Leo B. Womack, the Chairman of the Board of Directors of the Company an option to purchase 1 million shares of the Company’s common stock at an exercise price of $0.06 per share, which vests on January 1, 2016, and is exercisable for 36 months thereafter. The Board also granted Lee Lytton and Joel Oppenheim, members of the Board of Directors each an option to purchase 500,000 shares of the Company’s common stock at an exercise price of $0.06 per share, which vest on January 1, 2016, and are exercisable for 36 months thereafter. The fair value of the options granted on September 23, 2015 is $129,216. The total amount of the options was expensed in 2015. On September 23, 2015, the Company’s Board of Directors agreed to issue Mr. Zel C. Khan, the CEO and President of the Company, 1,000,000 shares of the Company’s restricted common stock in consideration for entering into an employment agreement with the Company. The value of the award on the issuance date was $68,000. In 2015, $8,500 of this award was expensed in 2015. In 2016, $34,000 of this award was expensed. The remaining award amount at 2016 year end is $25,500. The Company will issue one warrant to purchase one share of the Company’s restricted common stock at an exercise price of $0.20 cents per share for each dollar of Mr. Khan’s gross salary that is deferred. The Warrants will have a term of 36 months from date of grant, which will be issued quarterly. During 2015, 40,000 warrants were issued related to the gross salary deferral. During 2016, 160,000 warrants at a fair value of $17,704 were issued related to the gross salary deferral. At December 31, 2016, a cumulative balance of 200,000 warrants had been issued to Mr. Khan’s relating to his gross salary deferral. The Company acquired a 10% working interest in the SUDS field located in Creek County Oklahoma on September 23, 2015, in exchange for 10,586,805 shares of restricted common stock. Based on the then current market value of our common stock, $0.068 per share, the price paid was $719,903 or $4.77 dollars per barrel of oil (Bbl). Concurrently with the purchase, Jovian agreed to assign to the Company all rights to be the operator of the SUDS unit under a standard operating agreement. During 2015, a total of 1,600,000 shares were issued through the conversion of debt, along with 1,600,000 warrants with an exercise price of $0.10 per share. These conversions resulted in a total of $130,000 being repaid through the issuance of the equity. The total corresponding loss on conversion of the debt was $109,879, which was primarily resulting from the valuation of the warrants. (See Note 7. EQUITY for the details of these transactions) On November 4, 2015, the Company acquired a 15% net working interest in the TLSAU field located in Chavez County, New Mexico (the “Net Working Interest”) and all operating equipment on the field. The total purchase price for the acquisition of the Net Working Interest and equipment rights was $196,875. In addition, a $1.3 M face value BSNM note was purchased for $316,800 (6,000,000 shares or .0528 per share). Beginning February 1, 2016, the Company sponsored the SUDS 1% Term Overriding Royalty Interest (“PORRI”) offering on behalf of the SUDS field to raise $300,000. Under the terms of the Company offering, investors will receive 1% of the gross revenue from the field monthly, based on their investment of $20,000 until such time as they receive a cumulative revenue amount of $30,000. With each unit purchased, a warrant to purchase 10,000 shares of Company’s common stock was granted with an exercise price of $0.10 per share, and an expiration date of February 28, 2019. At the end of the second quarter of 2016, the $300,000 offering had been received which resulted in the granting of warrants to purchase 150,000 shares of common stock. The following affiliated investors each purchased one (1) unit in the offering: Joel Oppenheim, Jovian, Lee Lytton, Paul Deputy and Leo Womack, cumulatively receiving 50,000 warrants. The fair value of all 150,000 SUDS related warrants was $14,336 based on a $0.06 per share valuation, volatility of 235%, a discount rate of 1.09%, over a 3 year term. This fair value was accounted for as a loss on the conveyance. In addition, to properly account for the Company’s 10% working interest owner in the SUDS field, $30,000 was offset against the full cost pool of Oil &amp; Gas Properties. The Company through its wholly-owned subsidiary Askarii sold pump jacks to the other owners of the SUDS properties (before the Company’s September 2016 acquisition of the 90% working interest), totaling $198,000 for the year ended December 31, 2016. Askarii booked a profit of $164,670 on the sale of pump jacks to the other owners of the SUDs properties. On February 10, 2016, a shareholder provided an advance of $20,000 in order to temporarily fund the Company’s working capital needs. On April 1, 2016, in order to compensate the shareholder, the Company issued 285,714 shares in consideration for forgiveness of the debt in full. The valuation of the issuance was $20,000, based on 285,714 shares valued at $0.07 per share on April 1, 2016. On March 11, 2016, the Board of Directors granted Leo B. Womack, the Chairman of the Board of Directors of the Company an option to purchase 1 million shares of the Company’s common stock at an exercise price of $0.06 per share, which vests on January 1, 2017, and is exercisable for 36 months thereafter. The Board also granted Lee Lytton and Joel Oppenheim, members of the Board of Directors each an option to purchase 500,000 shares of the Company’s common stock at an exercise price of $0.06 per share, which vests on January 1, 2017, and is excisable for 36 months thereafter. The fair value of the options granted on March 11, 2016 is $115,045. Effective April 18, 2016, Quinten Beasley was compensated for his Board service during 2016 through a grant of 500,000 warrants to purchase 500,000 shares of the Company’s common stock at an exercise price of $0.07 per share, which vested immediately, and is exercisable for 36 months thereafter. The fair value of the warrants is $41,891 based on a $0.08 valuation, volatility of 235%, a discount rate of 1.09% and a 3 year term. The total amount of the warrants was expensed in 2016. These warrants are subject to a claw-back provision which would be ratably invoked if a director did not complete his 2016 service term. On May 2, 2016, the Company paid off its outstanding Promissory Note to Blue Sky NM (“BSNM”) for $146,875. This Note was created when the 15% working interest in the Twin Lakes field was purchased in November of 2015. The payoff was made by issuing 1,468,750 shares of the Company’s restricted common stock. Based on the market value of the stock on May 2, 2016 of $0.10, the value of the transaction was $146,875 and resulted in no gain or loss. In addition, a cash payment of $4,869 was made to pay off the remaining outstanding interest. On May 31, 2016, in exchange for a cash payment of $48,000, the Company issued 8 units or 800,000 shares to the current CFO as part of, and under the terms of, the September 1, 2015 private offering. The shares were issued at a price of $0.06 per share and included warrants to purchase an additional 800,000 shares of common stock at a price of $0.10 cents per share at any time prior to August 5, 2018. This represented the final sale under this offering. On June 24, 2016, the Company purchased a 2007 Toyota Tundra vehicle for $10,625 from Jovian Petroleum Corporation. It is being used for field operations. During July 2016, payments of $7,000 were made against the outstanding balance. There was no promissory note created for the remaining outstanding balance of $3,264, and both parties agreed for the balance to be paid when funds become available. The truck’s estimated useful life is 5 years. On July 13, 2016, the Company issued warrants to purchase 60,000 shares of common stock. The warrants were related loans provided by investors to the purchase a pulling rig. The fair value of all of the warrants was $3,744 at an exercise price of $0.06 per share, expiring on July 13, 2019. The following affiliated investors each received 10,000 warrants related to their loans: Joel Oppenheim - Director, Lee Lytton - Director, Paul Deputy – CFO, Leo Womack – Board Chairman and Quinten Beasley - Director. On August 18, 2016, Paul M. Deputy was appointed Chief Financial Officer (“CFO”) of the Company and entered into an employment agreement with the Company effective July 1, 2016 to serve as Chief Financial Officer for an initial term of twelve (12) months (automatically renewable thereafter for additional one year terms). The agreement provides that the Company will pay Mr. Deputy $140,000 per year. After 90 days the Board has chosen to issue Mr. Deputy’s one warrant for each dollar of gross salary that is deferred. The exercise price of the warrants is the market price of the Company’s shares at each quarter end. The Company granted Mr. Deputy options to purchase 550,000 shares of the Company’s restricted common stock at a value of $26,096 with an exercise price of $0.077 per share with a term of three (3) years beginning July 1, 2016, as a signing bonus. These warrants were recognized as stock compensation expense. In association with Mr. Deputy’s employment agreement dated July 1, 2016, the Company issued one warrant to purchase one share of the Company’s restricted stock at the exercise price at quarter end for each dollar of Mr. Deputy’s deferred gross salary for the year ended 2016. Mr. Deputy’s total accrued salary at December 31, 2016 was $52,520. The Company granted warrants to purchase 46,666 shares of common shares for year ended 2016. The warrants have a term of 36 months from their issuance date. The fair value of all four quarter’s warrants was $7,090, based on a $0.14 price per share valuation, volatility of 317%, a discount rate of 1.09% and a 3 year term. The warrants were recognized as stock compensation expense. On August 17, 2016, the Company issued warrants to purchase 10,000 shares of common stock. The warrants were related to Bridge loans – working capital notes that were not paid timely. The agreement stated that lenders would be paid a 10% warrant coverage. At August 17, 2016, Director Joel Oppenheim was had a balance due of $100,000 and was issued 10,000 warrants. The fair value of these warrants was $1,588 at an exercise price of $0.09 per share, expiring on August 17, 2019. On August 18, 2016 the Board of Directors issued the CFO 500,000 shares of the Company’s restricted common stock for a signing bonus. The shares were issued at current market price of $0.077 per share on August 17, 2016 at a value of $38,500 and recorded as stock based compensation. On August 18, 2016 the Board of Directors granted Joel Oppenheim options to purchase 300,000 shares of the Company’s restricted common stock at an exercise price of $0.077 per share and have a term of three (3) years beginning August 17, 2016 at a value of $23,028 as compensation for arranging and guaranteeing certain bank relationships for the Company. On August 25, 2016, in consideration for the cancellation of $12,000 of accounts payable, the Company issued 150,000 shares at a valuation of $12,000 priced at $0.08 per share, to Director Quinten Beasley. On August 25, 2016, in consideration for the cancellation of debts incurred, the Company issued 250,000 shares to Director Joel Oppenheim. These shares had a valuation of $20,000 and were priced at $0.08 per share. On August 25, 2016, in consideration for the cancellation of $56,107 of accounts payable and $110,000 of debts incurred, the Company issued 2,076,000 shares at a valuation of $166,107 priced at $0.08 per share, to the CFO. During the 2 nd rd nd On September 28, 2016 the Company issued 24,308,985 shares of its restricted common stock to SUDS Properties LLC., a related party, to acquire an additional 40% working interest ownership As a result of the exchange, SUDS became a wholly-owned subsidiary of the Company. The purchase price of the shares equates to a $4,373,186 value, based on the $0.1799 per share market price of Petrolia’s shares on September 28, 2016 (the effective date of the transaction). On September 28, 2016, the Company acquired an additional 50% working interest ownership from Jovian Resources LLC for $4,000,000 in debt. Specifically, a Promissory Note payable for $1,000,000 as outlined above in Note 4. In addition, a Production Payment Note for $3,000,000 will be paid out net revenues received by the purchaser. See Note 6 for additional details of this transaction. The final purchase price allocation of the combined transactions is as follows: oil and gas properties acquired $8,401,318, asset retirement obligation assumed of $28,132. During the nine months ended September 30, 2016, two directors were granted warrants to purchase 31,250 shares of common stock in exchange for providing collateral to a bank to collateralize the Company’s letters of credit. The value of the warrants was $2,629 with an exercise price of each warrant is $0.06 per share and they expire three (3) years from their grant date. The value of these warrants was recorded as debt issuance costs on the date of the grant. The Board authorized the Company to allow all outstanding warrant-holders to exercise their outstanding warrants at a 20% discount. In October 2016, four (4) warrant holders exercised a total of 825,000 warrants by remitting payments of $63,352 at an average share price of $0.095 per shares. Director Lee Lytton exercised 10,000 warrants (included in the total above) by remitting a payment of $472 at a share price of $0.059 per share. Director Joel Oppenheim exercised 300,000 warrants by remitting payment of $18,480 at a share price of $0.06 per share. On December 31, 2016, the Company issued warrants to purchase 500,000 shares of Company common stock to extend the due date on Rick Wilber’s Notes, based on the Amendment to the Agreement. (See Exhibit 99.2) These warrants were valued at $79,223 and have an exercise price of $0.15 and expire on December 31, 2021.</t>
  </si>
  <si>
    <t>NOTE 6. NOTES PAYABLE</t>
  </si>
  <si>
    <t>Debt Disclosure [Abstract]</t>
  </si>
  <si>
    <t>Debt Disclosure [Text Block]</t>
  </si>
  <si>
    <t>NOTE 6. NOTES PAYABLE Convertible Debt – Related Party On June 17, 2013, the Company entered into a Convertible Secured Note and Warrant Purchase Agreement (the “Purchase Agreement”) with Rick Wilber. Pursuant to the Purchase Agreement, the Company agreed to sell, and Mr. Wilber agreed to buy, for aggregate consideration of $350,000, a convertible secured promissory note in the principal amount of $350,000 (the “Note”) convertible at $0.30 per share, and a warrant to purchase 1,000,000 shares of the Company’s common stock (the “Warrant”) at an exercise price of $0.80 per share. The Warrant vests immediately and has a term of 10 years. The relative fair value of the Warrant was determined to be $148,925, which was recorded as a debt discount. The intrinsic value of the beneficial conversion feature of the note was determined to be $102,259 and was recorded as a debt discount. The debt discounts are being amortized over the life of the Note using the effective interest method. The effective interest rate was 53.7%. The $350,000 balance is due June 17, 2016. The Note’s due date has been extended until June 30, 2017. On September 30, 2013, the Company entered into a Convertible Secured Note and Warrant Purchase Agreement (the “September Purchase Agreement”) with Rick Wilber. Pursuant to the September Purchase Agreement, the Company agreed to sell, and Mr. Wilber agreed to buy, for aggregate consideration of $100,000, a convertible secured promissory note in the principal amount of $100,000 (the “September Note”) convertible at $0.30 per share, and a warrant to purchase 285,000 shares of the Company’s common stock (the “September Warrant”) at an exercise price of $0.80 per share. The September Warrant vests immediately and has a term of 10 years. The relative fair value of the September Warrant was determined to be $46,022 which was recorded as a debt discount. The intrinsic value of the beneficial conversion feature of the September Note was determined to be $46,022 and was recorded as a debt discount. The debt discounts are being amortized over the life of the September Note using the effective interest method. The effective interest rate was 119.7%. The $100,000 balance is due September 30, 2016. The September Note’s due date has been extended to June 30, 2017. In order to extend the September Note’s due date and based on the Amendment to the Agreement, warrants to purchase 500,000 shares of Company common stock were issued by the Company. (See Exhibit 99.2) These warrants were valued at $79,223 and have an exercise price of $0.15 and expire on December 31, 2021. On December 31, 2013, the Company entered into a Convertible Secured Note and Warrant Purchase Agreement (the “December Purchase Agreement”) with Rick Wilber. The September Note was consolidated into the December Purchase Agreement. Pursuant to the December Purchase Agreement, in addition to the proceeds of the September Note, the Company agreed to sell, and Mr. Wilber agreed to buy, for aggregate consideration of $100,000, a convertible secured promissory note in the principal amount of $100,000 (the “December Note”) convertible at $0.30 per share, and a warrant to purchase 285,000 shares of the Company’s common stock (the “December Warrant”) at an exercise price of $0.80 per share. The December Warrant vests immediately and has a term of 10 years. The relative fair value of the December Warrant was determined to be $49,873 which was recorded as a debt discount. The intrinsic value of the beneficial conversion feature of the December Note was determined to be $50,127 and was recorded as a debt discount. The debt discounts are being amortized over the life of the December Note using the effective interest method. The effective interest rate was 132.2%. The $100,000 balance is due September 30, 2016. The December Note’s due date has been extended to June 30, 2017 During the years ended December 31, 2016 and 2015, the Company amortized $171,573 and 152,980 of the total discounts on the three transactions above to interest expense. At December 31, 2016 the discount was fully amortized, and the ending note payable-related party balance was $550,000; resulting in net convertible debt-related party of $550,000. Convertible Debt – (non related parties) Convertible Bridge Notes On July 25, 2016 the Company entered into Promissory Notes for $75,000 with accredited investors. The notes bear interest at 10% per annum and mature on July 31, 2017. If the Company completes a qualified offering prior to July 31, 2017, the notes and accrued interest will automatically convert into the common shares at an 80% conversion rate. If not converted earlier, the principal and interest on the Note will convert into shares at the rate of $0.10 per share at maturity Promissory Notes – non convertible (related parties) On November 4, 2015 the Company executed a Promissory Note for $146,875 related to the TLSAU acquisition. The note was due on December 31, 2015 and accrues at a rate of 10% per annum and the repayment of the note is secured by 1,000,000 shares of restricted stock of the Company. The Company exercised its one time right for a 6 month extension of the maturity date of the note by issuing BSNM 500,000 additional shares of restricted Company stock The 500,000 shares were issued at a price of $0.75 per share at a value of $37,500. On May 2, 2016, the Company paid off its outstanding Promissory Note to BSNM for $146,875. The payoff was made through the issuance of 1,468,750 shares of Company common stock. Based on the market value of the stock on May 2, 2016 of $0.10, the value of the transaction was $146,875 and resulted in no gain or loss. In addition, a cash payment of $4,869 was made to pay off the remaining outstanding interest. On May 1, 2015, twenty two (22) units of the private offering of its securities under Regulation D were subscribed for by accredited investors which resulted in 2,200,000 shares being purchased. Eight (8) units of the twenty two (22) units or 800,000 shares were issued for conversion of debt. These eight units were issued as follows. Mr. Leo Womack, Chairman of the Company, purchased 300,000 shares (including 300,000 warrants) through the Leo B. Womack Family Trust. Mr. Lee Lytton, a Director of the Company, purchased 300,000 shares (including 300,000 warrants). Mr. Joel Oppenheim, a Director of the Company, purchased 200,000 shares (including 200,000 warrants). These 800,000 shares (and 800,000 warrants) offset a total of $80,000 in advances from affiliates that was disclosed as a liability in the consolidated financial statements as of March 31, 2015 and were converted to equity in this offering. The conversion resulted in a $90,800 loss on the conversion (including the value of the warrants). In addition, Jovian purchased 100,000 of the shares and Joel Oppenheim purchased an additional 100,000 shares, exclusive of his shares related to his conversion of debt. A Promissory Note to Jovian for $1,000,000 was executed bearing interest at 5% and due on December 31, 2016 related to the acquisition of a 50% working interest in the SUDS field. If full payment is not made by December 31, 2016, the buyer extended the Note to June 30, 2017 by making a $10,000 payment in cash. The Promissory Note is secured by a 12.5% undivided working interest in the SUDS field. In the event the Company closes any financing related to the SUDS field, 50% of the net proceeds received from the financing will be applied to pay the Note. Production Payment Note In addition to the Promissory Note described above, a Production Payment Note was executed for the same 50% working interest in the SUDS field. This note was for $3,000,000, paid out of twenty percent (20%) of the 50% undivided interest of net revenues received by the Purchaser that is attributable to the SUDS field assets. The Purchaser shall make the production payments to seller no later than the end of each calendar month. The Production Payment Note is secured by a 12.5% undivided working interest in the SUDS field. Based on forecasts of future SUDS related revenues, $2,904,020 of the note balance is classified as long term and $95,980 is classified as current. Bridge Loan – Working Capital On June 17, 2016, the Company entered into Temporary Unsecured Loans (Bridge Loan – Working Capital) for $230,000. The notes bear interest at 10% per annum payable and mature in sixty (60) days. The lenders receive 100% warrant coverage at an exercise price of $0.09 per share. If the loans are not paid in 60 days, a 10% warrant coverage default penalty is paid. Initially, Director Leo Womack loaned $20,000, Director Joel Oppenheim loaned $110,000 and the CFO loan $100,000. At December 31, 2016 the outstanding balance of Bridge Loan – Working Capital is $120,000. The decrease during 2016 was due to Mr. Oppenheim converting $20,000 and the CFO converting $110,000 of their respective debt into shares. Rig Loan One July 13, 2016, the Company entered into Temporary Unsecured Loans (Rig Loan) for $60,000. The notes bear interest at 10% per annum payable and mature on September 13, 2016. Should the Company default in timely repayment, the Company shall pay a penalty to each of the named parties by issuing warrants at a 100% coverage ratio. Each warrant will have a exercise price of $0.059 per share and will expire September 13, 2019. The following related parties loaned funds to the Company as follows: $10,000 from Mr. Leo Womack – Chairman, $10,000 from the CFO, $10,000 from Mr. Lee Lytton – Director, $10,000 from Mr. Joel Oppenheim – Director, $10,000 from Mr. Quinten Beasley – Director. Promissory Notes – (non related parties) Short Term Debt On November 15, 2016 the Company entered into Promissory Notes for $200,000 with two accredited investors. The notes bear interest at 12% per annum payable monthly at the rate of 1% and will mature on May 31, 2017. The Company will have the option of extending the notes for up to an additional six (6) months at an annual rate of 18% by paying interest monthly at a rate of 1.5%. Investors received warrants to purchase 100,000 shares of common stock (a 50% coverage ratio) at an exercise price of $0.12 per share. The warrants expire on December 31, 2019. Installment Notes
Shareholder Advances (Related Party Only)
Amount
Balance at December 31, 2015
$
46,000
Additions
Rig Loan (1)
60,000
Bridge loan – Working Capital (2)
230,000
Advance (3)
98,000
Total Additions
388,000
Payments
Debt Conversion to Shares (4)
150,000
Cash (5)
92,000
Total Payments
242,000
Balance at December 31, 2016
$
192,000
(1)
Represents funds that were provided to purchase a pulling rig for maintenance work on the Company’s wells
(2)
Funds that were provided as pre-bridge working capital loans. These loans earn interest at 10% and are due in 60 days from issuance.
(3)
Funds that were provided by related parties as shareholder advances.
(4)
Shares were issued to extinguish outstanding liabilities of the Company. These liabilities could be outstanding shareholder advances, pre-bridge working capital loans or service related accounts payable.
(5)
Funds that were paid in cash by the Company to various related parties to reimburse for funds that were previously loaned as a shareholder advances. Five Year Maturity As of December 31, 2016, future maturities on our notes payable, which include the $550,000 convertible notes payable-related party, $1,000,000 Promissory Note, $3,000,000 Production Payment Note, $200,000 Short Term Notes, $192,000 Related Party Notes, $75,000 Investor Notes, and the $26,186 remaining balance of the installment note described above, were as follows:
Fiscal year ending:
2017
$
2,139,166
2018
922,608
2019
1,121,267
2020
860,145
Total
$
5,043,186 Of the total future maturities, $550,000 relates to the convertible debt with Mr. Wilber, which all comes due in 2017.</t>
  </si>
  <si>
    <t>NOTE 7. EQUITY</t>
  </si>
  <si>
    <t>Stockholders' Equity Note [Abstract]</t>
  </si>
  <si>
    <t>Stockholders' Equity Note Disclosure [Text Block]</t>
  </si>
  <si>
    <t xml:space="preserve">NOTE 7. EQUITY Preferred Stock 1,000,000 Common Stock On May 1, 2015, the Company commenced a private offering of its securities under Regulation D to accredited investors. Each unit is comprised of 100,000 shares of common stock at a price of $0.10 per share and one warrant to purchase an additional 100,000 shares of common stock at a price of $0.12 per share at any time prior to August 5, 2018. As of December 31, 2015 fourteen (14) units had been subscribed for and 1,400,000 shares of common stock had been purchased by various accredited investors. See Note 6 for financial related details on all purchases. On September 1, 2015, the Company commenced a private offering of its securities under Regulation D to accredited investors. Each unit is comprised of 100,000 shares of common stock at a price of $0.06 per share and one warrant to purchase an additional 100,000 shares of common stock at a price of $0.10 per share at any time prior to August 31, 2018. As of December 31, 2015 twenty seven (27) units had been subscribed for and 2,700,000 shares of common stock had been purchased. Seven (7) of those units were purchased by accredited investors. This offering was closed on May 31, 2016. On September 23, 2015, the Company acquired a 10% working interest from Jovian in the SUDS field, in exchange for 10,586,805 shares of restricted common stock. For further details see Note 9. On September 24, 2015, the Board of Directors of the Company approved the adoption of the 2015 Stock Incentive Plan (the “Plan”). The Plan provides an opportunity, subject to approval of our Board of Directors of individual grants and awards, for any employee, officer, director or consultant of the Company. The maximum aggregate number of shares of common stock which may be issued pursuant to awards under the Plan is 4,000,000 shares. The plan was ratified by the stockholders at the Company’s annual meeting which was held on April 14, 2016. At the 2015 Annual Meeting of our Stockholders, held on April14, 2016, the shareholders voted to increase the total number of authorized shares of common stock to 150,000,000. On November 4, 2015, the Company acquired a 15% net working interest in the TLSAU field and all operating equipment on the field, pursuant to the terms of a Memorandum of Agreement between the Company and BSNM, which was dated November 4, 2015 (the “Purchase Agreement”). On February 1, 2016, the Company acquired 100% of the issued and outstanding shares in Askarii Resources, LLC, a private Texas based oil &amp; gas service company for 1,000,000 shares of Company common stock. See Note 9 for further details on this transaction. On March 11, 2016, the Board of Directors granted three (3) contract employees 700,000 shares of the Company’s restricted common stock for settlement of outstanding payables. The shares were issued at the current market price of $0.06 per share on March 11, 2016, at an aggregate value of $42,000. On August 17, 2016 the Board of Directors issued two key employees (Carla Petty and Jason Bagby) 200,000 shares of the Company’s restricted common stock. The shares were issued at current market price of $0.077 per share on August 17, 2016 at a value of $15,400 and recorded as stock based compensation. On September 1, 2016, the Company acquired an additional 25% working interest ownership of TLSAU field through the issuance of 3,500,000 shares of its restricted common stock with an unrelated party. See Note 9 for additional details on this transaction. On September 28, 2016, the Company issued 24,308,985 shares of its restricted common stock to Jovian to acquire an additional 40% working interest ownership of SUDS. See Note 9 for further details of this transaction. On September 30, 2016, per the consulting agreement, a contractor was issued 11,607 shares of common stock in exchange for services. These shares were valued at $1,625 at a market price of $0.14 per share. Effective September 30, 2016, the seven (7) Advisory Board members were compensated for their service from April 1, 2016 through September 30, 2016 (for two quarters) though the granting of 12,500 warrants each (87,500 total warrants per quarter), per quarter per Board member, to purchase 12,500 shares of the Company’s common stock at an average exercise price of $0.095 per share, which vested immediately, and are exercisable for 36 months thereafter. In 2016, a total of 262,000 warrants were issued with a fair value of $29,161 based on an average $0.095 valuation, volatility of 235%, a discount rate of 1.09% and a 3 year term. The total amount of the warrants was expensed in 2016. These warrants are subject to a clawback provision which would be ratably invoked if an advisory board member did not complete his 2016 service term. On December 7, 2016 the Board of Directors issued a key employee (Horacio Fernandez) 100,000 shares of the Company’s restricted common stock. The shares were issued at current market price of $0.12 per share on the effective date of November 17, 2016 at a value of $12,000 and recorded as stock based compensation. During December 2016, warrants to purchase 100,000 shares of common stock were issued for short term debt. The loans were provided by accredited investors. These warrants had a valuation of $14,870 with an exercise price of $0.12 per share and expire in December 2019. On December 31, 2016, a contractor was granted warrants to purchase 40,000 shares of common stock with an exercise price of $0.14 per share. These warrants were valued at $5,545 at a market price of $0.16 per share. On December 31, 2016, per the consulting agreement, a contractor was issued 18,157 shares of common stock in exchange for services. These shares were valued at $2,869 at a market price of $0.16 per share. Summary information regarding common stock warrants issued and outstanding as of December 31, 2016, is as follows:
Warrants
Weighted Average Exercise Price
Aggregate intrinsic value
Weighted average remaining contractual life (years)
Outstanding at year ended December 31, 2014
4,170,111
$
0.77
$
—
6.1
Granted
7,740,000
0.10
—
2.6
Exercised
—
—
—
Expired
—
—
—
Outstanding at year ended December 31, 2015
11,910,111
0.33
—
3.5
Granted
5,740,416
0.09
—
2.6
Exercised
(825,000
)
—
—
Expired
—
—
—
Outstanding at year ended December 31, 2016
16,825,527
$
0.25
$
—
3.2
Year Ended December 31,
2016
2015
Warrants Granted
Board of Director Service
2,500,000
2,000,000
PORRI
150,000
Deferred Salary – CEO, CFO
206,666
40,000
Providing Bond Related Collateral
31,250
Pre-bridge Loans
290,000
Short-term Debt
100,000
Advisory Board
262,500
Deferred loan penalty
10,000
Consulting Agreements
340,000
Rick Wilber Loan
500,000
Signing Bonus – CEO, CFO
550,000
Private Placement Memo (Sept 2015)
800,000
3,500,000
Private Placement Memo (May 2015)
2,200,000
Total
5,740,416
7,740,000 </t>
  </si>
  <si>
    <t>NOTE 8. COMMITMENTS AND CONTINGENCIES</t>
  </si>
  <si>
    <t>Commitments and Contingencies Disclosure [Abstract]</t>
  </si>
  <si>
    <t>Commitments and Contingencies Disclosure [Text Block]</t>
  </si>
  <si>
    <t>NOTE 8. COMMITMENTS AND CONTINGENCIES Environmental Matters – Office Lease During 2016, one Director and the CFO provided personal guarantees to the bank. The bank, relying on those guarantees, issued letters of credit to bonding authorities to meet regulatory bonding requirements.</t>
  </si>
  <si>
    <t>NOTE 9. OIL AND GAS ACQUISITIONS</t>
  </si>
  <si>
    <t>Business Combinations [Abstract]</t>
  </si>
  <si>
    <t>Business Combination Disclosure [Text Block]</t>
  </si>
  <si>
    <t>NOTE 9. OIL AND GAS ACQUISITIONS As of December 31, 2015, the Company had completed the drilling of sixteen wells on the leased properties. Four of these wells have been pledged as collateral for the convertible notes payable. On September 23, 2015, the Company entered into a Purchase and Sale Agreement with SUDS Properties, LLC (“SUDS” and the “Purchase Agreement”). SUDS is 100% owned by Jovian Resources LLC (“Jovian”). Mr. Zel C. Khan, our present CEO, is the former manager of Jovian. Pursuant to the Purchase Agreement, the Company acquired a 10% working interest (carrying a 7.8% NRI) in the SUDS field located in Creek County Oklahoma, in exchange for 10,586,805 shares of restricted common stock. Based on that current market value of Company common stock at $0.068 per share, the price paid was $719,903. Concurrently with the purchase, Jovian agreed to assign us all rights to be the operator of the SUDS unit under a standard operating agreement. The Company did not prepare an unaudited pro-forma income statement table for 2015, related to this SUDS purchase, because the net income effect of those transactions was consider to be immaterial. On November 4, 2015, the Company acquired a 15% net working interest in the TLSAU field located in Chavez County, New Mexico (the “Net Working Interest”) and all operating equipment on the field, pursuant to the terms of a Memorandum of Agreement between the Company and BSNM, which was dated November 4, 2015 (the “Purchase Agreement”). On February 1, 2016, the Company acquired 100% of the issued and outstanding shares in Askarii Resources, a private Texas based oil &amp; gas service company. The Company acquired Askarii by issuing one million restricted common shares. Based on the current market value of the Company’s stock at $0.05 per share, the aggregate value of the transaction is $50,000. There were minimal tangible assets purchased from Askarii. The final purchase price allocation is as follows: trademarks $10,000, internet/website $5,000, customer lists $10,000 and customer relationships $25,000. On September 1, 2016, the Company acquired an additional 25% working interest ownership of TLSAU field through the issuance of 3,500,000 shares of its restricted common stock with an unrelated party. The purchase price of the shares equates to a $350,000 value, based on the $0.10/share market price of Petrolia’s shares on September 1, 2016. After the purchase, the company holds a total working interest ownership of 40%. The final purchase price allocation of the transaction is as follows: oil and gas properties acquired $392,252, asset retirement obligation assumed of $42,252. On September 28, 2016 the Company issued 24,308,985 shares of its restricted common stock to Jovian, a related party, to acquire 100% (an additional 40% working interest ownership) As a result of the exchange, SUDS became a wholly-owned subsidiary of the Company. The purchase price of the shares equates to a $4,373,186 value, based on the $0.1799 per share market price of Petrolia’s shares on September 28, 2016 (the effective date of the transaction). On September 28, 2016, the Company acquired a 100% working interest ownership of SUDs (an additional 50% working interest ownership) through the issuance of a note payable for $4,000,000 as outlined above in note 4 and the issuance 24,308,985 shares of its restricted common stock, from a related party. The purchase price of the shares equates to a $4,373,186 value, based on the $0.1799/share market price of Petrolia’s shares on September 28, 2016. After the acquisition the company holds a total working interest ownership of 100%. The final purchase price allocation of the combined transactions is as follows: oil and gas properties acquired $8,401,318, asset retirement obligation assumed of $28,132. The table below represents the proforma financial statement to show the effects of the combined entity for the periods presented above:
December 31, 2016 Petrolia Combined
December 31, 2015 Petrolia Combined
Oil and Gas Sales
361,991
328,301
Net Loss
(1,960,188
)
(1,989,642
)
Loss per share
(0.03
)
(0.04
)</t>
  </si>
  <si>
    <t>NOTE 10. ASSET RETIREMENT OBLIGATIONS</t>
  </si>
  <si>
    <t>Asset Retirement Obligation Disclosure [Abstract]</t>
  </si>
  <si>
    <t>Asset Retirement Obligation Disclosure [Text Block]</t>
  </si>
  <si>
    <t xml:space="preserve">NOTE 10. ASSET RETIREMENT OBLIGATIONS During the calendar years presented, the Company brought a number of oil and gas wells into productive status and will have asset retirement obligations once the wells are permanently removed from service. The primary obligations involve the removal and disposal of surface equipment, plugging and abandoning the wells, and site restoration. For the purpose of determining the fair value of ARO incurred during the calendar years presented, the Company used the following assumptions:
December 31, 2016
Inflation rate (avg.)
2.1
%
Estimated asset life
23 years The following table shows the change in the Company’s ARO for 2016 and 2015:
Asset retirement obligations at December 31, 2014
$
100,175
Obligations assumed in acquisitions
26,201
Additional retirement obligations incurred
---
Change in estimate
75,096
Accretion expense
11,856
Settlements
—
Asset retirement obligations at December 31, 2015
$
213,328
Obligations assumed in acquisition
70,384
Additional retirement obligations incurred
---
Change in estimate
---
Accretion expense
38,998
Settlements
—
Asset retirement obligations at December 31, 2016
$
322,710 </t>
  </si>
  <si>
    <t>NOTE 11. INCOME TAXES</t>
  </si>
  <si>
    <t>Income Tax Disclosure [Abstract]</t>
  </si>
  <si>
    <t>Income Tax Disclosure [Text Block]</t>
  </si>
  <si>
    <t>NOTE 11. INCOME TAXES There was no provision for income taxes for 2016 and 2015 due to a net operating losses and doubt as to the entity’s ability to continue as a going concern resulting in a 100% valuation allowance. Years from 2012 forward are open to IRS examination. The provision for income taxes differs from the amount computed by applying the federal statutory income tax rate (35%) on operations due primarily to permanent differences attributable to organizational expenses.
Fiscal Year
Fiscal Year
Income tax expense computed at statutory rates
$
(656,523
)
$
(649,815
)
Non-deductible items
219,438
66,313
Change in valuation allowance
437,085
583,502
Total
$
—
$
— The components of the net deferred tax asset were as follows:
December 31, 2015
Gross Values
Tax Effect
Deferred tax assets
Book impairment
$
668,073
$
$
233,826
Net operating loss carryforwards
5,911,319
2,068,962
Asset retirement obligation
—
—
Other
—
—
Total deferred tax assets
6,579,392
2,302,788
Deferred tax liabilities
O&amp;G Properties
(2,211,892
)
(774,162
)
Other
—
—
Total deferred tax liabilities
(2,211,892
)
(774,162
)
Less: Valuation allowance
(4,367,500
)
(1,528,626
)
Net deferred tax assets (liabilities)
$
—
$
$
—
December 31, 2016
Gross Values
Tax Effect
Deferred tax assets $
Book Impairment
$
668,073
$
233,825
Net operating loss carryforwards
7,120,879
2,492,308
Asset retirement obligation
—
—
Other
—
—
Total deferred tax assets
7,788,952
2,726,133
Deferred tax liabilities
O&amp;G Properties
(6,496,717
)
(2,273,851
)
Other
—
—
Total deferred tax liabilities
(6,496,717
)
(2,273,851
)
Less: Valuation allowance
(1,292,235
)
(452,282
)
Net deferred tax assets (liabilities)
$
—
$
— A valuation allowance has been established to offset deferred tax assets. The Company’s accumulated net operating losses were approximately $7.8 million at December 31, 2016 and begin to expire if not utilized beginning in the year 2032.</t>
  </si>
  <si>
    <t>NOTE 12. SUPPLEMENTAL INFORMATION RELATING TO OIL AND GAS PRODUCING ACTIVITIES (UNAUDITED)</t>
  </si>
  <si>
    <t>Oil and Gas Exploration and Production Industries Disclosures [Abstract]</t>
  </si>
  <si>
    <t>Oil and Gas Exploration and Production Industries Disclosures [Text Block]</t>
  </si>
  <si>
    <t xml:space="preserve">NOTE 12. SUPPLEMENTAL INFORMATION RELATING TO OIL AND GAS PRODUCING ACTIVITIES (UNAUDITED) Costs Incurred in Oil and Gas Property Acquisition, Exploration and Development. In 2015, the Company incurred capital costs related to non-production related repairs of $65,450 on the Noack’s lease. In addition, they purchased ownership interests in the SUDS and TLSAU fields.
Fiscal
Fiscal
Property acquisitions
$
8,723,186
$
769,916
Unevaluated
—
—
Evaluated
—
—
Exploration
—
—
Development
—
---
Total Costs Incurred
$
8,723,186
$
769,916 Capitalized costs.
December 31, 2016
December 31, 2015
Capitalized costs
Unevaluated properties
$
—
$
—
Evaluated properties
13,092,012
4,586,992
13,092,012
4,586,992
Less: Accumulated DD&amp;A
(1,042,545
)
(996,863
)
Net capitalized costs
$
12,049,467
$
3,590,129 Oil and Gas Reserve Information. Discounted future cash flow estimates like those shown below are not intended to represent estimates of the fair value of oil and gas properties. Estimates of fair value should also consider unproved reserves, anticipated future oil and gas prices, interest rates, changes in development and production costs and risks associated with future production. Because of these and other considerations, any estimate of fair value is subjective and imprecise. The following table sets forth estimates of the proved oil and gas reserves (net of royalty interests) for the Company and changes therein, for the periods indicated.
Oil
December 31, 2014
301,900
Revisions of prior estimates
(99,207
)
Purchases of reserves in place
536,140
Production
(4,313
)
December 31, 2015
734,520
Revisions of prior estimates
(58,297
)
Purchases of reserves in place
1,557,660
Production
(6,643
)
December 31, 2016
2,227,240
December 31, 2016
December31, 2015
Estimated Quantities of Proved Developed Reserves – Oil (Bbls)
1,206,010
287,780
Estimated Quantities of Proved Undeveloped Reserves – Oil (Bbls)
1,021,230
446,740 The net increase –after production of 6,643 bbls– of “Total Proved Reserves” in the amount of 1,492,720 bbls from December 31, 2015 to December 31, 2016 was primarily because the Company acquired reserves in TSLAU and SUDS fields. This was offset by a reduction in reserve estimates by 58,297 barrels of oil. This resulted in an overall increase of 1,492,720 barrels of oil of “net proved reserves”. The following table sets forth estimates of the proved developed and proved undeveloped oil and gas reserves (net of royalty interests) for the Company and changes therein, for the period indicates.
Proved developed producing and non-producing reserve
Oil (bbls)
December 31, 2015
287,780
Acquired Reserves
989,403
Revision of prior estimates
(64,530
)
Production
(6,643
)
December 31, 2016
1,206,010
Proved undeveloped reserves
Oil (bbls)
December 31, 2015
446,740
Acquired Reserves
568,257
Revisions to prior estimates
6,233
December 31, 2016
1,021,230 The increases in Proved Undeveloped (PUD) reserves were all due to the SUDS and TLSAU acquisitions. Standardized Measure of Discounted Future Net Cash Flows. Standardized Measure of Oil and Gas The following table sets forth the changes in standardized measure of discounted future net cash flows relating to proved oil and gas reserves for the periods indicated.
December 31, 2016
December 31, 2015
Future cash inflows
$
90,265,000
$
35,738,970
Future production costs
(47,050,770
)
(17,472,870
)
Future development costs
(10,396,000
)
(4,955,500
)
Future income taxes
—
—
Future net cash flows
32,818,230
13,310,600
Discount of future net cash flows at 10% per annum
(19,253,750
)
(7,090,100
)
Standardized measure of discounted future net cash flows
$
13,564,480
$
6,220,500
Changes in standardized measure of discounted future cash flows
12/31/16
12/31/15
Beginning of year
$
6,220,500
$
6,303,880
Sales and transfers of oil &amp; gas produced, net of production costs
175,048
40,633
Net changes in prices and production costs
(1,917,506
)
(3,346,089
)
Changes in estimated future development costs
(673,960
)
360,790
Acquisitions of minerals in place, net of production costs
9,941,241
4,851,420
Revision of previous estimates
(544,877
)
(1,477,073
)
Change in discount
817,235
630,388
Change in production rate or other
(453,201
)
(1,143,449
)
End of year
$
13,564,480
$
6,220,500 </t>
  </si>
  <si>
    <t>NOTE 13. BUSINESS SEGMENTS</t>
  </si>
  <si>
    <t>Segment Reporting [Abstract]</t>
  </si>
  <si>
    <t>Segment Reporting Disclosure [Text Block]</t>
  </si>
  <si>
    <t>NOTE 13. BUSINESS SEGMENTS We are a diversified oil and gas company with operations in two segments: Oil and Gas Exploration and Production Oil field services
December 31, 2016
December 31, 2015
Revenues
Oil &amp; Gas
$
123,246
$
187,976
Oil field services
198,000
---
Total Revenues
321,246
187,976
Net Income
Oil &amp; Gas
(2,052,004
)
(1,856,614
)
Oil field services
176,225
---
Total Net Income
(1,875,779
)
(1,856,614
)
Assets
Oil &amp; Gas
13,026,082
4,196,016
Oil field services
185,542
---
Total Assets
13,211,624
4,196,016
Accounts Receivable
Oil &amp; Gas
199,003
48,633
Oil field services
---
---
Total Accounts Receivable
$
199,003
$
48,633 All segment expenses incurred by the oil and gas segment except the cost of equipment sold of $33,330 which was incurred in the nine months ended September 30, 2016 by the oil field services segment.</t>
  </si>
  <si>
    <t>NOTE 14. SUBSEQUENT EVENTS</t>
  </si>
  <si>
    <t>Subsequent Events [Abstract]</t>
  </si>
  <si>
    <t>Subsequent Events [Text Block]</t>
  </si>
  <si>
    <t>NOTE 14. SUBSEQUENT EVENTS On February 13, 2017, the Board of Directors approved the increase of board membership from its current five-member board to a seven-member board. Effective February 12, 2017, the Company acquired an additional 60% net working interest in the “Twin Lakes San Andres Unit” or “TLSAU” field located in Chaves County, New Mexico (the “Net Working Interest”) resulting from the execution of a Settlement Agreement on February 12, 2016. The agreement assigned Dead Aim Investments’ (“Dead Aim”) 60% ownership interests to the Company. As a result of this transaction, Petrolia now owns 100% ownership interest in TLSAU. Consideration of $639,675 was given in exchange for Dead Aim’s working interest. The consideration includes the forgiveness of the Orbit Petroleum Inc Bankruptcy Estate (“OPBE”) note of $316,800 (with a $1.3 M face value) and the write off of $116,700 of Dead Aim’s outstanding accounts receivable to Petrolia. Dead Aim assumed liability for the OPBE note that Petrolia purchased.</t>
  </si>
  <si>
    <t>Accounting Policies, by Policy (Policies)</t>
  </si>
  <si>
    <t>Basis of Accounting, Policy [Policy Text Block]</t>
  </si>
  <si>
    <t>Basis of Presentation The accompanying financial statements have been prepared in accordance with accounting principles generally accepted in the United States of America (“GAAP”) and pursuant to the accounting and disclosure rules and regulations of the SEC. A summary of the significant accounting policies applied in the preparation of the accompanying financial statements follows.</t>
  </si>
  <si>
    <t>Use of Estimates, Policy [Policy Text Block]</t>
  </si>
  <si>
    <t>Management Estimates — Significant estimates made in preparing these financial statements include asset retirement obligations , income and the estimate of proved oil and gas reserves and related present value estimates of future net cash flows therefrom (Note 12).</t>
  </si>
  <si>
    <t>Reclassification, Policy [Policy Text Block]</t>
  </si>
  <si>
    <t xml:space="preserve">Reclassifications </t>
  </si>
  <si>
    <t>Cash and Cash Equivalents, Policy [Policy Text Block]</t>
  </si>
  <si>
    <t>Cash and Cash Equivalents</t>
  </si>
  <si>
    <t>Oil and Gas Properties Policy [Policy Text Block]</t>
  </si>
  <si>
    <t>Oil and Gas Propertie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There was no impairment during the year ended December 31, 2016. In 2015, there was an impairment of $668,073 which was primarily due to the decrease in oil prices during the year.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t>
  </si>
  <si>
    <t>Revenue Recognition, Policy [Policy Text Block]</t>
  </si>
  <si>
    <t>Revenue Recognition</t>
  </si>
  <si>
    <t>Receivables, Policy [Policy Text Block]</t>
  </si>
  <si>
    <t>Receivables and allowance for doubtful accounts</t>
  </si>
  <si>
    <t>Asset Retirement Obligations, Policy [Policy Text Block]</t>
  </si>
  <si>
    <t>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Debt, Policy [Policy Text Block]</t>
  </si>
  <si>
    <t>Debt Issuance Costs — Costs incurred in connection with the issuance of long-term debt are presented as a direct deduction from the carrying value of the related debt and amortized over the term of the related debt.</t>
  </si>
  <si>
    <t>Share-based Compensation, Option and Incentive Plans Policy [Policy Text Block]</t>
  </si>
  <si>
    <t>Stock-Based Compensation — The Company may grant stock to employees and contractors in exchange for services rendered.</t>
  </si>
  <si>
    <t>Income Tax, Policy [Policy Text Block]</t>
  </si>
  <si>
    <t>Income Taxes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no interest or penalties recognized for the twelve months ended December 31, 2016 and 2015. The Company is required to file federal income tax returns in the United States and in various state and local jurisdictions. The Company’s tax returns filed since the 2012 tax year are subject to examination by taxing authorities in the jurisdictions in which it operates in accordance with the normal statutes of limitations in the applicable jurisdiction.</t>
  </si>
  <si>
    <t>Property, Plant and Equipment, Policy [Policy Text Block]</t>
  </si>
  <si>
    <t>Furniture, equipment, and software</t>
  </si>
  <si>
    <t>Earnings Per Share, Policy [Policy Text Block]</t>
  </si>
  <si>
    <t>Earnings (Loss) Per Share</t>
  </si>
  <si>
    <t>Concentration Risk, Credit Risk, Policy [Policy Text Block]</t>
  </si>
  <si>
    <t>Concentration of Credit Risk — The Company is subject to credit risk resulting from the concentration of its oil receivables with significant purchasers. Two purchasers accounted for all of the Company’s oil sales revenues for 2016 and 2015. The Company does not require collateral. While the Company believes its recorded receivable will be collected, in the event of default the Company would follow normal collection procedures. The Company does not believe the loss of a purchaser would materially impact its operating results as oil is a fungible product with a well-established market and numerous purchasers. At times, the Company maintains deposits in federally insured financial institutions in excess of federally insured limits. Management monitors the credit ratings and concentration of risk with these financial institutions on a continuing basis to safeguard cash deposits.</t>
  </si>
  <si>
    <t>Fair Value of Financial Instruments, Policy [Policy Text Block]</t>
  </si>
  <si>
    <t>Fair Value Measurements — The carrying value of cash and cash equivalents, accounts receivable, and accounts payable, as reflected in the consolidated balance sheets, approximate fair value because of the short-term maturity of these instruments.</t>
  </si>
  <si>
    <t>Related Party Transactions [Policy Text Block]</t>
  </si>
  <si>
    <t>Related Party</t>
  </si>
  <si>
    <t>Intangible Assets, Finite-Lived, Policy [Policy Text Block]</t>
  </si>
  <si>
    <t>Intangible Assets</t>
  </si>
  <si>
    <t>Revenue Recognition, Equipment Sales [Policy Text Block]</t>
  </si>
  <si>
    <t>Equipment Sales</t>
  </si>
  <si>
    <t>New Accounting Pronouncements, Policy [Policy Text Block]</t>
  </si>
  <si>
    <t>Recent Accounting Pronouncements The Company has evaluated all the recent accounting pronouncements through the filing date and believes that none of them will have a material effect on the Company.</t>
  </si>
  <si>
    <t>NOTE 6. NOTES PAYABLE (Tables)</t>
  </si>
  <si>
    <t>Schedule of Related Party Transactions [Table Text Block]</t>
  </si>
  <si>
    <t>Shareholder Advances (Related Party Only)
Amount
Balance at December 31, 2015
$
46,000
Additions
Rig Loan (1)
60,000
Bridge loan – Working Capital (2)
230,000
Advance (3)
98,000
Total Additions
388,000
Payments
Debt Conversion to Shares (4)
150,000
Cash (5)
92,000
Total Payments
242,000
Balance at December 31, 2016
$
192,000
(1)
Represents funds that were provided to purchase a pulling rig for maintenance work on the Company’s wells
(2)
Funds that were provided as pre-bridge working capital loans. These loans earn interest at 10% and are due in 60 days from issuance.
(3)
Funds that were provided by related parties as shareholder advances.
(4)
Shares were issued to extinguish outstanding liabilities of the Company. These liabilities could be outstanding shareholder advances, pre-bridge working capital loans or service related accounts payable.
(5)
Funds that were paid in cash by the Company to various related parties to reimburse for funds that were previously loaned as a shareholder advances.</t>
  </si>
  <si>
    <t>Contractual Obligation, Fiscal Year Maturity Schedule [Table Text Block]</t>
  </si>
  <si>
    <t xml:space="preserve">As of December 31, 2016, future maturities on our notes payable, which include the $550,000 convertible notes payable-related party, $1,000,000 Promissory Note, $3,000,000 Production Payment Note, $200,000 Short Term Notes, $192,000 Related Party Notes, $75,000 Investor Notes, and the $26,186 remaining balance of the installment note described above, were as follows:
Fiscal year ending:
2017
$
2,139,166
2018
922,608
2019
1,121,267
2020
860,145
Total
$
5,043,186 </t>
  </si>
  <si>
    <t>NOTE 7. EQUITY (Tables)</t>
  </si>
  <si>
    <t>Schedule of Stockholders' Equity Note, Warrants or Rights [Table Text Block]</t>
  </si>
  <si>
    <t xml:space="preserve">Summary information regarding common stock warrants issued and outstanding as of December 31, 2016, is as follows:
Warrants
Weighted Average Exercise Price
Aggregate intrinsic value
Weighted average remaining contractual life (years)
Outstanding at year ended December 31, 2014
4,170,111
$
0.77
$
—
6.1
Granted
7,740,000
0.10
—
2.6
Exercised
—
—
—
Expired
—
—
—
Outstanding at year ended December 31, 2015
11,910,111
0.33
—
3.5
Granted
5,740,416
0.09
—
2.6
Exercised
(825,000
)
—
—
Expired
—
—
—
Outstanding at year ended December 31, 2016
16,825,527
$
0.25
$
—
3.2 </t>
  </si>
  <si>
    <t>Schedule of Warrants Granted [Table Text Block]</t>
  </si>
  <si>
    <t xml:space="preserve">Year Ended December 31,
2016
2015
Warrants Granted
Board of Director Service
2,500,000
2,000,000
PORRI
150,000
Deferred Salary – CEO, CFO
206,666
40,000
Providing Bond Related Collateral
31,250
Pre-bridge Loans
290,000
Short-term Debt
100,000
Advisory Board
262,500
Deferred loan penalty
10,000
Consulting Agreements
340,000
Rick Wilber Loan
500,000
Signing Bonus – CEO, CFO
550,000
Private Placement Memo (Sept 2015)
800,000
3,500,000
Private Placement Memo (May 2015)
2,200,000
Total
5,740,416
7,740,000 </t>
  </si>
  <si>
    <t>NOTE 9. OIL AND GAS ACQUISITIONS (Tables)</t>
  </si>
  <si>
    <t>Business Acquisition, Pro Forma Information [Table Text Block]</t>
  </si>
  <si>
    <t>The table below represents the proforma financial statement to show the effects of the combined entity for the periods presented above:
December 31, 2016 Petrolia Combined
December 31, 2015 Petrolia Combined
Oil and Gas Sales
361,991
328,301
Net Loss
(1,960,188
)
(1,989,642
)
Loss per share
(0.03
)
(0.04
)</t>
  </si>
  <si>
    <t>NOTE 10. ASSET RETIREMENT OBLIGATIONS (Tables)</t>
  </si>
  <si>
    <t>Fair Value Measurements, Recurring and Nonrecurring, Valuation Techniques [Table Text Block]</t>
  </si>
  <si>
    <t xml:space="preserve">During the calendar years presented, the Company brought a number of oil and gas wells into productive status and will have asset retirement obligations once the wells are permanently removed from service. The primary obligations involve the removal and disposal of surface equipment, plugging and abandoning the wells, and site restoration. For the purpose of determining the fair value of ARO incurred during the calendar years presented, the Company used the following assumptions:
December 31, 2016
Inflation rate (avg.)
2.1
%
Estimated asset life
23 years </t>
  </si>
  <si>
    <t>Schedule of Asset Retirement Obligations [Table Text Block]</t>
  </si>
  <si>
    <t xml:space="preserve">The following table shows the change in the Company’s ARO for 2016 and 2015:
Asset retirement obligations at December 31, 2014
$
100,175
Obligations assumed in acquisitions
26,201
Additional retirement obligations incurred
---
Change in estimate
75,096
Accretion expense
11,856
Settlements
—
Asset retirement obligations at December 31, 2015
$
213,328
Obligations assumed in acquisition
70,384
Additional retirement obligations incurred
---
Change in estimate
---
Accretion expense
38,998
Settlements
—
Asset retirement obligations at December 31, 2016
$
322,710 </t>
  </si>
  <si>
    <t>NOTE 11. INCOME TAXES (Tables)</t>
  </si>
  <si>
    <t>Schedule of Effective Income Tax Rate Reconciliation [Table Text Block]</t>
  </si>
  <si>
    <t xml:space="preserve">The provision for income taxes differs from the amount computed by applying the federal statutory income tax rate (35%) on operations due primarily to permanent differences attributable to organizational expenses.
Fiscal Year
Fiscal Year
Income tax expense computed at statutory rates
$
(656,523
)
$
(649,815
)
Non-deductible items
219,438
66,313
Change in valuation allowance
437,085
583,502
Total
$
—
$
— </t>
  </si>
  <si>
    <t>Schedule of Deferred Tax Assets and Liabilities [Table Text Block]</t>
  </si>
  <si>
    <t xml:space="preserve">The components of the net deferred tax asset were as follows:
December 31, 2015
Gross Values
Tax Effect
Deferred tax assets
Book impairment
$
668,073
$
$
233,826
Net operating loss carryforwards
5,911,319
2,068,962
Asset retirement obligation
—
—
Other
—
—
Total deferred tax assets
6,579,392
2,302,788
Deferred tax liabilities
O&amp;G Properties
(2,211,892
)
(774,162
)
Other
—
—
Total deferred tax liabilities
(2,211,892
)
(774,162
)
Less: Valuation allowance
(4,367,500
)
(1,528,626
)
Net deferred tax assets (liabilities)
$
—
$
$
—
December 31, 2016
Gross Values
Tax Effect
Deferred tax assets $
Book Impairment
$
668,073
$
233,825
Net operating loss carryforwards
7,120,879
2,492,308
Asset retirement obligation
—
—
Other
—
—
Total deferred tax assets
7,788,952
2,726,133
Deferred tax liabilities
O&amp;G Properties
(6,496,717
)
(2,273,851
)
Other
—
—
Total deferred tax liabilities
(6,496,717
)
(2,273,851
)
Less: Valuation allowance
(1,292,235
)
(452,282
)
Net deferred tax assets (liabilities)
$
—
$
— </t>
  </si>
  <si>
    <t>NOTE 12. SUPPLEMENTAL INFORMATION RELATING TO OIL AND GAS PRODUCING ACTIVITIES (UNAUDITED) (Tables)</t>
  </si>
  <si>
    <t>NOTE 12. SUPPLEMENTAL INFORMATION RELATING TO OIL AND GAS PRODUCING ACTIVITIES (UNAUDITED) (Tables) [Line Items]</t>
  </si>
  <si>
    <t>Cost Incurred in Oil and Gas Property Acquisition, Exploration, and Development Activities Disclosure [Table Text Block]</t>
  </si>
  <si>
    <t xml:space="preserve">Fiscal
Fiscal
Property acquisitions
$
8,723,186
$
769,916
Unevaluated
—
—
Evaluated
—
—
Exploration
—
—
Development
—
---
Total Costs Incurred
$
8,723,186
$
769,916 </t>
  </si>
  <si>
    <t>Capitalized Costs Relating to Oil and Gas Producing Activities Disclosure [Table Text Block]</t>
  </si>
  <si>
    <t xml:space="preserve">December 31, 2016
December 31, 2015
Capitalized costs
Unevaluated properties
$
—
$
—
Evaluated properties
13,092,012
4,586,992
13,092,012
4,586,992
Less: Accumulated DD&amp;A
(1,042,545
)
(996,863
)
Net capitalized costs
$
12,049,467
$
3,590,129 </t>
  </si>
  <si>
    <t>Schedule of Proved Oil and Gas Reserve Quantities [Table Text Block]</t>
  </si>
  <si>
    <t xml:space="preserve">The following table sets forth estimates of the proved oil and gas reserves (net of royalty interests) for the Company and changes therein, for the periods indicated.
Oil
December 31, 2014
301,900
Revisions of prior estimates
(99,207
)
Purchases of reserves in place
536,140
Production
(4,313
)
December 31, 2015
734,520
Revisions of prior estimates
(58,297
)
Purchases of reserves in place
1,557,660
Production
(6,643
)
December 31, 2016
2,227,240 </t>
  </si>
  <si>
    <t>Schedule of Proved Developed and Undeveloped Oil and Gas Reserve Quantities [Table Text Block]</t>
  </si>
  <si>
    <t xml:space="preserve">December 31, 2016
December31, 2015
Estimated Quantities of Proved Developed Reserves – Oil (Bbls)
1,206,010
287,780
Estimated Quantities of Proved Undeveloped Reserves – Oil (Bbls)
1,021,230
446,740 </t>
  </si>
  <si>
    <t>Standardized Measure of Discounted Future Cash Flows Relating to Proved Reserves Disclosure [Table Text Block]</t>
  </si>
  <si>
    <t xml:space="preserve">The following table sets forth the changes in standardized measure of discounted future net cash flows relating to proved oil and gas reserves for the periods indicated.
December 31, 2016
December 31, 2015
Future cash inflows
$
90,265,000
$
35,738,970
Future production costs
(47,050,770
)
(17,472,870
)
Future development costs
(10,396,000
)
(4,955,500
)
Future income taxes
—
—
Future net cash flows
32,818,230
13,310,600
Discount of future net cash flows at 10% per annum
(19,253,750
)
(7,090,100
)
Standardized measure of discounted future net cash flows
$
13,564,480
$
6,220,500 </t>
  </si>
  <si>
    <t>Schedule of Changes in Standardized Measure of Discounted Future Net Cash Flows [Table Text Block]</t>
  </si>
  <si>
    <t xml:space="preserve">Changes in standardized measure of discounted future cash flows
12/31/16
12/31/15
Beginning of year
$
6,220,500
$
6,303,880
Sales and transfers of oil &amp; gas produced, net of production costs
175,048
40,633
Net changes in prices and production costs
(1,917,506
)
(3,346,089
)
Changes in estimated future development costs
(673,960
)
360,790
Acquisitions of minerals in place, net of production costs
9,941,241
4,851,420
Revision of previous estimates
(544,877
)
(1,477,073
)
Change in discount
817,235
630,388
Change in production rate or other
(453,201
)
(1,143,449
)
End of year
$
13,564,480
$
6,220,500 </t>
  </si>
  <si>
    <t>Rollforward of Proved Reserves [Member]</t>
  </si>
  <si>
    <t xml:space="preserve">The following table sets forth estimates of the proved developed and proved undeveloped oil and gas reserves (net of royalty interests) for the Company and changes therein, for the period indicates.
Proved developed producing and non-producing reserve
Oil (bbls)
December 31, 2015
287,780
Acquired Reserves
989,403
Revision of prior estimates
(64,530
)
Production
(6,643
)
December 31, 2016
1,206,010
Proved undeveloped reserves
Oil (bbls)
December 31, 2015
446,740
Acquired Reserves
568,257
Revisions to prior estimates
6,233
December 31, 2016
1,021,230 </t>
  </si>
  <si>
    <t>NOTE 13. BUSINESS SEGMENTS (Tables)</t>
  </si>
  <si>
    <t>Schedule of Segment Reporting Information, by Segment [Table Text Block]</t>
  </si>
  <si>
    <t xml:space="preserve">December 31, 2016
December 31, 2015
Revenues
Oil &amp; Gas
$
123,246
$
187,976
Oil field services
198,000
---
Total Revenues
321,246
187,976
Net Income
Oil &amp; Gas
(2,052,004
)
(1,856,614
)
Oil field services
176,225
---
Total Net Income
(1,875,779
)
(1,856,614
)
Assets
Oil &amp; Gas
13,026,082
4,196,016
Oil field services
185,542
---
Total Assets
13,211,624
4,196,016
Accounts Receivable
Oil &amp; Gas
199,003
48,633
Oil field services
---
---
Total Accounts Receivable
$
199,003
$
48,633 </t>
  </si>
  <si>
    <t>NOTE 2. SUMMARY OF SIGNIFICANT ACCOUNTING POLICIES (Details) - USD ($)</t>
  </si>
  <si>
    <t>NOTE 2. SUMMARY OF SIGNIFICANT ACCOUNTING POLICIES (Details) [Line Items]</t>
  </si>
  <si>
    <t>Impairment of Oil and Gas Properties</t>
  </si>
  <si>
    <t>Asset Impairment Charges</t>
  </si>
  <si>
    <t>Weighted Average Number of Shares Outstanding, Basic and Diluted (in Shares)</t>
  </si>
  <si>
    <t>Minimum [Member]</t>
  </si>
  <si>
    <t>Property, Plant and Equipment, Useful Life</t>
  </si>
  <si>
    <t>3 years</t>
  </si>
  <si>
    <t>Maximum [Member]</t>
  </si>
  <si>
    <t>5 years</t>
  </si>
  <si>
    <t>NOTE 4. NOTE RECEIVABLE (Details) - USD ($) $ / shares in Units, shares in Millions</t>
  </si>
  <si>
    <t>Feb. 12, 2017</t>
  </si>
  <si>
    <t>Nov. 04, 2015</t>
  </si>
  <si>
    <t>Sep. 01, 2016</t>
  </si>
  <si>
    <t>Apr. 18, 2016</t>
  </si>
  <si>
    <t>NOTE 4. NOTE RECEIVABLE (Details) [Line Items]</t>
  </si>
  <si>
    <t>Share Price</t>
  </si>
  <si>
    <t>Blue Sky New Mexico, Inc [Member] | 10% Note Receivable [Member]</t>
  </si>
  <si>
    <t>Loans and Leases Receivable Face Amount</t>
  </si>
  <si>
    <t>Stock Issued During Period Shares New Issues 1</t>
  </si>
  <si>
    <t>Stock Issued During Period Value New Issues 1</t>
  </si>
  <si>
    <t>Loan and Leases Receivable, Stated Interest Percentage</t>
  </si>
  <si>
    <t>10.00%</t>
  </si>
  <si>
    <t>Loans and Leases Receivable, Description</t>
  </si>
  <si>
    <t>The note is secured by mortgages on the Twin Lakes oil and gas leases.</t>
  </si>
  <si>
    <t>Twin Lakes San Andres Unit Interest Acquisition [Member</t>
  </si>
  <si>
    <t>Twin Lakes San Andres Unit Interest Acquisition [Member | Subsequent Event [Member]</t>
  </si>
  <si>
    <t>Noncash or Part Noncash Acquisition, Description</t>
  </si>
  <si>
    <t>On November 4, 2015, the note was past due and is considered to be in default. In February 2017, the Company included the note as consideration for the purchase of a 60% working interest in TLSAU, so it is no longer outstanding.  See Note 13 for further explanation.</t>
  </si>
  <si>
    <t>NOTE 5. RELATED PARTY TRANSACTIONS (Details)</t>
  </si>
  <si>
    <t>Sep. 28, 2016USD ($)$ / sharesshares</t>
  </si>
  <si>
    <t>Sep. 01, 2016USD ($)$ / sharesshares</t>
  </si>
  <si>
    <t>Aug. 28, 2016USD ($)$ / sharesshares</t>
  </si>
  <si>
    <t>Aug. 25, 2016USD ($)$ / sharesshares</t>
  </si>
  <si>
    <t>Aug. 18, 2016USD ($)$ / sharesshares</t>
  </si>
  <si>
    <t>Aug. 17, 2016USD ($)$ / sharesshares</t>
  </si>
  <si>
    <t>Jul. 01, 2016</t>
  </si>
  <si>
    <t>Jun. 24, 2016USD ($)</t>
  </si>
  <si>
    <t>May 31, 2016USD ($)$ / sharesshares</t>
  </si>
  <si>
    <t>May 02, 2016USD ($)$ / sharesshares</t>
  </si>
  <si>
    <t>May 01, 2016USD ($)shares</t>
  </si>
  <si>
    <t>Apr. 18, 2016USD ($)$ / sharesshares</t>
  </si>
  <si>
    <t>Apr. 01, 2016USD ($)$ / sharesshares</t>
  </si>
  <si>
    <t>Mar. 11, 2016USD ($)$ / sharesshares</t>
  </si>
  <si>
    <t>Feb. 10, 2016USD ($)</t>
  </si>
  <si>
    <t>Feb. 01, 2016USD ($)$ / sharesshares</t>
  </si>
  <si>
    <t>Nov. 04, 2015USD ($)shares</t>
  </si>
  <si>
    <t>Sep. 23, 2015USD ($)$ / shares$ / itemshares</t>
  </si>
  <si>
    <t>Sep. 01, 2015USD ($)shares</t>
  </si>
  <si>
    <t>Jun. 11, 2015$ / sharesshares</t>
  </si>
  <si>
    <t>May 01, 2015shares</t>
  </si>
  <si>
    <t>Feb. 28, 2015shares</t>
  </si>
  <si>
    <t>Dec. 31, 2016USD ($)$ / sharesshares</t>
  </si>
  <si>
    <t>Oct. 31, 2016USD ($)$ / sharesshares</t>
  </si>
  <si>
    <t>Jul. 31, 2016USD ($)</t>
  </si>
  <si>
    <t>Sep. 30, 2016USD ($)$ / sharesshares</t>
  </si>
  <si>
    <t>Mar. 31, 2015USD ($)</t>
  </si>
  <si>
    <t>Dec. 31, 2015USD ($)$ / sharesshares</t>
  </si>
  <si>
    <t>Dec. 31, 2014shares</t>
  </si>
  <si>
    <t>NOTE 5. RELATED PARTY TRANSACTIONS (Details) [Line Items]</t>
  </si>
  <si>
    <t>Related Party Transaction, Amounts of Transaction</t>
  </si>
  <si>
    <t>Non-Cash Shareholder Advances</t>
  </si>
  <si>
    <t>Repayments of Related Party Debt</t>
  </si>
  <si>
    <t>Debt Conversion, Original Debt, Amount</t>
  </si>
  <si>
    <t>Debt Conversion, Converted Instrument, Shares Issued (in Shares) | shares</t>
  </si>
  <si>
    <t>Shares Issued, Price Per Share (in Dollars per share) | $ / shares</t>
  </si>
  <si>
    <t>Due to Related Parties</t>
  </si>
  <si>
    <t>Stock Issued During Period, Shares, Restricted Stock Award, Gross (in Shares) | shares</t>
  </si>
  <si>
    <t>Stock Issued During Period, Value, New Issues</t>
  </si>
  <si>
    <t>Class of Warrant or Rights, Granted (in Shares) | shares</t>
  </si>
  <si>
    <t>Class of Warrant or Right, Granted, Fair Value</t>
  </si>
  <si>
    <t>Stock Issued During Period, Value, Restricted Stock Award, Gross</t>
  </si>
  <si>
    <t>Class of Warrant or Right, Exercise Price of Warrants or Rights (in Dollars per share) | $ / shares</t>
  </si>
  <si>
    <t>Warrants, Term of Warrants</t>
  </si>
  <si>
    <t>36 months</t>
  </si>
  <si>
    <t>Stock Issued During Period, Value, Acquisitions</t>
  </si>
  <si>
    <t>Gain (Loss) on Extinguishment of Debt</t>
  </si>
  <si>
    <t>Share Price (in Dollars per share) | $ / shares</t>
  </si>
  <si>
    <t>Fair Value Assumptions, Expected Volatility Rate</t>
  </si>
  <si>
    <t>235.00%</t>
  </si>
  <si>
    <t>Fair Value Inputs, Discount Rate</t>
  </si>
  <si>
    <t>1.09%</t>
  </si>
  <si>
    <t>Fair Value Assumptions, Expected Term</t>
  </si>
  <si>
    <t>Class of Warrant or Rights, Exercised (in Shares) | shares</t>
  </si>
  <si>
    <t>Proceeds from Warrant Exercises</t>
  </si>
  <si>
    <t>Private Placement [Member]</t>
  </si>
  <si>
    <t>Number of Units Issued (in Shares) | shares</t>
  </si>
  <si>
    <t>Unit Description</t>
  </si>
  <si>
    <t>Each unit is comprised of 100,000 shares of common stock at a price of $0.06 cents per share and one warrant to purchase an additional 100,000 shares of common stock at a price of $0.10 cents per share at any time prior to August 31, 2018</t>
  </si>
  <si>
    <t>Stock Issued During Period, Shares, New Issues (in Shares) | shares</t>
  </si>
  <si>
    <t>Debt Conversion, Converted Instrument, Amount</t>
  </si>
  <si>
    <t>Warrants Granted for Pre-Bridge Loans [Member]</t>
  </si>
  <si>
    <t>Vehicles [Member]</t>
  </si>
  <si>
    <t>Debt Instrument, Face Amount</t>
  </si>
  <si>
    <t>Repayments of Other Debt</t>
  </si>
  <si>
    <t>Loans Payable</t>
  </si>
  <si>
    <t>Sale of Pump Jacks to Related Parties [Member]</t>
  </si>
  <si>
    <t>Revenue from Related Parties</t>
  </si>
  <si>
    <t>SUDs [Member]</t>
  </si>
  <si>
    <t>Working interest</t>
  </si>
  <si>
    <t>40.00%</t>
  </si>
  <si>
    <t>15.00%</t>
  </si>
  <si>
    <t>Stock Issued During Period, Shares, Acquisitions (in Shares) | shares</t>
  </si>
  <si>
    <t>Shares Issued, Per Barrel (in Dollars per Item) | $ / item</t>
  </si>
  <si>
    <t>Payments to Acquire Oil and Gas Property</t>
  </si>
  <si>
    <t>Stock Issued, Value, Acquisition of Note Receivable</t>
  </si>
  <si>
    <t>Stock Issued, Shares, Acquisition of Note Receivable (in Shares) | shares</t>
  </si>
  <si>
    <t>Working Interest Ownership</t>
  </si>
  <si>
    <t>100.00%</t>
  </si>
  <si>
    <t>25.00%</t>
  </si>
  <si>
    <t>50.00%</t>
  </si>
  <si>
    <t>Business Combination, Consideration Transferred</t>
  </si>
  <si>
    <t>Asset Retiirement Obligation Assumed in Acquisition</t>
  </si>
  <si>
    <t>Chief Executive Officer [Member]</t>
  </si>
  <si>
    <t>(in Shares) | shares</t>
  </si>
  <si>
    <t>Allocated Share-based Compensation Expense</t>
  </si>
  <si>
    <t>Employee Service Share-based Compensation, Nonvested Awards, Compensation Cost Not yet Recognized</t>
  </si>
  <si>
    <t>Description of Warrants Granted</t>
  </si>
  <si>
    <t>one warrant to purchase one share of the Company&amp;#x2019;s restricted common stock</t>
  </si>
  <si>
    <t>Warrants and Rights Outstanding</t>
  </si>
  <si>
    <t>Chief Executive Officer [Member] | Private Placement [Member]</t>
  </si>
  <si>
    <t>Gain (Loss) on Conversion of Warrants</t>
  </si>
  <si>
    <t>Chief Executive Officer [Member] | Warrants Issued for Each Dollar of Deferred Salary [Member]</t>
  </si>
  <si>
    <t>Options granted (in Shares) | shares</t>
  </si>
  <si>
    <t>Exercise price of option (in Dollars per share) | $ / shares</t>
  </si>
  <si>
    <t>Share-based Compensation Arrangement by Share-based Payment Award, Options, Grants in Period, Weighted Average Grant Date Fair Value (in Dollars per share) | $ / shares</t>
  </si>
  <si>
    <t>Share-based Compensation Arrangement by Share-based Payment Award, Fair Value Assumptions, Expected Term</t>
  </si>
  <si>
    <t>Director [Member] | Warrants Granted for Pre-Bridge Loans [Member]</t>
  </si>
  <si>
    <t>Director #1 [Member]</t>
  </si>
  <si>
    <t>Exercise term of options</t>
  </si>
  <si>
    <t>Director #1 [Member] | Private Placement [Member]</t>
  </si>
  <si>
    <t>Director #2 [Member]</t>
  </si>
  <si>
    <t>Director #2 [Member] | Private Placement [Member]</t>
  </si>
  <si>
    <t>Board of Directors Chairman [Member]</t>
  </si>
  <si>
    <t>Board of Directors Chairman [Member] | Private Placement [Member]</t>
  </si>
  <si>
    <t>Chairman of the Board of Directors and Two Directors [Member]</t>
  </si>
  <si>
    <t>Share-based Compensation Arrangement by Share-based Payment Award, Options, Grants in Period, Grant Date Fair Value</t>
  </si>
  <si>
    <t>Chairman of the Board of Directors and Two Directors [Member] | Warrants Granted for Pre-Bridge Loans [Member]</t>
  </si>
  <si>
    <t>Chief Financial Officer [Member]</t>
  </si>
  <si>
    <t>one warrant to purchase one share of the Company&amp;#x2019;s restricted stock at the exercise price at quarter end for each dollar of Mr. Deputy&amp;#x2019;s deferred gross salary for the year ended 2016</t>
  </si>
  <si>
    <t>317.00%</t>
  </si>
  <si>
    <t>Debt Instrument, Decrease, Forgiveness</t>
  </si>
  <si>
    <t>Officers' Compensation</t>
  </si>
  <si>
    <t>Accrued Salaries</t>
  </si>
  <si>
    <t>Chief Financial Officer [Member] | Warrants Granted for Pre-Bridge Loans [Member]</t>
  </si>
  <si>
    <t>Two Key Employees [Member]</t>
  </si>
  <si>
    <t>Advisory Board Member]</t>
  </si>
  <si>
    <t>Number of Directors</t>
  </si>
  <si>
    <t>STUDS 1% Term Overriding Royalty Interest [Member]</t>
  </si>
  <si>
    <t>Offering Amount</t>
  </si>
  <si>
    <t>Percentage of Monthly Gross Revenues Paid to Investors (in Dollars per share) | $ / shares</t>
  </si>
  <si>
    <t>Investor, Investment Amount</t>
  </si>
  <si>
    <t>Investor, Maximum Cumlative Renvue</t>
  </si>
  <si>
    <t>Class of Warrant or Right, Number of Securities Called by Each Warrant or Right (in Shares) | shares</t>
  </si>
  <si>
    <t>Class of Warrant or Right, Expiration Date</t>
  </si>
  <si>
    <t>Feb. 28,
		2019</t>
  </si>
  <si>
    <t>Proceeds from Overriding Royalty Interest Offering</t>
  </si>
  <si>
    <t>Class of Warrant or Right, Number of Securities Called by Warrants or Rights (in Shares) | shares</t>
  </si>
  <si>
    <t>Cost Method Investments, Original Cost</t>
  </si>
  <si>
    <t>Loans Payable [Member] | Twin Lakes San Andres Unit Interest Acquisition [Member</t>
  </si>
  <si>
    <t>Production Payment Note [Member] | Twin Lakes San Andres Unit Interest Acquisition [Member</t>
  </si>
  <si>
    <t>Stock Issued During Period, Value, Conversion of Convertible Securities</t>
  </si>
  <si>
    <t>Shares Issued as Settlement of Accounts Payable #2 [Member]</t>
  </si>
  <si>
    <t>Accredited Investors [Member] | STUDS 1% Term Overriding Royalty Interest [Member]</t>
  </si>
  <si>
    <t>NOTE 6. NOTES PAYABLE (Details) - USD ($)</t>
  </si>
  <si>
    <t>Sep. 28, 2016</t>
  </si>
  <si>
    <t>Aug. 25, 2016</t>
  </si>
  <si>
    <t>Aug. 17, 2016</t>
  </si>
  <si>
    <t>Jul. 25, 2016</t>
  </si>
  <si>
    <t>Jul. 13, 2016</t>
  </si>
  <si>
    <t>Jun. 17, 2016</t>
  </si>
  <si>
    <t>May 31, 2016</t>
  </si>
  <si>
    <t>May 02, 2016</t>
  </si>
  <si>
    <t>May 01, 2016</t>
  </si>
  <si>
    <t>Feb. 10, 2016</t>
  </si>
  <si>
    <t>Sep. 01, 2015</t>
  </si>
  <si>
    <t>May 08, 2014</t>
  </si>
  <si>
    <t>Dec. 31, 2013</t>
  </si>
  <si>
    <t>Sep. 30, 2013</t>
  </si>
  <si>
    <t>Jun. 17, 2013</t>
  </si>
  <si>
    <t>Sep. 30, 2016</t>
  </si>
  <si>
    <t>Dec. 31, 2014</t>
  </si>
  <si>
    <t>Nov. 15, 2016</t>
  </si>
  <si>
    <t>Oct. 31, 2016</t>
  </si>
  <si>
    <t>Aug. 18, 2016</t>
  </si>
  <si>
    <t>Mar. 11, 2016</t>
  </si>
  <si>
    <t>Sep. 23, 2015</t>
  </si>
  <si>
    <t>NOTE 6. NOTES PAYABLE (Details) [Line Items]</t>
  </si>
  <si>
    <t>Class of Warrant or Right, Exercise Price of Warrants or Rights (in Dollars per share)</t>
  </si>
  <si>
    <t>Class of Warrant or Rights, Granted (in Shares)</t>
  </si>
  <si>
    <t>Amortization of Debt Discount (Premium)</t>
  </si>
  <si>
    <t>Shares Issued, Price Per Share (in Dollars per share)</t>
  </si>
  <si>
    <t>Debt Conversion, Converted Instrument, Shares Issued (in Shares)</t>
  </si>
  <si>
    <t>Long-term Debt, Excluding Current Maturities</t>
  </si>
  <si>
    <t>Long-term Debt, Current Maturities</t>
  </si>
  <si>
    <t>Proceeds from Related Party Debt</t>
  </si>
  <si>
    <t>Stock Issued During Period, Shares, New Issues (in Shares)</t>
  </si>
  <si>
    <t>Number of Units Purchased by Accredited Investors (in Shares)</t>
  </si>
  <si>
    <t>Units Issued for Conversin of Debt (in Shares)</t>
  </si>
  <si>
    <t>Debt Instrument, Maturity Date</t>
  </si>
  <si>
    <t>Dec. 31,
		2015</t>
  </si>
  <si>
    <t>Debt Instrument, Interest Rate, Stated Percentage</t>
  </si>
  <si>
    <t>Debt Instrument, Collateral</t>
  </si>
  <si>
    <t>secured by 1,000,000 shares of restricted stock of the Company</t>
  </si>
  <si>
    <t>Debt Instrument, Term</t>
  </si>
  <si>
    <t>6 months</t>
  </si>
  <si>
    <t>Stock Issued with Debt Extension, Shares (in Shares)</t>
  </si>
  <si>
    <t>Stock Issued with Debt Extension, Value</t>
  </si>
  <si>
    <t>SUDS Properties LLC [Member]</t>
  </si>
  <si>
    <t>Affiliated Entity [Member] | Private Placement [Member]</t>
  </si>
  <si>
    <t>Affiliated Entity [Member] | SUDS Properties LLC [Member]</t>
  </si>
  <si>
    <t>Convertible Debt [Member] | Shareholder [Member]</t>
  </si>
  <si>
    <t>Long-term Debt, Gross</t>
  </si>
  <si>
    <t>Principal [Member] | Twin Lakes San Andres Unit Interest Acquisition [Member</t>
  </si>
  <si>
    <t>Debt Instrument, Convertible, Conversion Price (in Dollars per share)</t>
  </si>
  <si>
    <t>Extinguishment of Debt, Amount</t>
  </si>
  <si>
    <t>Interest [Member] | Twin Lakes San Andres Unit Interest Acquisition [Member</t>
  </si>
  <si>
    <t>Convertible Secured Note #1 [Member] | Convertible Debt [Member] | Shareholder [Member]</t>
  </si>
  <si>
    <t>Proceeds from Convertible Debt</t>
  </si>
  <si>
    <t>10 years</t>
  </si>
  <si>
    <t>Share-based Compensation Arrangement by Share-based Payment Award, Equity Instruments Other than Options, Vested in Period, Fair Value</t>
  </si>
  <si>
    <t>Debt Instrument, Convertible, Beneficial Conversion Feature</t>
  </si>
  <si>
    <t>Debt Instrument, Interest Rate, Effective Percentage</t>
  </si>
  <si>
    <t>53.70%</t>
  </si>
  <si>
    <t>Jun. 17,
		2016</t>
  </si>
  <si>
    <t>Jun. 30,
		2017</t>
  </si>
  <si>
    <t>Convertible Secured Note #2 [Member] | Convertible Debt [Member] | Shareholder [Member]</t>
  </si>
  <si>
    <t>Sep. 30,
		2016</t>
  </si>
  <si>
    <t>119.70%</t>
  </si>
  <si>
    <t>Dec. 31,
		2021</t>
  </si>
  <si>
    <t>Convertible Secured Note 3 [Member] | Convertible Debt [Member] | Shareholder [Member]</t>
  </si>
  <si>
    <t>132.20%</t>
  </si>
  <si>
    <t>Convertible Bridge Notes [Member] | Convertible Debt [Member]</t>
  </si>
  <si>
    <t>Jul. 31,
		2017</t>
  </si>
  <si>
    <t>Debt Instrument, Convertible, Terms of Conversion Feature</t>
  </si>
  <si>
    <t>If the Company completes a qualified offering prior to July 31, 2017, the notes and accrued interest will automatically convert into the common shares at an 80% conversion rate.  If not converted earlier, the principal and interest on the Note will convert into shares at the rate of $0.10 per share at maturity</t>
  </si>
  <si>
    <t>Promissory Note [Member] | Affiliated Entity [Member] | SUDS Properties LLC [Member]</t>
  </si>
  <si>
    <t>5.00%</t>
  </si>
  <si>
    <t>The Promissory Note is secured by a 12.5% undivided working interest in the SUDS field.</t>
  </si>
  <si>
    <t>Debt Instrument, Maturity Date, Description</t>
  </si>
  <si>
    <t>If full payment is not made by December 31, 2016, the buyer extended the Note to June 30, 2017 by making a $10,000 payment in cash.</t>
  </si>
  <si>
    <t>Debt Instrument, Payment Terms</t>
  </si>
  <si>
    <t>In the event the Company closes any financing related to the SUDS field, 50% of the net proceeds received from the financing will be applied to pay the Note.</t>
  </si>
  <si>
    <t>Production Payment Note [Member] | Affiliated Entity [Member] | SUDS Properties LLC [Member]</t>
  </si>
  <si>
    <t>The Production Payment Note is secured by a 12.5% undivided working interest in the SUDS field.</t>
  </si>
  <si>
    <t>paid out of twenty percent (20%) of the 50% undivided interest of net revenues received by the Purchaser that is attributable to the SUDS field assets</t>
  </si>
  <si>
    <t>Bridge Loan - Working Capital [Member]</t>
  </si>
  <si>
    <t>[3]</t>
  </si>
  <si>
    <t>Bridge Loan - Working Capital [Member] | Board of Directors Chairman [Member]</t>
  </si>
  <si>
    <t>Bridge Loan - Working Capital [Member] | Director #2 [Member]</t>
  </si>
  <si>
    <t>Bridge Loan - Working Capital [Member] | Chaiman of Board, Director and CFO [Member]</t>
  </si>
  <si>
    <t>60 days</t>
  </si>
  <si>
    <t>If the loans are not paid in 60 days, a 10% warrant coverage default penalty is paid</t>
  </si>
  <si>
    <t>Warrant Coverage Ratio</t>
  </si>
  <si>
    <t>Bridge Loan - Working Capital [Member] | Chief Financial Officer [Member]</t>
  </si>
  <si>
    <t>Rig Loan [Member]</t>
  </si>
  <si>
    <t>[4]</t>
  </si>
  <si>
    <t>Rig Loan [Member] | Board of Directors Chairman [Member]</t>
  </si>
  <si>
    <t>Rig Loan [Member] | Director #1 [Member]</t>
  </si>
  <si>
    <t>Rig Loan [Member] | Director #2 [Member]</t>
  </si>
  <si>
    <t>Rig Loan [Member] | Chaiman of Board, Director and CFO [Member]</t>
  </si>
  <si>
    <t>Rig Loan [Member] | Chief Financial Officer [Member]</t>
  </si>
  <si>
    <t>Rig Loan [Member] | Director #3 [Member]</t>
  </si>
  <si>
    <t>Prommissory Notes with Two Accredited Investors [Member]</t>
  </si>
  <si>
    <t>May 31,
		2017</t>
  </si>
  <si>
    <t>12.00%</t>
  </si>
  <si>
    <t>Dec. 31,
		2019</t>
  </si>
  <si>
    <t>The Company will have the option of extending the notes for up to an additional six (6) months at an annual rate of 18% by paying interest monthly at a rate of 1.5%.</t>
  </si>
  <si>
    <t>Prommissory Notes with Two Accredited Investors [Member] | Interest [Member]</t>
  </si>
  <si>
    <t>monthly at the rate of 1%</t>
  </si>
  <si>
    <t>Installment Note with CNH Industrial Capital [Member]</t>
  </si>
  <si>
    <t>2.90%</t>
  </si>
  <si>
    <t>Funds that were provided as pre-bridge working capital loans. These loans earn interest at 10% and are due in 60 days from issuance.</t>
  </si>
  <si>
    <t>Represents funds that were provided to purchase a pulling rig for maintenance work on the Company's wells</t>
  </si>
  <si>
    <t>NOTE 6. NOTES PAYABLE (Details) - Schedule of Shareholder Advances - USD ($)</t>
  </si>
  <si>
    <t>Related Party Transaction [Line Items]</t>
  </si>
  <si>
    <t>Balance</t>
  </si>
  <si>
    <t>Additions</t>
  </si>
  <si>
    <t>Debt Conversion to Shares</t>
  </si>
  <si>
    <t>Total Payments</t>
  </si>
  <si>
    <t>Advances [Member]</t>
  </si>
  <si>
    <t>[5]</t>
  </si>
  <si>
    <t>Funds that were provided by related parties as shareholder advances.</t>
  </si>
  <si>
    <t>NOTE 6. NOTES PAYABLE (Details) - Contractual Obligation, Fiscal Year Maturity Schedule</t>
  </si>
  <si>
    <t>Dec. 31, 2016USD ($)</t>
  </si>
  <si>
    <t>Contractual Obligation, Fiscal Year Maturity Schedule [Abstract]</t>
  </si>
  <si>
    <t>NOTE 7. EQUITY (Details)</t>
  </si>
  <si>
    <t>Dec. 07, 2016USD ($)$ / sharesshares</t>
  </si>
  <si>
    <t>Sep. 28, 2016$ / sharesshares</t>
  </si>
  <si>
    <t>Sep. 01, 2016$ / sharesshares</t>
  </si>
  <si>
    <t>Aug. 28, 2016$ / sharesshares</t>
  </si>
  <si>
    <t>Feb. 01, 2016$ / sharesshares</t>
  </si>
  <si>
    <t>Sep. 23, 2015$ / sharesshares</t>
  </si>
  <si>
    <t>Sep. 01, 2015$ / sharesshares</t>
  </si>
  <si>
    <t>May 01, 2015$ / sharesshares</t>
  </si>
  <si>
    <t>Dec. 31, 2016$ / sharesshares</t>
  </si>
  <si>
    <t>Dec. 31, 2015USD ($)shares</t>
  </si>
  <si>
    <t>Oct. 31, 2016$ / shares</t>
  </si>
  <si>
    <t>Aug. 25, 2016$ / shares</t>
  </si>
  <si>
    <t>Apr. 04, 2016shares</t>
  </si>
  <si>
    <t>Sep. 24, 2015shares</t>
  </si>
  <si>
    <t>NOTE 7. EQUITY (Details) [Line Items]</t>
  </si>
  <si>
    <t>Preferred Stock, Shares Authorized</t>
  </si>
  <si>
    <t>Class of Warrant or Rights, Granted</t>
  </si>
  <si>
    <t>Common Stock, Shares Authorized</t>
  </si>
  <si>
    <t>Stock Issued During Period, Shares, Share-based Compensation, Gross</t>
  </si>
  <si>
    <t>Stock Issued During Period, Value, Share-based Compensation, Gross (in Dollars) | $</t>
  </si>
  <si>
    <t>Stock Issued During Period, Shares, Restricted Stock Award, Gross</t>
  </si>
  <si>
    <t>Stock Issued During Period, Value, Restricted Stock Award, Gross (in Dollars) | $</t>
  </si>
  <si>
    <t>Stock Issued During Period, Shares, Issued for Services</t>
  </si>
  <si>
    <t>Stock Issued During Period, Value, Issued for Services (in Dollars) | $</t>
  </si>
  <si>
    <t>Number of Advisory Board Members</t>
  </si>
  <si>
    <t>Class of Warrant or Right, Granted, Fair Value (in Dollars) | $</t>
  </si>
  <si>
    <t>Fair Value Assumptions, Exercise Price (in Dollars per share) | $ / shares</t>
  </si>
  <si>
    <t>Fair Value Assumptions, Risk Free Interest Rate</t>
  </si>
  <si>
    <t>2015 Stock Incentive Plan [Member]</t>
  </si>
  <si>
    <t>Share-based Compensation Arrangement by Share-based Payment Award, Number of Shares Authorized</t>
  </si>
  <si>
    <t>Private Placement Dated May 1, 2015 [Member]</t>
  </si>
  <si>
    <t>Stock Issued During Period, Shares, New Issues</t>
  </si>
  <si>
    <t>Units Subscribed</t>
  </si>
  <si>
    <t>Private Placement Dated September 1, 2015 [Member]</t>
  </si>
  <si>
    <t>Number of Units Purchased by Accredited Investors</t>
  </si>
  <si>
    <t>Share-based Compensation by Share-based Arrangement, Option, Vesting Date</t>
  </si>
  <si>
    <t>Stock Issued During Period, Shares, Acquisitions</t>
  </si>
  <si>
    <t>Askarii Resources [Member]</t>
  </si>
  <si>
    <t>Business Acquisition, Percentage of Voting Interests Acquired</t>
  </si>
  <si>
    <t>Warrant [Member] | Private Placement Dated May 1, 2015 [Member]</t>
  </si>
  <si>
    <t>Class of Warrant or Right, Number of Securities Called by Warrants or Rights</t>
  </si>
  <si>
    <t>Aug. 5,
		2018</t>
  </si>
  <si>
    <t>Warrant [Member] | Private Placement Dated September 1, 2015 [Member]</t>
  </si>
  <si>
    <t>Aug. 31,
		2018</t>
  </si>
  <si>
    <t>Monthly Warrants to Each Advisory Board Member [Member]</t>
  </si>
  <si>
    <t>Monthly Advisory Board Warrants [Member]</t>
  </si>
  <si>
    <t>Warrants Issued for Short Term Debt [Member]</t>
  </si>
  <si>
    <t>Warrant Expiration Date Description</t>
  </si>
  <si>
    <t>Warrants Issued to Contractor [Member]</t>
  </si>
  <si>
    <t>NOTE 7. EQUITY (Details) - Schedule of Stockholders' Equity Note, Warrants or Rights - USD ($)</t>
  </si>
  <si>
    <t>Schedule of Stockholders' Equity Note, Warrants or Rights [Abstract]</t>
  </si>
  <si>
    <t>Warrants Outstanding</t>
  </si>
  <si>
    <t>Warrants Outstanding, Weighted Average Exercise Price</t>
  </si>
  <si>
    <t>Warrants Outstanding, Aggregate Intrinsic Value</t>
  </si>
  <si>
    <t>Warrants Outstanding, Weighted Average Remianing Contractual Term</t>
  </si>
  <si>
    <t>3 years 73 days</t>
  </si>
  <si>
    <t>3 years 6 months</t>
  </si>
  <si>
    <t>6 years 36 days</t>
  </si>
  <si>
    <t>Warrants Granted</t>
  </si>
  <si>
    <t>Warrants Granted, Weighted Average Exercise Price</t>
  </si>
  <si>
    <t>Warrants Granted, Weighted Average Remianing Contractual Term</t>
  </si>
  <si>
    <t>2 years 219 days</t>
  </si>
  <si>
    <t>Warrants Exercised</t>
  </si>
  <si>
    <t>Warrants Exercised, Weighted Average Exercise Price</t>
  </si>
  <si>
    <t>Warrants Expired</t>
  </si>
  <si>
    <t>Warrants Expired, Weighted Average Exercise Price</t>
  </si>
  <si>
    <t>NOTE 7. EQUITY (Details) - Schedule of Warrants Granted - shares</t>
  </si>
  <si>
    <t>NOTE 7. EQUITY (Details) - Schedule of Warrants Granted [Line Items]</t>
  </si>
  <si>
    <t>Warrants Granted to Board of Directors [Member]</t>
  </si>
  <si>
    <t>Warrants Granted to CEO &amp; CFO [Member]</t>
  </si>
  <si>
    <t>Warrants Granted Providing Bond Related Collateral [Member]</t>
  </si>
  <si>
    <t>Warrants Granted for Short-Term Debt [Member]</t>
  </si>
  <si>
    <t>Warrants Granted to Advisory Board [Member]</t>
  </si>
  <si>
    <t>Warrants Granted for Deferred Loan Penalty [Member]</t>
  </si>
  <si>
    <t>Warrants Granted for Consulting Agreements [Member]</t>
  </si>
  <si>
    <t>Warrants Granted on Rick Wilber Loan [Member]</t>
  </si>
  <si>
    <t>Warrants Granted for Officer Signing Bonus [Member]</t>
  </si>
  <si>
    <t>Warrants Granted in September 2015 Private Placement [Member]</t>
  </si>
  <si>
    <t>Warrants Granted in May 2015 Private Placement [Member]</t>
  </si>
  <si>
    <t>NOTE 8. COMMITMENTS AND CONTINGENCIES (Details)</t>
  </si>
  <si>
    <t>Operating Leases, Rent Expense, Minimum Rentals</t>
  </si>
  <si>
    <t>NOTE 9. OIL AND GAS ACQUISITIONS (Details)</t>
  </si>
  <si>
    <t>Nov. 04, 2015USD ($)</t>
  </si>
  <si>
    <t>Sep. 23, 2015USD ($)$ / sharesshares</t>
  </si>
  <si>
    <t>Dec. 31, 2016USD ($)$ / shares</t>
  </si>
  <si>
    <t>Dec. 31, 2015USD ($)</t>
  </si>
  <si>
    <t>Sep. 30, 2016$ / shares</t>
  </si>
  <si>
    <t>Aug. 17, 2016$ / shares</t>
  </si>
  <si>
    <t>Apr. 18, 2016$ / shares</t>
  </si>
  <si>
    <t>Mar. 11, 2016$ / shares</t>
  </si>
  <si>
    <t>NOTE 9. OIL AND GAS ACQUISITIONS (Details) [Line Items]</t>
  </si>
  <si>
    <t>Number of Drilled Wells</t>
  </si>
  <si>
    <t>Number of Wells used as Collateral</t>
  </si>
  <si>
    <t>Asset Retirement Obligation, Liabilities Incurred</t>
  </si>
  <si>
    <t>Percentage of working interest acquired</t>
  </si>
  <si>
    <t>7.80%</t>
  </si>
  <si>
    <t>Percentage of Ownership</t>
  </si>
  <si>
    <t>Number of shares issued to acquire business (in Shares) | shares</t>
  </si>
  <si>
    <t>Value of shares issued in acquisition</t>
  </si>
  <si>
    <t>Business Combination, Consideration Transferred, Liabilities Incurred</t>
  </si>
  <si>
    <t>Trademarks [Member] | Askarii Resources [Member]</t>
  </si>
  <si>
    <t>Intangibles acquired</t>
  </si>
  <si>
    <t>Internet Domain Names [Member] | Askarii Resources [Member]</t>
  </si>
  <si>
    <t>Customer Lists [Member] | Askarii Resources [Member]</t>
  </si>
  <si>
    <t>Customer Relationships [Member] | Askarii Resources [Member]</t>
  </si>
  <si>
    <t>NOTE 9. OIL AND GAS ACQUISITIONS (Details) - Business Acquisition, Pro Forma Information - USD ($)</t>
  </si>
  <si>
    <t>NOTE 9. OIL AND GAS ACQUISITIONS (Details) - Business Acquisition, Pro Forma Information [Line Items]</t>
  </si>
  <si>
    <t>Oil and Gas Sales</t>
  </si>
  <si>
    <t>Loss per share (in Dollars per share)</t>
  </si>
  <si>
    <t>Parent Company [Member]</t>
  </si>
  <si>
    <t>NOTE 10. ASSET RETIREMENT OBLIGATIONS (Details) - Schedule of Fair Value Measurements, Recurring and Nonrecurring, Valuation Techniques</t>
  </si>
  <si>
    <t>Fair Value Measurements, Recurring and Nonrecurring, Valuation Techniques [Line Items]</t>
  </si>
  <si>
    <t>Estimated asset life</t>
  </si>
  <si>
    <t>Asset Retirement Obligation Costs [Member]</t>
  </si>
  <si>
    <t>Inflation rate (avg.)</t>
  </si>
  <si>
    <t>2.10%</t>
  </si>
  <si>
    <t>23 years</t>
  </si>
  <si>
    <t>NOTE 10. ASSET RETIREMENT OBLIGATIONS (Details) - Schedule of Asset Retirement Obligations - USD ($)</t>
  </si>
  <si>
    <t>NOTE 10. ASSET RETIREMENT OBLIGATIONS (Details) - Schedule of Asset Retirement Obligations [Line Items]</t>
  </si>
  <si>
    <t>Additional retirement obligations incurred</t>
  </si>
  <si>
    <t>Accretion expense</t>
  </si>
  <si>
    <t>Obligations assumed in acquisition</t>
  </si>
  <si>
    <t>Change in estimate</t>
  </si>
  <si>
    <t>Settlements</t>
  </si>
  <si>
    <t>NOTE 11. INCOME TAXES (Details) $ in Millions</t>
  </si>
  <si>
    <t>Effective Income Tax Rate Reconciliation, at Federal Statutory Income Tax Rate, Percent</t>
  </si>
  <si>
    <t>35.00%</t>
  </si>
  <si>
    <t>Operating Loss Carryforwards</t>
  </si>
  <si>
    <t>Operating Loss Carryforwards, Expiration Date 1</t>
  </si>
  <si>
    <t>NOTE 11. INCOME TAXES (Details) - Schedule of Effective Income Tax Rate Reconciliation - USD ($)</t>
  </si>
  <si>
    <t>Schedule of Effective Income Tax Rate Reconciliation [Abstract]</t>
  </si>
  <si>
    <t>Income tax expense computed at statutory rates</t>
  </si>
  <si>
    <t>Non-deductible items</t>
  </si>
  <si>
    <t>Change in valuation allowance</t>
  </si>
  <si>
    <t>NOTE 11. INCOME TAXES (Details) - Schedule of Deferred Tax Assets and Liabilities - USD ($)</t>
  </si>
  <si>
    <t>Gross Values [Member]</t>
  </si>
  <si>
    <t>NOTE 11. INCOME TAXES (Details) - Schedule of Deferred Tax Assets and Liabilities [Line Items]</t>
  </si>
  <si>
    <t>Book impairment</t>
  </si>
  <si>
    <t>Net operating loss carryforwards</t>
  </si>
  <si>
    <t>Asset retirement obligation</t>
  </si>
  <si>
    <t>Other</t>
  </si>
  <si>
    <t>Total deferred tax assets</t>
  </si>
  <si>
    <t>Deferred tax liabilities</t>
  </si>
  <si>
    <t>O&amp;G Properties</t>
  </si>
  <si>
    <t>Total deferred tax liabilities</t>
  </si>
  <si>
    <t>Less: Valuation allowance</t>
  </si>
  <si>
    <t>Net deferred tax assets (liabilities)</t>
  </si>
  <si>
    <t>Tax Effect [Member]</t>
  </si>
  <si>
    <t>NOTE 12. SUPPLEMENTAL INFORMATION RELATING TO OIL AND GAS PRODUCING ACTIVITIES (UNAUDITED) (Details)</t>
  </si>
  <si>
    <t>Dec. 31, 2016bbl</t>
  </si>
  <si>
    <t>Dec. 31, 2015USD ($)bbl</t>
  </si>
  <si>
    <t>Capitalized Costs, Support Equipment and Facilities (in Dollars) | $</t>
  </si>
  <si>
    <t>Proved Developed Reserves Production</t>
  </si>
  <si>
    <t>Total Proved Reserves</t>
  </si>
  <si>
    <t>Proved Developed and Undeveloped Reserves, Revisions of Previous Estimates</t>
  </si>
  <si>
    <t>NOTE 12. SUPPLEMENTAL INFORMATION RELATING TO OIL AND GAS PRODUCING ACTIVITIES (UNAUDITED) (Details) - Cost Incurred in Oil and Gas Property Acquisition, Exploration, and Development Activities Disclosure - USD ($)</t>
  </si>
  <si>
    <t>Cost Incurred in Oil and Gas Property Acquisition, Exploration, and Development Activities Disclosure [Abstract]</t>
  </si>
  <si>
    <t>Property acquisitions</t>
  </si>
  <si>
    <t>Unevaluated</t>
  </si>
  <si>
    <t>Evaluated</t>
  </si>
  <si>
    <t>Exploration</t>
  </si>
  <si>
    <t>Development</t>
  </si>
  <si>
    <t>Total Costs Incurred</t>
  </si>
  <si>
    <t>NOTE 12. SUPPLEMENTAL INFORMATION RELATING TO OIL AND GAS PRODUCING ACTIVITIES (UNAUDITED) (Details) - Schedule of Capitalized Costs Relating to Oil and Gas Producing Activities Disclosure - USD ($)</t>
  </si>
  <si>
    <t>Schedule of Capitalized Costs Relating to Oil and Gas Producing Activities Disclosure [Abstract]</t>
  </si>
  <si>
    <t>Unevaluated properties</t>
  </si>
  <si>
    <t>Less: Accumulated DD&amp;A</t>
  </si>
  <si>
    <t>Net capitalized costs</t>
  </si>
  <si>
    <t>NOTE 12. SUPPLEMENTAL INFORMATION RELATING TO OIL AND GAS PRODUCING ACTIVITIES (UNAUDITED) (Details) - Schedule of Proved Oil and Gas Reserve Quantities - bbl</t>
  </si>
  <si>
    <t>Schedule of Proved Oil and Gas Reserve Quantities [Abstract]</t>
  </si>
  <si>
    <t>Revisions of prior estimates</t>
  </si>
  <si>
    <t>Purchases of reserves in place</t>
  </si>
  <si>
    <t>Production</t>
  </si>
  <si>
    <t>NOTE 12. SUPPLEMENTAL INFORMATION RELATING TO OIL AND GAS PRODUCING ACTIVITIES (UNAUDITED) (Details) - Schedule of Proved Developed and Undeveloped Oil and Gas Reserve Quantities - bbl</t>
  </si>
  <si>
    <t>Schedule of Proved Developed and Undeveloped Oil and Gas Reserve Quantities [Abstract]</t>
  </si>
  <si>
    <t>Estimated Quantities of Proved Developed Reserves – Oil (Bbls)</t>
  </si>
  <si>
    <t>Estimated Quantities of Proved Undeveloped Reserves – Oil (Bbls)</t>
  </si>
  <si>
    <t>Proved developed producing and non-producing reserve, Balance</t>
  </si>
  <si>
    <t>Proved undeveloped reserves, Balance</t>
  </si>
  <si>
    <t>Proved undeveloped reserves, Acquired Reserves</t>
  </si>
  <si>
    <t>Proved undeveloped reserves, Revision of prior estimates</t>
  </si>
  <si>
    <t>Proved developed producing and non-producing reserve, Acquired Reserves</t>
  </si>
  <si>
    <t>Proved developed producing and non-producing reserve, Revision of prior estimates</t>
  </si>
  <si>
    <t>Proved developed producing and non-producing reserve, Production</t>
  </si>
  <si>
    <t>NOTE 12. SUPPLEMENTAL INFORMATION RELATING TO OIL AND GAS PRODUCING ACTIVITIES (UNAUDITED) (Details) - Standardized Measure of Discounted Future Cash Flows Relating to Proved Reserves Disclosure - USD ($)</t>
  </si>
  <si>
    <t>Standardized Measure of Discounted Future Cash Flows Relating to Proved Reserves Disclosure [Abstract]</t>
  </si>
  <si>
    <t>Future cash inflows</t>
  </si>
  <si>
    <t>Future production costs</t>
  </si>
  <si>
    <t>Future development costs</t>
  </si>
  <si>
    <t>Future income taxes</t>
  </si>
  <si>
    <t>Future net cash flows</t>
  </si>
  <si>
    <t>Discount of future net cash flows at 10% per annum</t>
  </si>
  <si>
    <t>Standardized measure of discounted future net cash flows</t>
  </si>
  <si>
    <t>NOTE 12. SUPPLEMENTAL INFORMATION RELATING TO OIL AND GAS PRODUCING ACTIVITIES (UNAUDITED) (Details) - Schedule of Changes in Standardized Measure of Discounted Future Net Cash Flows - USD ($)</t>
  </si>
  <si>
    <t>Schedule of Changes in Standardized Measure of Discounted Future Net Cash Flows [Abstract]</t>
  </si>
  <si>
    <t>Beginning of year</t>
  </si>
  <si>
    <t>Sales and transfers of oil &amp; gas produced, net of production costs</t>
  </si>
  <si>
    <t>Net changes in prices and production costs</t>
  </si>
  <si>
    <t>Changes in estimated future development costs</t>
  </si>
  <si>
    <t>Acquisitions of minerals in place, net of production costs</t>
  </si>
  <si>
    <t>Revision of previous estimates</t>
  </si>
  <si>
    <t>Change in discount</t>
  </si>
  <si>
    <t>Change in production rate or other</t>
  </si>
  <si>
    <t>End of year</t>
  </si>
  <si>
    <t>NOTE 13. BUSINESS SEGMENTS (Details)</t>
  </si>
  <si>
    <t>Number of Operating Segments</t>
  </si>
  <si>
    <t>NOTE 13. BUSINESS SEGMENTS (Details) - Schedule of Segment Reporting Information, by Segment - USD ($)</t>
  </si>
  <si>
    <t>Revenues</t>
  </si>
  <si>
    <t>Net Income</t>
  </si>
  <si>
    <t>Net Income (Loss)</t>
  </si>
  <si>
    <t>Assets</t>
  </si>
  <si>
    <t>Accounts Receivable</t>
  </si>
  <si>
    <t>Oil and Gas Exploration [Member]</t>
  </si>
  <si>
    <t>Oil Field Services [Member]</t>
  </si>
  <si>
    <t>NOTE 14. SUBSEQUENT EVENTS (Details) - Twin Lakes San Andres Unit Interest Acquisition [Member - USD ($)</t>
  </si>
  <si>
    <t>Aug. 28, 2016</t>
  </si>
  <si>
    <t>NOTE 14. SUBSEQUENT EVENTS (Details) [Line Items]</t>
  </si>
  <si>
    <t>Additional working interest acquired</t>
  </si>
  <si>
    <t>Equity Method Investment, Ownership Percentage</t>
  </si>
  <si>
    <t>Value of consideration given for working interest</t>
  </si>
  <si>
    <t>Subsequent Event [Member]</t>
  </si>
  <si>
    <t>60.00%</t>
  </si>
  <si>
    <t>Forgiveness of not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_);(#,##0.000)" numFmtId="167"/>
    <numFmt formatCode="_(&quot;$ &quot;#,##0.0000_);_(&quot;$ &quot;(#,##0.0000)" numFmtId="168"/>
    <numFmt formatCode="_(&quot;December &quot;#,##0_);_(&quot;December &quot;(#,##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79034505</v>
      </c>
    </row>
    <row r="8" spans="1:4">
      <c r="A8" s="4" t="s">
        <v>13</v>
      </c>
      <c r="D8" s="6" t="n">
        <v>2354721</v>
      </c>
    </row>
    <row r="9" spans="1:4">
      <c r="A9" s="4" t="s">
        <v>14</v>
      </c>
      <c r="B9" s="4" t="s">
        <v>15</v>
      </c>
    </row>
    <row r="10" spans="1:4">
      <c r="A10" s="4" t="s">
        <v>16</v>
      </c>
      <c r="B10" s="5" t="n">
        <v>136863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8648</v>
      </c>
      <c r="C3" s="6" t="n">
        <v>3091</v>
      </c>
    </row>
    <row r="4" spans="1:3">
      <c r="A4" s="4" t="s">
        <v>33</v>
      </c>
      <c r="B4" s="5" t="n">
        <v>199003</v>
      </c>
      <c r="C4" s="5" t="n">
        <v>48633</v>
      </c>
    </row>
    <row r="5" spans="1:3">
      <c r="A5" s="4" t="s">
        <v>34</v>
      </c>
      <c r="B5" s="5" t="n">
        <v>31192</v>
      </c>
      <c r="C5" s="5" t="n">
        <v>31049</v>
      </c>
    </row>
    <row r="6" spans="1:3">
      <c r="A6" s="4" t="s">
        <v>35</v>
      </c>
      <c r="B6" s="5" t="n">
        <v>298843</v>
      </c>
      <c r="C6" s="5" t="n">
        <v>82773</v>
      </c>
    </row>
    <row r="7" spans="1:3">
      <c r="A7" s="3" t="s">
        <v>36</v>
      </c>
    </row>
    <row r="8" spans="1:3">
      <c r="A8" s="4" t="s">
        <v>37</v>
      </c>
      <c r="B8" s="5" t="n">
        <v>13465387</v>
      </c>
      <c r="C8" s="5" t="n">
        <v>4733853</v>
      </c>
    </row>
    <row r="9" spans="1:3">
      <c r="A9" s="4" t="s">
        <v>38</v>
      </c>
      <c r="B9" s="5" t="n">
        <v>200416</v>
      </c>
      <c r="C9" s="5" t="n">
        <v>108234</v>
      </c>
    </row>
    <row r="10" spans="1:3">
      <c r="A10" s="4" t="s">
        <v>39</v>
      </c>
      <c r="B10" s="5" t="n">
        <v>-1119708</v>
      </c>
      <c r="C10" s="5" t="n">
        <v>-1045644</v>
      </c>
    </row>
    <row r="11" spans="1:3">
      <c r="A11" s="4" t="s">
        <v>40</v>
      </c>
      <c r="B11" s="5" t="n">
        <v>12546095</v>
      </c>
      <c r="C11" s="5" t="n">
        <v>3796443</v>
      </c>
    </row>
    <row r="12" spans="1:3">
      <c r="A12" s="3" t="s">
        <v>41</v>
      </c>
    </row>
    <row r="13" spans="1:3">
      <c r="A13" s="4" t="s">
        <v>42</v>
      </c>
      <c r="B13" s="5" t="n">
        <v>49886</v>
      </c>
      <c r="C13" s="5" t="n">
        <v>0</v>
      </c>
    </row>
    <row r="14" spans="1:3">
      <c r="A14" s="4" t="s">
        <v>43</v>
      </c>
      <c r="B14" s="5" t="n">
        <v>316800</v>
      </c>
      <c r="C14" s="5" t="n">
        <v>316800</v>
      </c>
    </row>
    <row r="15" spans="1:3">
      <c r="A15" s="4" t="s">
        <v>44</v>
      </c>
      <c r="B15" s="5" t="n">
        <v>13211624</v>
      </c>
      <c r="C15" s="5" t="n">
        <v>4196016</v>
      </c>
    </row>
    <row r="16" spans="1:3">
      <c r="A16" s="3" t="s">
        <v>45</v>
      </c>
    </row>
    <row r="17" spans="1:3">
      <c r="A17" s="4" t="s">
        <v>46</v>
      </c>
      <c r="B17" s="5" t="n">
        <v>352241</v>
      </c>
      <c r="C17" s="5" t="n">
        <v>169564</v>
      </c>
    </row>
    <row r="18" spans="1:3">
      <c r="A18" s="4" t="s">
        <v>47</v>
      </c>
      <c r="B18" s="5" t="n">
        <v>494983</v>
      </c>
      <c r="C18" s="5" t="n">
        <v>133398</v>
      </c>
    </row>
    <row r="19" spans="1:3">
      <c r="A19" s="4" t="s">
        <v>48</v>
      </c>
      <c r="B19" s="5" t="n">
        <v>275000</v>
      </c>
      <c r="C19" s="5" t="n">
        <v>0</v>
      </c>
    </row>
    <row r="20" spans="1:3">
      <c r="A20" s="4" t="s">
        <v>49</v>
      </c>
      <c r="B20" s="5" t="n">
        <v>550000</v>
      </c>
      <c r="C20" s="5" t="n">
        <v>378427</v>
      </c>
    </row>
    <row r="21" spans="1:3">
      <c r="A21" s="4" t="s">
        <v>50</v>
      </c>
      <c r="B21" s="5" t="n">
        <v>26186</v>
      </c>
      <c r="C21" s="5" t="n">
        <v>21144</v>
      </c>
    </row>
    <row r="22" spans="1:3">
      <c r="A22" s="4" t="s">
        <v>51</v>
      </c>
      <c r="B22" s="5" t="n">
        <v>1287980</v>
      </c>
      <c r="C22" s="5" t="n">
        <v>192875</v>
      </c>
    </row>
    <row r="23" spans="1:3">
      <c r="A23" s="4" t="s">
        <v>52</v>
      </c>
      <c r="B23" s="5" t="n">
        <v>2986390</v>
      </c>
      <c r="C23" s="5" t="n">
        <v>895408</v>
      </c>
    </row>
    <row r="24" spans="1:3">
      <c r="A24" s="4" t="s">
        <v>53</v>
      </c>
      <c r="B24" s="5" t="n">
        <v>322710</v>
      </c>
      <c r="C24" s="5" t="n">
        <v>213328</v>
      </c>
    </row>
    <row r="25" spans="1:3">
      <c r="A25" s="4" t="s">
        <v>54</v>
      </c>
      <c r="B25" s="5" t="n">
        <v>0</v>
      </c>
      <c r="C25" s="5" t="n">
        <v>6652</v>
      </c>
    </row>
    <row r="26" spans="1:3">
      <c r="A26" s="4" t="s">
        <v>55</v>
      </c>
      <c r="B26" s="5" t="n">
        <v>2904020</v>
      </c>
      <c r="C26" s="5" t="n">
        <v>0</v>
      </c>
    </row>
    <row r="27" spans="1:3">
      <c r="A27" s="4" t="s">
        <v>56</v>
      </c>
      <c r="B27" s="5" t="n">
        <v>6213120</v>
      </c>
      <c r="C27" s="5" t="n">
        <v>1115388</v>
      </c>
    </row>
    <row r="28" spans="1:3">
      <c r="A28" s="3" t="s">
        <v>57</v>
      </c>
    </row>
    <row r="29" spans="1:3">
      <c r="A29" s="4" t="s">
        <v>58</v>
      </c>
      <c r="B29" s="5" t="n">
        <v>0</v>
      </c>
      <c r="C29" s="5" t="n">
        <v>0</v>
      </c>
    </row>
    <row r="30" spans="1:3">
      <c r="A30" s="4" t="s">
        <v>59</v>
      </c>
      <c r="B30" s="5" t="n">
        <v>79034</v>
      </c>
      <c r="C30" s="5" t="n">
        <v>42840</v>
      </c>
    </row>
    <row r="31" spans="1:3">
      <c r="A31" s="4" t="s">
        <v>60</v>
      </c>
      <c r="B31" s="5" t="n">
        <v>14887090</v>
      </c>
      <c r="C31" s="5" t="n">
        <v>9129629</v>
      </c>
    </row>
    <row r="32" spans="1:3">
      <c r="A32" s="4" t="s">
        <v>61</v>
      </c>
      <c r="B32" s="5" t="n">
        <v>-7967620</v>
      </c>
      <c r="C32" s="5" t="n">
        <v>-6091841</v>
      </c>
    </row>
    <row r="33" spans="1:3">
      <c r="A33" s="4" t="s">
        <v>62</v>
      </c>
      <c r="B33" s="5" t="n">
        <v>6998504</v>
      </c>
      <c r="C33" s="5" t="n">
        <v>3080628</v>
      </c>
    </row>
    <row r="34" spans="1:3">
      <c r="A34" s="4" t="s">
        <v>63</v>
      </c>
      <c r="B34" s="6" t="n">
        <v>13211624</v>
      </c>
      <c r="C34" s="6" t="n">
        <v>4196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1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2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231</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3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row>
    <row r="11" spans="1:2">
      <c r="A11" s="3" t="s">
        <v>317</v>
      </c>
    </row>
    <row r="12" spans="1:2">
      <c r="A12" s="4" t="s">
        <v>324</v>
      </c>
      <c r="B12"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2</v>
      </c>
      <c r="B1" s="2" t="s">
        <v>1</v>
      </c>
    </row>
    <row r="2" spans="1:2">
      <c r="B2" s="2" t="s">
        <v>2</v>
      </c>
    </row>
    <row r="3" spans="1:2">
      <c r="A3" s="3" t="s">
        <v>247</v>
      </c>
    </row>
    <row r="4" spans="1:2">
      <c r="A4" s="4" t="s">
        <v>333</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5</v>
      </c>
      <c r="B1" s="2" t="s">
        <v>1</v>
      </c>
    </row>
    <row r="2" spans="1:3">
      <c r="B2" s="2" t="s">
        <v>2</v>
      </c>
      <c r="C2" s="2" t="s">
        <v>30</v>
      </c>
    </row>
    <row r="3" spans="1:3">
      <c r="A3" s="3" t="s">
        <v>336</v>
      </c>
    </row>
    <row r="4" spans="1:3">
      <c r="A4" s="4" t="s">
        <v>337</v>
      </c>
      <c r="B4" s="6" t="n">
        <v>0</v>
      </c>
      <c r="C4" s="6" t="n">
        <v>668073</v>
      </c>
    </row>
    <row r="5" spans="1:3">
      <c r="A5" s="4" t="s">
        <v>338</v>
      </c>
      <c r="B5" s="6" t="n">
        <v>0</v>
      </c>
      <c r="C5" s="6" t="n">
        <v>0</v>
      </c>
    </row>
    <row r="6" spans="1:3">
      <c r="A6" s="4" t="s">
        <v>339</v>
      </c>
      <c r="B6" s="5" t="n">
        <v>54541922</v>
      </c>
      <c r="C6" s="5" t="n">
        <v>24875600</v>
      </c>
    </row>
    <row r="7" spans="1:3">
      <c r="A7" s="4" t="s">
        <v>340</v>
      </c>
    </row>
    <row r="8" spans="1:3">
      <c r="A8" s="3" t="s">
        <v>336</v>
      </c>
    </row>
    <row r="9" spans="1:3">
      <c r="A9" s="4" t="s">
        <v>341</v>
      </c>
      <c r="B9" s="4" t="s">
        <v>342</v>
      </c>
    </row>
    <row r="10" spans="1:3">
      <c r="A10" s="4" t="s">
        <v>343</v>
      </c>
    </row>
    <row r="11" spans="1:3">
      <c r="A11" s="3" t="s">
        <v>336</v>
      </c>
    </row>
    <row r="12" spans="1:3">
      <c r="A12" s="4" t="s">
        <v>341</v>
      </c>
      <c r="B12" s="4" t="s">
        <v>3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v>
      </c>
      <c r="B1" s="2" t="s">
        <v>2</v>
      </c>
      <c r="C1" s="2" t="s">
        <v>30</v>
      </c>
    </row>
    <row r="2" spans="1:3">
      <c r="A2" s="4" t="s">
        <v>65</v>
      </c>
      <c r="B2" s="6" t="n">
        <v>0</v>
      </c>
      <c r="C2" s="6" t="n">
        <v>171573</v>
      </c>
    </row>
    <row r="3" spans="1:3">
      <c r="A3" s="4" t="s">
        <v>66</v>
      </c>
      <c r="B3" s="7" t="n">
        <v>0.1</v>
      </c>
      <c r="C3" s="7" t="n">
        <v>0.1</v>
      </c>
    </row>
    <row r="4" spans="1:3">
      <c r="A4" s="4" t="s">
        <v>67</v>
      </c>
      <c r="B4" s="5" t="n">
        <v>1000000</v>
      </c>
      <c r="C4" s="5" t="n">
        <v>1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50000000</v>
      </c>
      <c r="C8" s="5" t="n">
        <v>150000000</v>
      </c>
    </row>
    <row r="9" spans="1:3">
      <c r="A9" s="4" t="s">
        <v>72</v>
      </c>
      <c r="B9" s="5" t="n">
        <v>79034505</v>
      </c>
      <c r="C9" s="5" t="n">
        <v>42839958</v>
      </c>
    </row>
    <row r="10" spans="1:3">
      <c r="A10" s="4" t="s">
        <v>73</v>
      </c>
      <c r="B10" s="5" t="n">
        <v>79034505</v>
      </c>
      <c r="C10" s="5" t="n">
        <v>428399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71"/>
    <col customWidth="1" max="4" min="4" width="14"/>
    <col customWidth="1" max="5" min="5" width="14"/>
  </cols>
  <sheetData>
    <row r="1" spans="1:5">
      <c r="A1" s="1" t="s">
        <v>345</v>
      </c>
      <c r="B1" s="2" t="s">
        <v>346</v>
      </c>
      <c r="C1" s="2" t="s">
        <v>347</v>
      </c>
      <c r="D1" s="2" t="s">
        <v>348</v>
      </c>
      <c r="E1" s="2" t="s">
        <v>349</v>
      </c>
    </row>
    <row r="2" spans="1:5">
      <c r="A2" s="3" t="s">
        <v>350</v>
      </c>
    </row>
    <row r="3" spans="1:5">
      <c r="A3" s="4" t="s">
        <v>351</v>
      </c>
      <c r="E3" s="7" t="n">
        <v>0.08</v>
      </c>
    </row>
    <row r="4" spans="1:5">
      <c r="A4" s="4" t="s">
        <v>352</v>
      </c>
    </row>
    <row r="5" spans="1:5">
      <c r="A5" s="3" t="s">
        <v>350</v>
      </c>
    </row>
    <row r="6" spans="1:5">
      <c r="A6" s="4" t="s">
        <v>353</v>
      </c>
      <c r="C6" s="6" t="n">
        <v>1300000</v>
      </c>
    </row>
    <row r="7" spans="1:5">
      <c r="A7" s="4" t="s">
        <v>354</v>
      </c>
      <c r="C7" s="5" t="n">
        <v>6</v>
      </c>
    </row>
    <row r="8" spans="1:5">
      <c r="A8" s="4" t="s">
        <v>355</v>
      </c>
      <c r="C8" s="6" t="n">
        <v>316800</v>
      </c>
    </row>
    <row r="9" spans="1:5">
      <c r="A9" s="4" t="s">
        <v>351</v>
      </c>
      <c r="C9" s="8" t="n">
        <v>0.528</v>
      </c>
    </row>
    <row r="10" spans="1:5">
      <c r="A10" s="4" t="s">
        <v>356</v>
      </c>
      <c r="C10" s="4" t="s">
        <v>357</v>
      </c>
    </row>
    <row r="11" spans="1:5">
      <c r="A11" s="4" t="s">
        <v>358</v>
      </c>
      <c r="C11" s="4" t="s">
        <v>359</v>
      </c>
    </row>
    <row r="12" spans="1:5">
      <c r="A12" s="4" t="s">
        <v>360</v>
      </c>
    </row>
    <row r="13" spans="1:5">
      <c r="A13" s="3" t="s">
        <v>350</v>
      </c>
    </row>
    <row r="14" spans="1:5">
      <c r="A14" s="4" t="s">
        <v>351</v>
      </c>
      <c r="D14" s="7" t="n">
        <v>0.1</v>
      </c>
    </row>
    <row r="15" spans="1:5">
      <c r="A15" s="4" t="s">
        <v>361</v>
      </c>
    </row>
    <row r="16" spans="1:5">
      <c r="A16" s="3" t="s">
        <v>350</v>
      </c>
    </row>
    <row r="17" spans="1:5">
      <c r="A17" s="4" t="s">
        <v>362</v>
      </c>
      <c r="B17" s="4" t="s">
        <v>3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AH24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 customWidth="1" max="7" min="7" width="37"/>
    <col customWidth="1" max="8" min="8" width="80"/>
    <col customWidth="1" max="9" min="9" width="21"/>
    <col customWidth="1" max="10" min="10" width="36"/>
    <col customWidth="1" max="11" min="11" width="36"/>
    <col customWidth="1" max="12" min="12" width="26"/>
    <col customWidth="1" max="13" min="13" width="37"/>
    <col customWidth="1" max="14" min="14" width="37"/>
    <col customWidth="1" max="15" min="15" width="37"/>
    <col customWidth="1" max="16" min="16" width="21"/>
    <col customWidth="1" max="17" min="17" width="37"/>
    <col customWidth="1" max="18" min="18" width="27"/>
    <col customWidth="1" max="19" min="19" width="80"/>
    <col customWidth="1" max="20" min="20" width="80"/>
    <col customWidth="1" max="21" min="21" width="30"/>
    <col customWidth="1" max="22" min="22" width="19"/>
    <col customWidth="1" max="23" min="23" width="20"/>
    <col customWidth="1" max="24" min="24" width="37"/>
    <col customWidth="1" max="25" min="25" width="37"/>
    <col customWidth="1" max="26" min="26" width="21"/>
    <col customWidth="1" max="27" min="27" width="37"/>
    <col customWidth="1" max="28" min="28" width="21"/>
    <col customWidth="1" max="29" min="29" width="37"/>
    <col customWidth="1" max="30" min="30" width="37"/>
    <col customWidth="1" max="31" min="31" width="37"/>
    <col customWidth="1" max="32" min="32" width="4"/>
    <col customWidth="1" max="33" min="33" width="37"/>
    <col customWidth="1" max="34" min="34" width="20"/>
  </cols>
  <sheetData>
    <row r="1" spans="1:34">
      <c r="A1" s="1" t="s">
        <v>364</v>
      </c>
      <c r="B1" s="2" t="s">
        <v>365</v>
      </c>
      <c r="C1" s="2" t="s">
        <v>366</v>
      </c>
      <c r="D1" s="2" t="s">
        <v>367</v>
      </c>
      <c r="E1" s="2" t="s">
        <v>368</v>
      </c>
      <c r="F1" s="2" t="s">
        <v>369</v>
      </c>
      <c r="G1" s="2" t="s">
        <v>370</v>
      </c>
      <c r="H1" s="2" t="s">
        <v>371</v>
      </c>
      <c r="I1" s="2" t="s">
        <v>372</v>
      </c>
      <c r="J1" s="2" t="s">
        <v>373</v>
      </c>
      <c r="K1" s="2" t="s">
        <v>374</v>
      </c>
      <c r="L1" s="2" t="s">
        <v>375</v>
      </c>
      <c r="M1" s="2" t="s">
        <v>376</v>
      </c>
      <c r="N1" s="2" t="s">
        <v>377</v>
      </c>
      <c r="O1" s="2" t="s">
        <v>378</v>
      </c>
      <c r="P1" s="2" t="s">
        <v>379</v>
      </c>
      <c r="Q1" s="2" t="s">
        <v>380</v>
      </c>
      <c r="R1" s="2" t="s">
        <v>381</v>
      </c>
      <c r="S1" s="2" t="s">
        <v>382</v>
      </c>
      <c r="T1" s="2" t="s">
        <v>383</v>
      </c>
      <c r="U1" s="2" t="s">
        <v>384</v>
      </c>
      <c r="V1" s="2" t="s">
        <v>385</v>
      </c>
      <c r="W1" s="2" t="s">
        <v>386</v>
      </c>
      <c r="X1" s="2" t="s">
        <v>387</v>
      </c>
      <c r="Y1" s="2" t="s">
        <v>388</v>
      </c>
      <c r="Z1" s="2" t="s">
        <v>389</v>
      </c>
      <c r="AA1" s="2" t="s">
        <v>390</v>
      </c>
      <c r="AB1" s="2" t="s">
        <v>391</v>
      </c>
      <c r="AC1" s="2" t="s">
        <v>390</v>
      </c>
      <c r="AD1" s="2" t="s">
        <v>390</v>
      </c>
      <c r="AE1" s="2" t="s">
        <v>387</v>
      </c>
      <c r="AG1" s="2" t="s">
        <v>392</v>
      </c>
      <c r="AH1" s="2" t="s">
        <v>393</v>
      </c>
    </row>
    <row r="2" spans="1:34">
      <c r="A2" s="3" t="s">
        <v>394</v>
      </c>
    </row>
    <row r="3" spans="1:34">
      <c r="A3" s="4" t="s">
        <v>395</v>
      </c>
      <c r="AG3" s="6" t="n">
        <v>184000</v>
      </c>
    </row>
    <row r="4" spans="1:34">
      <c r="A4" s="4" t="s">
        <v>120</v>
      </c>
      <c r="P4" s="6" t="n">
        <v>20000</v>
      </c>
      <c r="AE4" s="6" t="n">
        <v>388000</v>
      </c>
      <c r="AG4" s="5" t="n">
        <v>134000</v>
      </c>
    </row>
    <row r="5" spans="1:34">
      <c r="A5" s="4" t="s">
        <v>396</v>
      </c>
      <c r="AG5" s="5" t="n">
        <v>50000</v>
      </c>
    </row>
    <row r="6" spans="1:34">
      <c r="A6" s="4" t="s">
        <v>397</v>
      </c>
      <c r="AE6" s="5" t="n">
        <v>92000</v>
      </c>
      <c r="AF6" s="4" t="s">
        <v>123</v>
      </c>
      <c r="AG6" s="5" t="n">
        <v>8000</v>
      </c>
    </row>
    <row r="7" spans="1:34">
      <c r="A7" s="4" t="s">
        <v>398</v>
      </c>
      <c r="E7" s="6" t="n">
        <v>166107</v>
      </c>
      <c r="AE7" s="6" t="n">
        <v>150000</v>
      </c>
      <c r="AF7" s="4" t="s">
        <v>136</v>
      </c>
    </row>
    <row r="8" spans="1:34">
      <c r="A8" s="4" t="s">
        <v>399</v>
      </c>
      <c r="E8" s="5" t="n">
        <v>2076000</v>
      </c>
    </row>
    <row r="9" spans="1:34">
      <c r="A9" s="4" t="s">
        <v>400</v>
      </c>
      <c r="E9" s="7" t="n">
        <v>0.08</v>
      </c>
      <c r="G9" s="6" t="n">
        <v>77000</v>
      </c>
      <c r="O9" s="7" t="n">
        <v>0.06</v>
      </c>
      <c r="X9" s="7" t="n">
        <v>0.16</v>
      </c>
      <c r="AA9" s="7" t="n">
        <v>0.14</v>
      </c>
      <c r="AC9" s="7" t="n">
        <v>0.14</v>
      </c>
      <c r="AD9" s="7" t="n">
        <v>0.14</v>
      </c>
      <c r="AE9" s="7" t="n">
        <v>0.16</v>
      </c>
    </row>
    <row r="10" spans="1:34">
      <c r="A10" s="4" t="s">
        <v>401</v>
      </c>
      <c r="X10" s="6" t="n">
        <v>46000</v>
      </c>
      <c r="AE10" s="6" t="n">
        <v>46000</v>
      </c>
      <c r="AG10" s="5" t="n">
        <v>550000</v>
      </c>
    </row>
    <row r="11" spans="1:34">
      <c r="A11" s="4" t="s">
        <v>402</v>
      </c>
      <c r="G11" s="5" t="n">
        <v>200000</v>
      </c>
    </row>
    <row r="12" spans="1:34">
      <c r="A12" s="4" t="s">
        <v>403</v>
      </c>
      <c r="AE12" s="6" t="n">
        <v>111352</v>
      </c>
      <c r="AG12" s="6" t="n">
        <v>302000</v>
      </c>
    </row>
    <row r="13" spans="1:34">
      <c r="A13" s="4" t="s">
        <v>404</v>
      </c>
      <c r="M13" s="5" t="n">
        <v>500000</v>
      </c>
      <c r="X13" s="5" t="n">
        <v>500000</v>
      </c>
      <c r="AC13" s="5" t="n">
        <v>262000</v>
      </c>
      <c r="AE13" s="5" t="n">
        <v>5740416</v>
      </c>
      <c r="AG13" s="5" t="n">
        <v>7740000</v>
      </c>
    </row>
    <row r="14" spans="1:34">
      <c r="A14" s="4" t="s">
        <v>405</v>
      </c>
      <c r="M14" s="6" t="n">
        <v>41891</v>
      </c>
      <c r="X14" s="6" t="n">
        <v>79223</v>
      </c>
      <c r="AC14" s="6" t="n">
        <v>29161</v>
      </c>
    </row>
    <row r="15" spans="1:34">
      <c r="A15" s="4" t="s">
        <v>406</v>
      </c>
      <c r="G15" s="6" t="n">
        <v>15400</v>
      </c>
    </row>
    <row r="16" spans="1:34">
      <c r="A16" s="4" t="s">
        <v>407</v>
      </c>
      <c r="M16" s="7" t="n">
        <v>0.07000000000000001</v>
      </c>
      <c r="X16" s="7" t="n">
        <v>0.15</v>
      </c>
      <c r="Y16" s="8" t="n">
        <v>0.095</v>
      </c>
      <c r="AA16" s="9" t="n">
        <v>0.095</v>
      </c>
      <c r="AC16" s="8" t="n">
        <v>0.095</v>
      </c>
      <c r="AD16" s="9" t="n">
        <v>0.095</v>
      </c>
      <c r="AE16" s="7" t="n">
        <v>0.15</v>
      </c>
    </row>
    <row r="17" spans="1:34">
      <c r="A17" s="4" t="s">
        <v>408</v>
      </c>
      <c r="M17" s="4" t="s">
        <v>409</v>
      </c>
      <c r="AC17" s="4" t="s">
        <v>409</v>
      </c>
    </row>
    <row r="18" spans="1:34">
      <c r="A18" s="4" t="s">
        <v>410</v>
      </c>
      <c r="AE18" s="6" t="n">
        <v>4773186</v>
      </c>
      <c r="AG18" s="6" t="n">
        <v>719903</v>
      </c>
    </row>
    <row r="19" spans="1:34">
      <c r="A19" s="4" t="s">
        <v>411</v>
      </c>
      <c r="AE19" s="6" t="n">
        <v>0</v>
      </c>
      <c r="AG19" s="6" t="n">
        <v>-109879</v>
      </c>
    </row>
    <row r="20" spans="1:34">
      <c r="A20" s="4" t="s">
        <v>412</v>
      </c>
      <c r="M20" s="7" t="n">
        <v>0.08</v>
      </c>
    </row>
    <row r="21" spans="1:34">
      <c r="A21" s="4" t="s">
        <v>413</v>
      </c>
      <c r="M21" s="4" t="s">
        <v>414</v>
      </c>
      <c r="AC21" s="4" t="s">
        <v>414</v>
      </c>
    </row>
    <row r="22" spans="1:34">
      <c r="A22" s="4" t="s">
        <v>415</v>
      </c>
      <c r="M22" s="4" t="s">
        <v>416</v>
      </c>
    </row>
    <row r="23" spans="1:34">
      <c r="A23" s="4" t="s">
        <v>417</v>
      </c>
      <c r="M23" s="4" t="s">
        <v>342</v>
      </c>
      <c r="AC23" s="4" t="s">
        <v>342</v>
      </c>
    </row>
    <row r="24" spans="1:34">
      <c r="A24" s="4" t="s">
        <v>418</v>
      </c>
      <c r="Y24" s="5" t="n">
        <v>825000</v>
      </c>
      <c r="AE24" s="5" t="n">
        <v>-825000</v>
      </c>
      <c r="AG24" s="5" t="n">
        <v>0</v>
      </c>
    </row>
    <row r="25" spans="1:34">
      <c r="A25" s="4" t="s">
        <v>419</v>
      </c>
      <c r="Y25" s="6" t="n">
        <v>63352</v>
      </c>
    </row>
    <row r="26" spans="1:34">
      <c r="A26" s="4" t="s">
        <v>420</v>
      </c>
    </row>
    <row r="27" spans="1:34">
      <c r="A27" s="3" t="s">
        <v>394</v>
      </c>
    </row>
    <row r="28" spans="1:34">
      <c r="A28" s="4" t="s">
        <v>399</v>
      </c>
      <c r="L28" s="5" t="n">
        <v>800000</v>
      </c>
    </row>
    <row r="29" spans="1:34">
      <c r="A29" s="4" t="s">
        <v>421</v>
      </c>
      <c r="T29" s="5" t="n">
        <v>27</v>
      </c>
      <c r="V29" s="5" t="n">
        <v>22</v>
      </c>
    </row>
    <row r="30" spans="1:34">
      <c r="A30" s="4" t="s">
        <v>422</v>
      </c>
      <c r="T30" s="4" t="s">
        <v>423</v>
      </c>
    </row>
    <row r="31" spans="1:34">
      <c r="A31" s="4" t="s">
        <v>424</v>
      </c>
      <c r="L31" s="5" t="n">
        <v>2200000</v>
      </c>
      <c r="T31" s="5" t="n">
        <v>2700000</v>
      </c>
    </row>
    <row r="32" spans="1:34">
      <c r="A32" s="4" t="s">
        <v>404</v>
      </c>
      <c r="L32" s="5" t="n">
        <v>800000</v>
      </c>
    </row>
    <row r="33" spans="1:34">
      <c r="A33" s="4" t="s">
        <v>411</v>
      </c>
      <c r="L33" s="6" t="n">
        <v>-90800</v>
      </c>
    </row>
    <row r="34" spans="1:34">
      <c r="A34" s="4" t="s">
        <v>425</v>
      </c>
      <c r="L34" s="6" t="n">
        <v>80000</v>
      </c>
    </row>
    <row r="35" spans="1:34">
      <c r="A35" s="4" t="s">
        <v>426</v>
      </c>
    </row>
    <row r="36" spans="1:34">
      <c r="A36" s="3" t="s">
        <v>394</v>
      </c>
    </row>
    <row r="37" spans="1:34">
      <c r="A37" s="4" t="s">
        <v>404</v>
      </c>
      <c r="AC37" s="5" t="n">
        <v>230000</v>
      </c>
      <c r="AE37" s="5" t="n">
        <v>290000</v>
      </c>
      <c r="AG37" s="5" t="n">
        <v>0</v>
      </c>
    </row>
    <row r="38" spans="1:34">
      <c r="A38" s="4" t="s">
        <v>405</v>
      </c>
      <c r="AC38" s="6" t="n">
        <v>15792</v>
      </c>
    </row>
    <row r="39" spans="1:34">
      <c r="A39" s="4" t="s">
        <v>407</v>
      </c>
      <c r="AA39" s="7" t="n">
        <v>0.09</v>
      </c>
      <c r="AC39" s="7" t="n">
        <v>0.09</v>
      </c>
      <c r="AD39" s="7" t="n">
        <v>0.09</v>
      </c>
    </row>
    <row r="40" spans="1:34">
      <c r="A40" s="4" t="s">
        <v>427</v>
      </c>
    </row>
    <row r="41" spans="1:34">
      <c r="A41" s="3" t="s">
        <v>394</v>
      </c>
    </row>
    <row r="42" spans="1:34">
      <c r="A42" s="4" t="s">
        <v>428</v>
      </c>
      <c r="I42" s="6" t="n">
        <v>10625</v>
      </c>
    </row>
    <row r="43" spans="1:34">
      <c r="A43" s="4" t="s">
        <v>429</v>
      </c>
      <c r="Z43" s="6" t="n">
        <v>7000</v>
      </c>
    </row>
    <row r="44" spans="1:34">
      <c r="A44" s="4" t="s">
        <v>430</v>
      </c>
      <c r="Z44" s="6" t="n">
        <v>3264</v>
      </c>
    </row>
    <row r="45" spans="1:34">
      <c r="A45" s="4" t="s">
        <v>341</v>
      </c>
      <c r="I45" s="4" t="s">
        <v>344</v>
      </c>
    </row>
    <row r="46" spans="1:34">
      <c r="A46" s="4" t="s">
        <v>431</v>
      </c>
    </row>
    <row r="47" spans="1:34">
      <c r="A47" s="3" t="s">
        <v>394</v>
      </c>
    </row>
    <row r="48" spans="1:34">
      <c r="A48" s="4" t="s">
        <v>395</v>
      </c>
      <c r="AE48" s="6" t="n">
        <v>198000</v>
      </c>
    </row>
    <row r="49" spans="1:34">
      <c r="A49" s="4" t="s">
        <v>432</v>
      </c>
      <c r="AE49" s="6" t="n">
        <v>164670</v>
      </c>
    </row>
    <row r="50" spans="1:34">
      <c r="A50" s="4" t="s">
        <v>433</v>
      </c>
    </row>
    <row r="51" spans="1:34">
      <c r="A51" s="3" t="s">
        <v>394</v>
      </c>
    </row>
    <row r="52" spans="1:34">
      <c r="A52" s="4" t="s">
        <v>400</v>
      </c>
      <c r="B52" s="10" t="n">
        <v>0.1799</v>
      </c>
      <c r="D52" s="10" t="n">
        <v>0.1799</v>
      </c>
      <c r="S52" s="8" t="n">
        <v>0.068</v>
      </c>
    </row>
    <row r="53" spans="1:34">
      <c r="A53" s="4" t="s">
        <v>434</v>
      </c>
      <c r="B53" s="4" t="s">
        <v>435</v>
      </c>
      <c r="D53" s="4" t="s">
        <v>435</v>
      </c>
      <c r="R53" s="4" t="s">
        <v>436</v>
      </c>
      <c r="S53" s="4" t="s">
        <v>357</v>
      </c>
    </row>
    <row r="54" spans="1:34">
      <c r="A54" s="4" t="s">
        <v>437</v>
      </c>
      <c r="B54" s="5" t="n">
        <v>24308985</v>
      </c>
      <c r="D54" s="5" t="n">
        <v>24308985</v>
      </c>
      <c r="Q54" s="5" t="n">
        <v>1000000</v>
      </c>
      <c r="S54" s="5" t="n">
        <v>10586805</v>
      </c>
    </row>
    <row r="55" spans="1:34">
      <c r="A55" s="4" t="s">
        <v>410</v>
      </c>
      <c r="B55" s="6" t="n">
        <v>4373186</v>
      </c>
      <c r="D55" s="6" t="n">
        <v>4373186</v>
      </c>
      <c r="S55" s="6" t="n">
        <v>719903</v>
      </c>
    </row>
    <row r="56" spans="1:34">
      <c r="A56" s="4" t="s">
        <v>438</v>
      </c>
      <c r="S56" s="11" t="n">
        <v>4.77</v>
      </c>
    </row>
    <row r="57" spans="1:34">
      <c r="A57" s="4" t="s">
        <v>439</v>
      </c>
      <c r="B57" s="6" t="n">
        <v>8401318</v>
      </c>
      <c r="R57" s="6" t="n">
        <v>196875</v>
      </c>
    </row>
    <row r="58" spans="1:34">
      <c r="A58" s="4" t="s">
        <v>353</v>
      </c>
      <c r="R58" s="5" t="n">
        <v>1300000</v>
      </c>
    </row>
    <row r="59" spans="1:34">
      <c r="A59" s="4" t="s">
        <v>440</v>
      </c>
      <c r="R59" s="6" t="n">
        <v>316800</v>
      </c>
    </row>
    <row r="60" spans="1:34">
      <c r="A60" s="4" t="s">
        <v>441</v>
      </c>
      <c r="R60" s="5" t="n">
        <v>6000000</v>
      </c>
    </row>
    <row r="61" spans="1:34">
      <c r="A61" s="4" t="s">
        <v>412</v>
      </c>
      <c r="B61" s="10" t="n">
        <v>0.1799</v>
      </c>
    </row>
    <row r="62" spans="1:34">
      <c r="A62" s="4" t="s">
        <v>442</v>
      </c>
      <c r="B62" s="4" t="s">
        <v>435</v>
      </c>
      <c r="C62" s="4" t="s">
        <v>443</v>
      </c>
    </row>
    <row r="63" spans="1:34">
      <c r="A63" s="4" t="s">
        <v>360</v>
      </c>
    </row>
    <row r="64" spans="1:34">
      <c r="A64" s="3" t="s">
        <v>394</v>
      </c>
    </row>
    <row r="65" spans="1:34">
      <c r="A65" s="4" t="s">
        <v>400</v>
      </c>
      <c r="X65" s="7" t="n">
        <v>0.75</v>
      </c>
      <c r="AE65" s="7" t="n">
        <v>0.75</v>
      </c>
    </row>
    <row r="66" spans="1:34">
      <c r="A66" s="4" t="s">
        <v>434</v>
      </c>
      <c r="C66" s="4" t="s">
        <v>444</v>
      </c>
      <c r="D66" s="4" t="s">
        <v>445</v>
      </c>
      <c r="K66" s="4" t="s">
        <v>436</v>
      </c>
    </row>
    <row r="67" spans="1:34">
      <c r="A67" s="4" t="s">
        <v>437</v>
      </c>
      <c r="C67" s="5" t="n">
        <v>3500000</v>
      </c>
    </row>
    <row r="68" spans="1:34">
      <c r="A68" s="4" t="s">
        <v>439</v>
      </c>
      <c r="D68" s="6" t="n">
        <v>8401318</v>
      </c>
    </row>
    <row r="69" spans="1:34">
      <c r="A69" s="4" t="s">
        <v>412</v>
      </c>
      <c r="C69" s="7" t="n">
        <v>0.1</v>
      </c>
    </row>
    <row r="70" spans="1:34">
      <c r="A70" s="4" t="s">
        <v>442</v>
      </c>
      <c r="C70" s="4" t="s">
        <v>444</v>
      </c>
    </row>
    <row r="71" spans="1:34">
      <c r="A71" s="4" t="s">
        <v>428</v>
      </c>
      <c r="R71" s="6" t="n">
        <v>146875</v>
      </c>
    </row>
    <row r="72" spans="1:34">
      <c r="A72" s="4" t="s">
        <v>446</v>
      </c>
      <c r="C72" s="6" t="n">
        <v>392252</v>
      </c>
      <c r="D72" s="5" t="n">
        <v>4000000</v>
      </c>
    </row>
    <row r="73" spans="1:34">
      <c r="A73" s="4" t="s">
        <v>447</v>
      </c>
      <c r="D73" s="5" t="n">
        <v>28132</v>
      </c>
    </row>
    <row r="74" spans="1:34">
      <c r="A74" s="4" t="s">
        <v>448</v>
      </c>
    </row>
    <row r="75" spans="1:34">
      <c r="A75" s="3" t="s">
        <v>394</v>
      </c>
    </row>
    <row r="76" spans="1:34">
      <c r="A76" s="4" t="s">
        <v>402</v>
      </c>
      <c r="S76" s="5" t="n">
        <v>1000000</v>
      </c>
      <c r="AH76" s="5" t="n">
        <v>488895</v>
      </c>
    </row>
    <row r="77" spans="1:34">
      <c r="A77" s="4" t="s">
        <v>449</v>
      </c>
      <c r="W77" s="5" t="n">
        <v>400000</v>
      </c>
    </row>
    <row r="78" spans="1:34">
      <c r="A78" s="4" t="s">
        <v>450</v>
      </c>
      <c r="AB78" s="6" t="n">
        <v>33778</v>
      </c>
      <c r="AE78" s="6" t="n">
        <v>34000</v>
      </c>
      <c r="AG78" s="6" t="n">
        <v>8500</v>
      </c>
    </row>
    <row r="79" spans="1:34">
      <c r="A79" s="4" t="s">
        <v>404</v>
      </c>
      <c r="AA79" s="5" t="n">
        <v>0</v>
      </c>
      <c r="AE79" s="5" t="n">
        <v>160000</v>
      </c>
      <c r="AG79" s="5" t="n">
        <v>40000</v>
      </c>
    </row>
    <row r="80" spans="1:34">
      <c r="A80" s="4" t="s">
        <v>405</v>
      </c>
      <c r="AD80" s="7" t="n">
        <v>0.06</v>
      </c>
      <c r="AE80" s="6" t="n">
        <v>17704</v>
      </c>
    </row>
    <row r="81" spans="1:34">
      <c r="A81" s="4" t="s">
        <v>406</v>
      </c>
      <c r="S81" s="6" t="n">
        <v>68000</v>
      </c>
    </row>
    <row r="82" spans="1:34">
      <c r="A82" s="4" t="s">
        <v>451</v>
      </c>
      <c r="X82" s="6" t="n">
        <v>25500</v>
      </c>
      <c r="AE82" s="5" t="n">
        <v>25500</v>
      </c>
    </row>
    <row r="83" spans="1:34">
      <c r="A83" s="4" t="s">
        <v>452</v>
      </c>
      <c r="S83" s="4" t="s">
        <v>453</v>
      </c>
    </row>
    <row r="84" spans="1:34">
      <c r="A84" s="4" t="s">
        <v>407</v>
      </c>
      <c r="AG84" s="7" t="n">
        <v>0.2</v>
      </c>
    </row>
    <row r="85" spans="1:34">
      <c r="A85" s="4" t="s">
        <v>408</v>
      </c>
      <c r="AG85" s="4" t="s">
        <v>409</v>
      </c>
    </row>
    <row r="86" spans="1:34">
      <c r="A86" s="4" t="s">
        <v>454</v>
      </c>
      <c r="X86" s="6" t="n">
        <v>200000</v>
      </c>
      <c r="AE86" s="6" t="n">
        <v>200000</v>
      </c>
    </row>
    <row r="87" spans="1:34">
      <c r="A87" s="4" t="s">
        <v>455</v>
      </c>
    </row>
    <row r="88" spans="1:34">
      <c r="A88" s="3" t="s">
        <v>394</v>
      </c>
    </row>
    <row r="89" spans="1:34">
      <c r="A89" s="4" t="s">
        <v>424</v>
      </c>
      <c r="T89" s="5" t="n">
        <v>800000</v>
      </c>
    </row>
    <row r="90" spans="1:34">
      <c r="A90" s="4" t="s">
        <v>403</v>
      </c>
      <c r="T90" s="6" t="n">
        <v>48000</v>
      </c>
    </row>
    <row r="91" spans="1:34">
      <c r="A91" s="4" t="s">
        <v>404</v>
      </c>
      <c r="T91" s="5" t="n">
        <v>800000</v>
      </c>
    </row>
    <row r="92" spans="1:34">
      <c r="A92" s="4" t="s">
        <v>405</v>
      </c>
      <c r="T92" s="6" t="n">
        <v>21107</v>
      </c>
    </row>
    <row r="93" spans="1:34">
      <c r="A93" s="4" t="s">
        <v>456</v>
      </c>
      <c r="T93" s="6" t="n">
        <v>19079</v>
      </c>
    </row>
    <row r="94" spans="1:34">
      <c r="A94" s="4" t="s">
        <v>457</v>
      </c>
    </row>
    <row r="95" spans="1:34">
      <c r="A95" s="3" t="s">
        <v>394</v>
      </c>
    </row>
    <row r="96" spans="1:34">
      <c r="A96" s="4" t="s">
        <v>404</v>
      </c>
      <c r="S96" s="5" t="n">
        <v>60000</v>
      </c>
    </row>
    <row r="97" spans="1:34">
      <c r="A97" s="4" t="s">
        <v>148</v>
      </c>
    </row>
    <row r="98" spans="1:34">
      <c r="A98" s="3" t="s">
        <v>394</v>
      </c>
    </row>
    <row r="99" spans="1:34">
      <c r="A99" s="4" t="s">
        <v>400</v>
      </c>
      <c r="U99" s="7" t="n">
        <v>0.11</v>
      </c>
    </row>
    <row r="100" spans="1:34">
      <c r="A100" s="4" t="s">
        <v>402</v>
      </c>
      <c r="U100" s="5" t="n">
        <v>100000</v>
      </c>
    </row>
    <row r="101" spans="1:34">
      <c r="A101" s="4" t="s">
        <v>458</v>
      </c>
      <c r="F101" s="5" t="n">
        <v>300000</v>
      </c>
    </row>
    <row r="102" spans="1:34">
      <c r="A102" s="4" t="s">
        <v>459</v>
      </c>
      <c r="F102" s="8" t="n">
        <v>0.077</v>
      </c>
    </row>
    <row r="103" spans="1:34">
      <c r="A103" s="4" t="s">
        <v>460</v>
      </c>
      <c r="G103" s="6" t="n">
        <v>23028</v>
      </c>
    </row>
    <row r="104" spans="1:34">
      <c r="A104" s="4" t="s">
        <v>461</v>
      </c>
      <c r="F104" s="4" t="s">
        <v>342</v>
      </c>
    </row>
    <row r="105" spans="1:34">
      <c r="A105" s="4" t="s">
        <v>462</v>
      </c>
    </row>
    <row r="106" spans="1:34">
      <c r="A106" s="3" t="s">
        <v>394</v>
      </c>
    </row>
    <row r="107" spans="1:34">
      <c r="A107" s="4" t="s">
        <v>428</v>
      </c>
      <c r="AA107" s="6" t="n">
        <v>110000</v>
      </c>
      <c r="AC107" s="6" t="n">
        <v>110000</v>
      </c>
      <c r="AD107" s="5" t="n">
        <v>110000</v>
      </c>
    </row>
    <row r="108" spans="1:34">
      <c r="A108" s="4" t="s">
        <v>463</v>
      </c>
    </row>
    <row r="109" spans="1:34">
      <c r="A109" s="3" t="s">
        <v>394</v>
      </c>
    </row>
    <row r="110" spans="1:34">
      <c r="A110" s="4" t="s">
        <v>458</v>
      </c>
      <c r="O110" s="5" t="n">
        <v>500000</v>
      </c>
      <c r="S110" s="5" t="n">
        <v>500000</v>
      </c>
    </row>
    <row r="111" spans="1:34">
      <c r="A111" s="4" t="s">
        <v>459</v>
      </c>
      <c r="O111" s="7" t="n">
        <v>0.06</v>
      </c>
      <c r="S111" s="7" t="n">
        <v>0.06</v>
      </c>
    </row>
    <row r="112" spans="1:34">
      <c r="A112" s="4" t="s">
        <v>464</v>
      </c>
      <c r="O112" s="4" t="s">
        <v>409</v>
      </c>
      <c r="S112" s="4" t="s">
        <v>409</v>
      </c>
    </row>
    <row r="113" spans="1:34">
      <c r="A113" s="4" t="s">
        <v>407</v>
      </c>
      <c r="Y113" s="8" t="n">
        <v>0.059</v>
      </c>
    </row>
    <row r="114" spans="1:34">
      <c r="A114" s="4" t="s">
        <v>418</v>
      </c>
      <c r="Y114" s="5" t="n">
        <v>10000</v>
      </c>
    </row>
    <row r="115" spans="1:34">
      <c r="A115" s="4" t="s">
        <v>419</v>
      </c>
      <c r="Y115" s="6" t="n">
        <v>472</v>
      </c>
    </row>
    <row r="116" spans="1:34">
      <c r="A116" s="4" t="s">
        <v>465</v>
      </c>
    </row>
    <row r="117" spans="1:34">
      <c r="A117" s="3" t="s">
        <v>394</v>
      </c>
    </row>
    <row r="118" spans="1:34">
      <c r="A118" s="4" t="s">
        <v>399</v>
      </c>
      <c r="L118" s="5" t="n">
        <v>300000</v>
      </c>
    </row>
    <row r="119" spans="1:34">
      <c r="A119" s="4" t="s">
        <v>424</v>
      </c>
      <c r="T119" s="5" t="n">
        <v>200000</v>
      </c>
    </row>
    <row r="120" spans="1:34">
      <c r="A120" s="4" t="s">
        <v>404</v>
      </c>
      <c r="L120" s="5" t="n">
        <v>300000</v>
      </c>
    </row>
    <row r="121" spans="1:34">
      <c r="A121" s="4" t="s">
        <v>466</v>
      </c>
    </row>
    <row r="122" spans="1:34">
      <c r="A122" s="3" t="s">
        <v>394</v>
      </c>
    </row>
    <row r="123" spans="1:34">
      <c r="A123" s="4" t="s">
        <v>458</v>
      </c>
      <c r="S123" s="5" t="n">
        <v>500000</v>
      </c>
    </row>
    <row r="124" spans="1:34">
      <c r="A124" s="4" t="s">
        <v>459</v>
      </c>
      <c r="S124" s="7" t="n">
        <v>0.06</v>
      </c>
    </row>
    <row r="125" spans="1:34">
      <c r="A125" s="4" t="s">
        <v>464</v>
      </c>
      <c r="S125" s="4" t="s">
        <v>409</v>
      </c>
    </row>
    <row r="126" spans="1:34">
      <c r="A126" s="4" t="s">
        <v>407</v>
      </c>
      <c r="Y126" s="7" t="n">
        <v>0.06</v>
      </c>
    </row>
    <row r="127" spans="1:34">
      <c r="A127" s="4" t="s">
        <v>418</v>
      </c>
      <c r="Y127" s="5" t="n">
        <v>300000</v>
      </c>
    </row>
    <row r="128" spans="1:34">
      <c r="A128" s="4" t="s">
        <v>419</v>
      </c>
      <c r="Y128" s="6" t="n">
        <v>18480</v>
      </c>
    </row>
    <row r="129" spans="1:34">
      <c r="A129" s="4" t="s">
        <v>467</v>
      </c>
    </row>
    <row r="130" spans="1:34">
      <c r="A130" s="3" t="s">
        <v>394</v>
      </c>
    </row>
    <row r="131" spans="1:34">
      <c r="A131" s="4" t="s">
        <v>399</v>
      </c>
      <c r="L131" s="5" t="n">
        <v>200000</v>
      </c>
    </row>
    <row r="132" spans="1:34">
      <c r="A132" s="4" t="s">
        <v>424</v>
      </c>
      <c r="L132" s="5" t="n">
        <v>100000</v>
      </c>
      <c r="T132" s="5" t="n">
        <v>200000</v>
      </c>
    </row>
    <row r="133" spans="1:34">
      <c r="A133" s="4" t="s">
        <v>404</v>
      </c>
      <c r="L133" s="5" t="n">
        <v>200000</v>
      </c>
    </row>
    <row r="134" spans="1:34">
      <c r="A134" s="4" t="s">
        <v>468</v>
      </c>
    </row>
    <row r="135" spans="1:34">
      <c r="A135" s="3" t="s">
        <v>394</v>
      </c>
    </row>
    <row r="136" spans="1:34">
      <c r="A136" s="4" t="s">
        <v>458</v>
      </c>
      <c r="O136" s="5" t="n">
        <v>1000000</v>
      </c>
      <c r="S136" s="5" t="n">
        <v>1000000</v>
      </c>
    </row>
    <row r="137" spans="1:34">
      <c r="A137" s="4" t="s">
        <v>459</v>
      </c>
      <c r="O137" s="7" t="n">
        <v>0.06</v>
      </c>
      <c r="S137" s="7" t="n">
        <v>0.06</v>
      </c>
    </row>
    <row r="138" spans="1:34">
      <c r="A138" s="4" t="s">
        <v>464</v>
      </c>
      <c r="O138" s="4" t="s">
        <v>409</v>
      </c>
      <c r="S138" s="4" t="s">
        <v>409</v>
      </c>
    </row>
    <row r="139" spans="1:34">
      <c r="A139" s="4" t="s">
        <v>469</v>
      </c>
    </row>
    <row r="140" spans="1:34">
      <c r="A140" s="3" t="s">
        <v>394</v>
      </c>
    </row>
    <row r="141" spans="1:34">
      <c r="A141" s="4" t="s">
        <v>399</v>
      </c>
      <c r="L141" s="5" t="n">
        <v>300000</v>
      </c>
    </row>
    <row r="142" spans="1:34">
      <c r="A142" s="4" t="s">
        <v>404</v>
      </c>
      <c r="L142" s="5" t="n">
        <v>300000</v>
      </c>
    </row>
    <row r="143" spans="1:34">
      <c r="A143" s="4" t="s">
        <v>470</v>
      </c>
    </row>
    <row r="144" spans="1:34">
      <c r="A144" s="3" t="s">
        <v>394</v>
      </c>
    </row>
    <row r="145" spans="1:34">
      <c r="A145" s="4" t="s">
        <v>405</v>
      </c>
      <c r="S145" s="6" t="n">
        <v>129216</v>
      </c>
    </row>
    <row r="146" spans="1:34">
      <c r="A146" s="4" t="s">
        <v>471</v>
      </c>
      <c r="O146" s="6" t="n">
        <v>115045</v>
      </c>
    </row>
    <row r="147" spans="1:34">
      <c r="A147" s="4" t="s">
        <v>472</v>
      </c>
    </row>
    <row r="148" spans="1:34">
      <c r="A148" s="3" t="s">
        <v>394</v>
      </c>
    </row>
    <row r="149" spans="1:34">
      <c r="A149" s="4" t="s">
        <v>428</v>
      </c>
      <c r="AA149" s="5" t="n">
        <v>20000</v>
      </c>
      <c r="AC149" s="5" t="n">
        <v>20000</v>
      </c>
      <c r="AD149" s="5" t="n">
        <v>20000</v>
      </c>
    </row>
    <row r="150" spans="1:34">
      <c r="A150" s="4" t="s">
        <v>473</v>
      </c>
    </row>
    <row r="151" spans="1:34">
      <c r="A151" s="3" t="s">
        <v>394</v>
      </c>
    </row>
    <row r="152" spans="1:34">
      <c r="A152" s="4" t="s">
        <v>400</v>
      </c>
      <c r="F152" s="8" t="n">
        <v>0.077</v>
      </c>
      <c r="J152" s="7" t="n">
        <v>0.06</v>
      </c>
    </row>
    <row r="153" spans="1:34">
      <c r="A153" s="4" t="s">
        <v>402</v>
      </c>
      <c r="F153" s="5" t="n">
        <v>500000</v>
      </c>
      <c r="G153" s="5" t="n">
        <v>100000</v>
      </c>
    </row>
    <row r="154" spans="1:34">
      <c r="A154" s="4" t="s">
        <v>421</v>
      </c>
      <c r="J154" s="5" t="n">
        <v>8</v>
      </c>
    </row>
    <row r="155" spans="1:34">
      <c r="A155" s="4" t="s">
        <v>424</v>
      </c>
      <c r="J155" s="5" t="n">
        <v>800000</v>
      </c>
    </row>
    <row r="156" spans="1:34">
      <c r="A156" s="4" t="s">
        <v>404</v>
      </c>
      <c r="G156" s="5" t="n">
        <v>10000</v>
      </c>
      <c r="J156" s="5" t="n">
        <v>800000</v>
      </c>
      <c r="AE156" s="5" t="n">
        <v>46666</v>
      </c>
    </row>
    <row r="157" spans="1:34">
      <c r="A157" s="4" t="s">
        <v>405</v>
      </c>
      <c r="G157" s="6" t="n">
        <v>1588</v>
      </c>
      <c r="AE157" s="6" t="n">
        <v>7090</v>
      </c>
    </row>
    <row r="158" spans="1:34">
      <c r="A158" s="4" t="s">
        <v>458</v>
      </c>
      <c r="G158" s="5" t="n">
        <v>550000</v>
      </c>
    </row>
    <row r="159" spans="1:34">
      <c r="A159" s="4" t="s">
        <v>459</v>
      </c>
      <c r="G159" s="8" t="n">
        <v>0.077</v>
      </c>
    </row>
    <row r="160" spans="1:34">
      <c r="A160" s="4" t="s">
        <v>406</v>
      </c>
      <c r="F160" s="6" t="n">
        <v>38500</v>
      </c>
    </row>
    <row r="161" spans="1:34">
      <c r="A161" s="4" t="s">
        <v>452</v>
      </c>
      <c r="H161" s="4" t="s">
        <v>474</v>
      </c>
    </row>
    <row r="162" spans="1:34">
      <c r="A162" s="4" t="s">
        <v>407</v>
      </c>
      <c r="G162" s="7" t="n">
        <v>0.09</v>
      </c>
    </row>
    <row r="163" spans="1:34">
      <c r="A163" s="4" t="s">
        <v>408</v>
      </c>
      <c r="H163" s="4" t="s">
        <v>409</v>
      </c>
    </row>
    <row r="164" spans="1:34">
      <c r="A164" s="4" t="s">
        <v>412</v>
      </c>
      <c r="X164" s="7" t="n">
        <v>0.14</v>
      </c>
      <c r="AE164" s="7" t="n">
        <v>0.14</v>
      </c>
    </row>
    <row r="165" spans="1:34">
      <c r="A165" s="4" t="s">
        <v>413</v>
      </c>
      <c r="AE165" s="4" t="s">
        <v>475</v>
      </c>
    </row>
    <row r="166" spans="1:34">
      <c r="A166" s="4" t="s">
        <v>415</v>
      </c>
      <c r="AE166" s="4" t="s">
        <v>416</v>
      </c>
    </row>
    <row r="167" spans="1:34">
      <c r="A167" s="4" t="s">
        <v>417</v>
      </c>
      <c r="AE167" s="4" t="s">
        <v>342</v>
      </c>
    </row>
    <row r="168" spans="1:34">
      <c r="A168" s="4" t="s">
        <v>476</v>
      </c>
      <c r="J168" s="6" t="n">
        <v>48000</v>
      </c>
    </row>
    <row r="169" spans="1:34">
      <c r="A169" s="4" t="s">
        <v>477</v>
      </c>
      <c r="G169" s="6" t="n">
        <v>140000</v>
      </c>
    </row>
    <row r="170" spans="1:34">
      <c r="A170" s="4" t="s">
        <v>460</v>
      </c>
      <c r="G170" s="6" t="n">
        <v>26096</v>
      </c>
    </row>
    <row r="171" spans="1:34">
      <c r="A171" s="4" t="s">
        <v>461</v>
      </c>
      <c r="G171" s="4" t="s">
        <v>342</v>
      </c>
    </row>
    <row r="172" spans="1:34">
      <c r="A172" s="4" t="s">
        <v>478</v>
      </c>
      <c r="X172" s="6" t="n">
        <v>52520</v>
      </c>
      <c r="AE172" s="6" t="n">
        <v>52520</v>
      </c>
    </row>
    <row r="173" spans="1:34">
      <c r="A173" s="4" t="s">
        <v>479</v>
      </c>
    </row>
    <row r="174" spans="1:34">
      <c r="A174" s="3" t="s">
        <v>394</v>
      </c>
    </row>
    <row r="175" spans="1:34">
      <c r="A175" s="4" t="s">
        <v>428</v>
      </c>
      <c r="AA175" s="6" t="n">
        <v>100000</v>
      </c>
      <c r="AC175" s="6" t="n">
        <v>100000</v>
      </c>
      <c r="AD175" s="6" t="n">
        <v>100000</v>
      </c>
    </row>
    <row r="176" spans="1:34">
      <c r="A176" s="4" t="s">
        <v>480</v>
      </c>
    </row>
    <row r="177" spans="1:34">
      <c r="A177" s="3" t="s">
        <v>394</v>
      </c>
    </row>
    <row r="178" spans="1:34">
      <c r="A178" s="4" t="s">
        <v>400</v>
      </c>
      <c r="G178" s="7" t="n">
        <v>0.1</v>
      </c>
    </row>
    <row r="179" spans="1:34">
      <c r="A179" s="4" t="s">
        <v>481</v>
      </c>
    </row>
    <row r="180" spans="1:34">
      <c r="A180" s="3" t="s">
        <v>394</v>
      </c>
    </row>
    <row r="181" spans="1:34">
      <c r="A181" s="4" t="s">
        <v>400</v>
      </c>
      <c r="AA181" s="7" t="n">
        <v>0.06</v>
      </c>
      <c r="AC181" s="7" t="n">
        <v>0.06</v>
      </c>
      <c r="AD181" s="7" t="n">
        <v>0.06</v>
      </c>
    </row>
    <row r="182" spans="1:34">
      <c r="A182" s="4" t="s">
        <v>404</v>
      </c>
      <c r="AD182" s="5" t="n">
        <v>31250</v>
      </c>
    </row>
    <row r="183" spans="1:34">
      <c r="A183" s="4" t="s">
        <v>405</v>
      </c>
      <c r="AD183" s="6" t="n">
        <v>2629</v>
      </c>
    </row>
    <row r="184" spans="1:34">
      <c r="A184" s="4" t="s">
        <v>408</v>
      </c>
      <c r="AD184" s="4" t="s">
        <v>342</v>
      </c>
    </row>
    <row r="185" spans="1:34">
      <c r="A185" s="4" t="s">
        <v>482</v>
      </c>
      <c r="AD185" s="5" t="n">
        <v>2</v>
      </c>
    </row>
    <row r="186" spans="1:34">
      <c r="A186" s="4" t="s">
        <v>483</v>
      </c>
    </row>
    <row r="187" spans="1:34">
      <c r="A187" s="3" t="s">
        <v>394</v>
      </c>
    </row>
    <row r="188" spans="1:34">
      <c r="A188" s="4" t="s">
        <v>407</v>
      </c>
      <c r="Q188" s="7" t="n">
        <v>0.1</v>
      </c>
    </row>
    <row r="189" spans="1:34">
      <c r="A189" s="4" t="s">
        <v>484</v>
      </c>
      <c r="Q189" s="6" t="n">
        <v>300000</v>
      </c>
    </row>
    <row r="190" spans="1:34">
      <c r="A190" s="4" t="s">
        <v>485</v>
      </c>
      <c r="Q190" s="7" t="n">
        <v>0.01</v>
      </c>
    </row>
    <row r="191" spans="1:34">
      <c r="A191" s="4" t="s">
        <v>486</v>
      </c>
      <c r="Q191" s="6" t="n">
        <v>20000</v>
      </c>
    </row>
    <row r="192" spans="1:34">
      <c r="A192" s="4" t="s">
        <v>487</v>
      </c>
      <c r="Q192" s="6" t="n">
        <v>30000</v>
      </c>
    </row>
    <row r="193" spans="1:34">
      <c r="A193" s="4" t="s">
        <v>488</v>
      </c>
      <c r="Q193" s="5" t="n">
        <v>10000</v>
      </c>
    </row>
    <row r="194" spans="1:34">
      <c r="A194" s="4" t="s">
        <v>489</v>
      </c>
      <c r="Q194" s="4" t="s">
        <v>490</v>
      </c>
    </row>
    <row r="195" spans="1:34">
      <c r="A195" s="4" t="s">
        <v>491</v>
      </c>
      <c r="Q195" s="6" t="n">
        <v>300000</v>
      </c>
    </row>
    <row r="196" spans="1:34">
      <c r="A196" s="4" t="s">
        <v>492</v>
      </c>
      <c r="Q196" s="5" t="n">
        <v>150000</v>
      </c>
    </row>
    <row r="197" spans="1:34">
      <c r="A197" s="4" t="s">
        <v>412</v>
      </c>
      <c r="Q197" s="7" t="n">
        <v>0.06</v>
      </c>
    </row>
    <row r="198" spans="1:34">
      <c r="A198" s="4" t="s">
        <v>413</v>
      </c>
      <c r="Q198" s="4" t="s">
        <v>414</v>
      </c>
    </row>
    <row r="199" spans="1:34">
      <c r="A199" s="4" t="s">
        <v>415</v>
      </c>
      <c r="Q199" s="4" t="s">
        <v>416</v>
      </c>
    </row>
    <row r="200" spans="1:34">
      <c r="A200" s="4" t="s">
        <v>417</v>
      </c>
      <c r="Q200" s="4" t="s">
        <v>342</v>
      </c>
    </row>
    <row r="201" spans="1:34">
      <c r="A201" s="4" t="s">
        <v>442</v>
      </c>
      <c r="Q201" s="4" t="s">
        <v>357</v>
      </c>
    </row>
    <row r="202" spans="1:34">
      <c r="A202" s="4" t="s">
        <v>493</v>
      </c>
      <c r="Q202" s="6" t="n">
        <v>30000</v>
      </c>
    </row>
    <row r="203" spans="1:34">
      <c r="A203" s="4" t="s">
        <v>494</v>
      </c>
    </row>
    <row r="204" spans="1:34">
      <c r="A204" s="3" t="s">
        <v>394</v>
      </c>
    </row>
    <row r="205" spans="1:34">
      <c r="A205" s="4" t="s">
        <v>428</v>
      </c>
      <c r="D205" s="5" t="n">
        <v>1000000</v>
      </c>
    </row>
    <row r="206" spans="1:34">
      <c r="A206" s="4" t="s">
        <v>495</v>
      </c>
    </row>
    <row r="207" spans="1:34">
      <c r="A207" s="3" t="s">
        <v>394</v>
      </c>
    </row>
    <row r="208" spans="1:34">
      <c r="A208" s="4" t="s">
        <v>428</v>
      </c>
      <c r="D208" s="6" t="n">
        <v>3000000</v>
      </c>
    </row>
    <row r="209" spans="1:34">
      <c r="A209" s="4" t="s">
        <v>166</v>
      </c>
    </row>
    <row r="210" spans="1:34">
      <c r="A210" s="3" t="s">
        <v>394</v>
      </c>
    </row>
    <row r="211" spans="1:34">
      <c r="A211" s="4" t="s">
        <v>398</v>
      </c>
      <c r="N211" s="6" t="n">
        <v>20000</v>
      </c>
      <c r="AG211" s="6" t="n">
        <v>50000</v>
      </c>
    </row>
    <row r="212" spans="1:34">
      <c r="A212" s="4" t="s">
        <v>399</v>
      </c>
      <c r="N212" s="5" t="n">
        <v>285714</v>
      </c>
      <c r="AG212" s="5" t="n">
        <v>800000</v>
      </c>
    </row>
    <row r="213" spans="1:34">
      <c r="A213" s="4" t="s">
        <v>400</v>
      </c>
      <c r="N213" s="7" t="n">
        <v>0.07000000000000001</v>
      </c>
      <c r="AG213" s="7" t="n">
        <v>0.06</v>
      </c>
    </row>
    <row r="214" spans="1:34">
      <c r="A214" s="4" t="s">
        <v>496</v>
      </c>
      <c r="AE214" s="5" t="n">
        <v>150000</v>
      </c>
      <c r="AG214" s="6" t="n">
        <v>239878</v>
      </c>
    </row>
    <row r="215" spans="1:34">
      <c r="A215" s="4" t="s">
        <v>172</v>
      </c>
    </row>
    <row r="216" spans="1:34">
      <c r="A216" s="3" t="s">
        <v>394</v>
      </c>
    </row>
    <row r="217" spans="1:34">
      <c r="A217" s="4" t="s">
        <v>398</v>
      </c>
      <c r="E217" s="6" t="n">
        <v>20000</v>
      </c>
    </row>
    <row r="218" spans="1:34">
      <c r="A218" s="4" t="s">
        <v>399</v>
      </c>
      <c r="E218" s="5" t="n">
        <v>250000</v>
      </c>
      <c r="AG218" s="5" t="n">
        <v>1600000</v>
      </c>
    </row>
    <row r="219" spans="1:34">
      <c r="A219" s="4" t="s">
        <v>400</v>
      </c>
      <c r="E219" s="7" t="n">
        <v>0.08</v>
      </c>
    </row>
    <row r="220" spans="1:34">
      <c r="A220" s="4" t="s">
        <v>404</v>
      </c>
      <c r="AG220" s="5" t="n">
        <v>1600000</v>
      </c>
    </row>
    <row r="221" spans="1:34">
      <c r="A221" s="4" t="s">
        <v>407</v>
      </c>
      <c r="AG221" s="7" t="n">
        <v>0.1</v>
      </c>
    </row>
    <row r="222" spans="1:34">
      <c r="A222" s="4" t="s">
        <v>496</v>
      </c>
      <c r="AE222" s="5" t="n">
        <v>146875</v>
      </c>
      <c r="AG222" s="6" t="n">
        <v>130000</v>
      </c>
    </row>
    <row r="223" spans="1:34">
      <c r="A223" s="4" t="s">
        <v>411</v>
      </c>
      <c r="AG223" s="5" t="n">
        <v>-109879</v>
      </c>
    </row>
    <row r="224" spans="1:34">
      <c r="A224" s="4" t="s">
        <v>142</v>
      </c>
    </row>
    <row r="225" spans="1:34">
      <c r="A225" s="3" t="s">
        <v>394</v>
      </c>
    </row>
    <row r="226" spans="1:34">
      <c r="A226" s="4" t="s">
        <v>397</v>
      </c>
      <c r="K226" s="6" t="n">
        <v>4869</v>
      </c>
    </row>
    <row r="227" spans="1:34">
      <c r="A227" s="4" t="s">
        <v>398</v>
      </c>
      <c r="E227" s="6" t="n">
        <v>110000</v>
      </c>
      <c r="AE227" s="5" t="n">
        <v>146875</v>
      </c>
      <c r="AG227" s="5" t="n">
        <v>316800</v>
      </c>
    </row>
    <row r="228" spans="1:34">
      <c r="A228" s="4" t="s">
        <v>399</v>
      </c>
      <c r="K228" s="5" t="n">
        <v>1468750</v>
      </c>
    </row>
    <row r="229" spans="1:34">
      <c r="A229" s="4" t="s">
        <v>400</v>
      </c>
      <c r="K229" s="7" t="n">
        <v>0.1</v>
      </c>
    </row>
    <row r="230" spans="1:34">
      <c r="A230" s="4" t="s">
        <v>434</v>
      </c>
      <c r="K230" s="4" t="s">
        <v>436</v>
      </c>
    </row>
    <row r="231" spans="1:34">
      <c r="A231" s="4" t="s">
        <v>428</v>
      </c>
      <c r="K231" s="6" t="n">
        <v>146875</v>
      </c>
    </row>
    <row r="232" spans="1:34">
      <c r="A232" s="4" t="s">
        <v>425</v>
      </c>
      <c r="K232" s="6" t="n">
        <v>146875</v>
      </c>
    </row>
    <row r="233" spans="1:34">
      <c r="A233" s="4" t="s">
        <v>141</v>
      </c>
    </row>
    <row r="234" spans="1:34">
      <c r="A234" s="3" t="s">
        <v>394</v>
      </c>
    </row>
    <row r="235" spans="1:34">
      <c r="A235" s="4" t="s">
        <v>398</v>
      </c>
      <c r="E235" s="6" t="n">
        <v>12000</v>
      </c>
      <c r="AE235" s="6" t="n">
        <v>120146</v>
      </c>
      <c r="AG235" s="6" t="n">
        <v>0</v>
      </c>
    </row>
    <row r="236" spans="1:34">
      <c r="A236" s="4" t="s">
        <v>399</v>
      </c>
      <c r="E236" s="5" t="n">
        <v>150000</v>
      </c>
    </row>
    <row r="237" spans="1:34">
      <c r="A237" s="4" t="s">
        <v>400</v>
      </c>
      <c r="E237" s="7" t="n">
        <v>0.08</v>
      </c>
    </row>
    <row r="238" spans="1:34">
      <c r="A238" s="4" t="s">
        <v>497</v>
      </c>
    </row>
    <row r="239" spans="1:34">
      <c r="A239" s="3" t="s">
        <v>394</v>
      </c>
    </row>
    <row r="240" spans="1:34">
      <c r="A240" s="4" t="s">
        <v>398</v>
      </c>
      <c r="E240" s="6" t="n">
        <v>56107</v>
      </c>
    </row>
    <row r="241" spans="1:34">
      <c r="A241" s="4" t="s">
        <v>498</v>
      </c>
    </row>
    <row r="242" spans="1:34">
      <c r="A242" s="3" t="s">
        <v>394</v>
      </c>
    </row>
    <row r="243" spans="1:34">
      <c r="A243" s="4" t="s">
        <v>405</v>
      </c>
      <c r="Q243" s="6" t="n">
        <v>14336</v>
      </c>
    </row>
    <row r="244" spans="1:34"/>
    <row r="245" spans="1:34">
      <c r="A245" s="4" t="s">
        <v>123</v>
      </c>
      <c r="B245" s="4" t="s">
        <v>144</v>
      </c>
    </row>
    <row r="246" spans="1:34">
      <c r="A246" s="4" t="s">
        <v>136</v>
      </c>
      <c r="B246" s="4" t="s">
        <v>145</v>
      </c>
    </row>
  </sheetData>
  <mergeCells count="4">
    <mergeCell ref="AE1:AF1"/>
    <mergeCell ref="A244:AH244"/>
    <mergeCell ref="B245:AH245"/>
    <mergeCell ref="B246:AH24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F2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80"/>
    <col customWidth="1" max="8" min="8" width="14"/>
    <col customWidth="1" max="9" min="9" width="80"/>
    <col customWidth="1" max="10" min="10" width="13"/>
    <col customWidth="1" max="11" min="11" width="13"/>
    <col customWidth="1" max="12" min="12" width="13"/>
    <col customWidth="1" max="13" min="13" width="14"/>
    <col customWidth="1" max="14" min="14" width="14"/>
    <col customWidth="1" max="15" min="15" width="63"/>
    <col customWidth="1" max="16" min="16" width="14"/>
    <col customWidth="1" max="17" min="17" width="13"/>
    <col customWidth="1" max="18" min="18" width="16"/>
    <col customWidth="1" max="19" min="19" width="16"/>
    <col customWidth="1" max="20" min="20" width="16"/>
    <col customWidth="1" max="21" min="21" width="14"/>
    <col customWidth="1" max="22" min="22" width="14"/>
    <col customWidth="1" max="23" min="23" width="16"/>
    <col customWidth="1" max="24" min="24" width="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499</v>
      </c>
      <c r="C1" s="2" t="s">
        <v>500</v>
      </c>
      <c r="D1" s="2" t="s">
        <v>501</v>
      </c>
      <c r="E1" s="2" t="s">
        <v>502</v>
      </c>
      <c r="F1" s="2" t="s">
        <v>503</v>
      </c>
      <c r="G1" s="2" t="s">
        <v>504</v>
      </c>
      <c r="H1" s="2" t="s">
        <v>371</v>
      </c>
      <c r="I1" s="2" t="s">
        <v>505</v>
      </c>
      <c r="J1" s="2" t="s">
        <v>506</v>
      </c>
      <c r="K1" s="2" t="s">
        <v>507</v>
      </c>
      <c r="L1" s="2" t="s">
        <v>508</v>
      </c>
      <c r="M1" s="2" t="s">
        <v>349</v>
      </c>
      <c r="N1" s="2" t="s">
        <v>509</v>
      </c>
      <c r="O1" s="2" t="s">
        <v>347</v>
      </c>
      <c r="P1" s="2" t="s">
        <v>510</v>
      </c>
      <c r="Q1" s="2" t="s">
        <v>511</v>
      </c>
      <c r="R1" s="2" t="s">
        <v>512</v>
      </c>
      <c r="S1" s="2" t="s">
        <v>513</v>
      </c>
      <c r="T1" s="2" t="s">
        <v>514</v>
      </c>
      <c r="U1" s="2" t="s">
        <v>2</v>
      </c>
      <c r="V1" s="2" t="s">
        <v>515</v>
      </c>
      <c r="W1" s="2" t="s">
        <v>2</v>
      </c>
      <c r="Y1" s="2" t="s">
        <v>30</v>
      </c>
      <c r="Z1" s="2" t="s">
        <v>516</v>
      </c>
      <c r="AA1" s="2" t="s">
        <v>517</v>
      </c>
      <c r="AB1" s="2" t="s">
        <v>518</v>
      </c>
      <c r="AC1" s="2" t="s">
        <v>348</v>
      </c>
      <c r="AD1" s="2" t="s">
        <v>519</v>
      </c>
      <c r="AE1" s="2" t="s">
        <v>520</v>
      </c>
      <c r="AF1" s="2" t="s">
        <v>521</v>
      </c>
    </row>
    <row r="2" spans="1:32">
      <c r="A2" s="3" t="s">
        <v>522</v>
      </c>
    </row>
    <row r="3" spans="1:32">
      <c r="A3" s="4" t="s">
        <v>523</v>
      </c>
      <c r="M3" s="7" t="n">
        <v>0.07000000000000001</v>
      </c>
      <c r="U3" s="7" t="n">
        <v>0.15</v>
      </c>
      <c r="V3" s="8" t="n">
        <v>0.095</v>
      </c>
      <c r="W3" s="7" t="n">
        <v>0.15</v>
      </c>
      <c r="AB3" s="8" t="n">
        <v>0.095</v>
      </c>
    </row>
    <row r="4" spans="1:32">
      <c r="A4" s="4" t="s">
        <v>408</v>
      </c>
      <c r="M4" s="4" t="s">
        <v>409</v>
      </c>
      <c r="V4" s="4" t="s">
        <v>409</v>
      </c>
    </row>
    <row r="5" spans="1:32">
      <c r="A5" s="4" t="s">
        <v>524</v>
      </c>
      <c r="M5" s="5" t="n">
        <v>500000</v>
      </c>
      <c r="U5" s="5" t="n">
        <v>500000</v>
      </c>
      <c r="V5" s="5" t="n">
        <v>262000</v>
      </c>
      <c r="W5" s="5" t="n">
        <v>5740416</v>
      </c>
      <c r="Y5" s="5" t="n">
        <v>7740000</v>
      </c>
    </row>
    <row r="6" spans="1:32">
      <c r="A6" s="4" t="s">
        <v>405</v>
      </c>
      <c r="M6" s="6" t="n">
        <v>41891</v>
      </c>
      <c r="U6" s="6" t="n">
        <v>79223</v>
      </c>
      <c r="V6" s="6" t="n">
        <v>29161</v>
      </c>
    </row>
    <row r="7" spans="1:32">
      <c r="A7" s="4" t="s">
        <v>525</v>
      </c>
      <c r="W7" s="6" t="n">
        <v>171573</v>
      </c>
      <c r="Y7" s="6" t="n">
        <v>152980</v>
      </c>
      <c r="Z7" s="6" t="n">
        <v>171573</v>
      </c>
    </row>
    <row r="8" spans="1:32">
      <c r="A8" s="4" t="s">
        <v>401</v>
      </c>
      <c r="U8" s="6" t="n">
        <v>46000</v>
      </c>
      <c r="W8" s="6" t="n">
        <v>46000</v>
      </c>
      <c r="Y8" s="5" t="n">
        <v>550000</v>
      </c>
    </row>
    <row r="9" spans="1:32">
      <c r="A9" s="4" t="s">
        <v>526</v>
      </c>
      <c r="D9" s="7" t="n">
        <v>0.08</v>
      </c>
      <c r="E9" s="6" t="n">
        <v>77000</v>
      </c>
      <c r="U9" s="7" t="n">
        <v>0.16</v>
      </c>
      <c r="V9" s="7" t="n">
        <v>0.14</v>
      </c>
      <c r="W9" s="7" t="n">
        <v>0.16</v>
      </c>
      <c r="AE9" s="7" t="n">
        <v>0.06</v>
      </c>
    </row>
    <row r="10" spans="1:32">
      <c r="A10" s="4" t="s">
        <v>527</v>
      </c>
      <c r="D10" s="5" t="n">
        <v>2076000</v>
      </c>
    </row>
    <row r="11" spans="1:32">
      <c r="A11" s="4" t="s">
        <v>411</v>
      </c>
      <c r="W11" s="6" t="n">
        <v>0</v>
      </c>
      <c r="Y11" s="5" t="n">
        <v>-109879</v>
      </c>
    </row>
    <row r="12" spans="1:32">
      <c r="A12" s="4" t="s">
        <v>528</v>
      </c>
      <c r="U12" s="6" t="n">
        <v>0</v>
      </c>
      <c r="W12" s="5" t="n">
        <v>0</v>
      </c>
      <c r="Y12" s="5" t="n">
        <v>6652</v>
      </c>
    </row>
    <row r="13" spans="1:32">
      <c r="A13" s="4" t="s">
        <v>529</v>
      </c>
      <c r="U13" s="6" t="n">
        <v>26186</v>
      </c>
      <c r="W13" s="5" t="n">
        <v>26186</v>
      </c>
      <c r="Y13" s="5" t="n">
        <v>21144</v>
      </c>
    </row>
    <row r="14" spans="1:32">
      <c r="A14" s="4" t="s">
        <v>530</v>
      </c>
      <c r="N14" s="6" t="n">
        <v>20000</v>
      </c>
      <c r="W14" s="5" t="n">
        <v>388000</v>
      </c>
      <c r="Y14" s="5" t="n">
        <v>134000</v>
      </c>
    </row>
    <row r="15" spans="1:32">
      <c r="A15" s="4" t="s">
        <v>398</v>
      </c>
      <c r="D15" s="6" t="n">
        <v>166107</v>
      </c>
      <c r="W15" s="5" t="n">
        <v>150000</v>
      </c>
      <c r="X15" s="4" t="s">
        <v>123</v>
      </c>
    </row>
    <row r="16" spans="1:32">
      <c r="A16" s="4" t="s">
        <v>397</v>
      </c>
      <c r="W16" s="6" t="n">
        <v>92000</v>
      </c>
      <c r="X16" s="4" t="s">
        <v>136</v>
      </c>
      <c r="Y16" s="5" t="n">
        <v>8000</v>
      </c>
    </row>
    <row r="17" spans="1:32">
      <c r="A17" s="4" t="s">
        <v>420</v>
      </c>
    </row>
    <row r="18" spans="1:32">
      <c r="A18" s="3" t="s">
        <v>522</v>
      </c>
    </row>
    <row r="19" spans="1:32">
      <c r="A19" s="4" t="s">
        <v>531</v>
      </c>
      <c r="L19" s="5" t="n">
        <v>2200000</v>
      </c>
      <c r="P19" s="5" t="n">
        <v>2700000</v>
      </c>
    </row>
    <row r="20" spans="1:32">
      <c r="A20" s="4" t="s">
        <v>524</v>
      </c>
      <c r="L20" s="5" t="n">
        <v>800000</v>
      </c>
    </row>
    <row r="21" spans="1:32">
      <c r="A21" s="4" t="s">
        <v>527</v>
      </c>
      <c r="L21" s="5" t="n">
        <v>800000</v>
      </c>
    </row>
    <row r="22" spans="1:32">
      <c r="A22" s="4" t="s">
        <v>425</v>
      </c>
      <c r="L22" s="6" t="n">
        <v>80000</v>
      </c>
    </row>
    <row r="23" spans="1:32">
      <c r="A23" s="4" t="s">
        <v>411</v>
      </c>
      <c r="L23" s="6" t="n">
        <v>-90800</v>
      </c>
    </row>
    <row r="24" spans="1:32">
      <c r="A24" s="4" t="s">
        <v>532</v>
      </c>
      <c r="L24" s="5" t="n">
        <v>22</v>
      </c>
    </row>
    <row r="25" spans="1:32">
      <c r="A25" s="4" t="s">
        <v>533</v>
      </c>
      <c r="L25" s="5" t="n">
        <v>8</v>
      </c>
    </row>
    <row r="26" spans="1:32">
      <c r="A26" s="4" t="s">
        <v>360</v>
      </c>
    </row>
    <row r="27" spans="1:32">
      <c r="A27" s="3" t="s">
        <v>522</v>
      </c>
    </row>
    <row r="28" spans="1:32">
      <c r="A28" s="4" t="s">
        <v>428</v>
      </c>
      <c r="O28" s="6" t="n">
        <v>146875</v>
      </c>
    </row>
    <row r="29" spans="1:32">
      <c r="A29" s="4" t="s">
        <v>534</v>
      </c>
      <c r="O29" s="4" t="s">
        <v>535</v>
      </c>
    </row>
    <row r="30" spans="1:32">
      <c r="A30" s="4" t="s">
        <v>536</v>
      </c>
      <c r="O30" s="4" t="s">
        <v>357</v>
      </c>
    </row>
    <row r="31" spans="1:32">
      <c r="A31" s="4" t="s">
        <v>537</v>
      </c>
      <c r="O31" s="4" t="s">
        <v>538</v>
      </c>
    </row>
    <row r="32" spans="1:32">
      <c r="A32" s="4" t="s">
        <v>539</v>
      </c>
      <c r="W32" s="4" t="s">
        <v>540</v>
      </c>
    </row>
    <row r="33" spans="1:32">
      <c r="A33" s="4" t="s">
        <v>541</v>
      </c>
      <c r="W33" s="5" t="n">
        <v>500000</v>
      </c>
    </row>
    <row r="34" spans="1:32">
      <c r="A34" s="4" t="s">
        <v>526</v>
      </c>
      <c r="U34" s="7" t="n">
        <v>0.75</v>
      </c>
      <c r="W34" s="7" t="n">
        <v>0.75</v>
      </c>
    </row>
    <row r="35" spans="1:32">
      <c r="A35" s="4" t="s">
        <v>542</v>
      </c>
      <c r="W35" s="6" t="n">
        <v>37500</v>
      </c>
    </row>
    <row r="36" spans="1:32">
      <c r="A36" s="4" t="s">
        <v>442</v>
      </c>
      <c r="AC36" s="4" t="s">
        <v>444</v>
      </c>
    </row>
    <row r="37" spans="1:32">
      <c r="A37" s="4" t="s">
        <v>543</v>
      </c>
    </row>
    <row r="38" spans="1:32">
      <c r="A38" s="3" t="s">
        <v>522</v>
      </c>
    </row>
    <row r="39" spans="1:32">
      <c r="A39" s="4" t="s">
        <v>526</v>
      </c>
      <c r="AF39" s="8" t="n">
        <v>0.068</v>
      </c>
    </row>
    <row r="40" spans="1:32">
      <c r="A40" s="4" t="s">
        <v>469</v>
      </c>
    </row>
    <row r="41" spans="1:32">
      <c r="A41" s="3" t="s">
        <v>522</v>
      </c>
    </row>
    <row r="42" spans="1:32">
      <c r="A42" s="4" t="s">
        <v>524</v>
      </c>
      <c r="L42" s="5" t="n">
        <v>300000</v>
      </c>
    </row>
    <row r="43" spans="1:32">
      <c r="A43" s="4" t="s">
        <v>527</v>
      </c>
      <c r="L43" s="5" t="n">
        <v>300000</v>
      </c>
    </row>
    <row r="44" spans="1:32">
      <c r="A44" s="4" t="s">
        <v>463</v>
      </c>
    </row>
    <row r="45" spans="1:32">
      <c r="A45" s="3" t="s">
        <v>522</v>
      </c>
    </row>
    <row r="46" spans="1:32">
      <c r="A46" s="4" t="s">
        <v>523</v>
      </c>
      <c r="AB46" s="9" t="n">
        <v>0.059</v>
      </c>
    </row>
    <row r="47" spans="1:32">
      <c r="A47" s="4" t="s">
        <v>465</v>
      </c>
    </row>
    <row r="48" spans="1:32">
      <c r="A48" s="3" t="s">
        <v>522</v>
      </c>
    </row>
    <row r="49" spans="1:32">
      <c r="A49" s="4" t="s">
        <v>531</v>
      </c>
      <c r="P49" s="5" t="n">
        <v>200000</v>
      </c>
    </row>
    <row r="50" spans="1:32">
      <c r="A50" s="4" t="s">
        <v>524</v>
      </c>
      <c r="L50" s="5" t="n">
        <v>300000</v>
      </c>
    </row>
    <row r="51" spans="1:32">
      <c r="A51" s="4" t="s">
        <v>527</v>
      </c>
      <c r="L51" s="5" t="n">
        <v>300000</v>
      </c>
    </row>
    <row r="52" spans="1:32">
      <c r="A52" s="4" t="s">
        <v>466</v>
      </c>
    </row>
    <row r="53" spans="1:32">
      <c r="A53" s="3" t="s">
        <v>522</v>
      </c>
    </row>
    <row r="54" spans="1:32">
      <c r="A54" s="4" t="s">
        <v>523</v>
      </c>
      <c r="AB54" s="7" t="n">
        <v>0.06</v>
      </c>
    </row>
    <row r="55" spans="1:32">
      <c r="A55" s="4" t="s">
        <v>467</v>
      </c>
    </row>
    <row r="56" spans="1:32">
      <c r="A56" s="3" t="s">
        <v>522</v>
      </c>
    </row>
    <row r="57" spans="1:32">
      <c r="A57" s="4" t="s">
        <v>531</v>
      </c>
      <c r="L57" s="5" t="n">
        <v>100000</v>
      </c>
      <c r="P57" s="5" t="n">
        <v>200000</v>
      </c>
    </row>
    <row r="58" spans="1:32">
      <c r="A58" s="4" t="s">
        <v>524</v>
      </c>
      <c r="L58" s="5" t="n">
        <v>200000</v>
      </c>
    </row>
    <row r="59" spans="1:32">
      <c r="A59" s="4" t="s">
        <v>527</v>
      </c>
      <c r="L59" s="5" t="n">
        <v>200000</v>
      </c>
    </row>
    <row r="60" spans="1:32">
      <c r="A60" s="4" t="s">
        <v>544</v>
      </c>
    </row>
    <row r="61" spans="1:32">
      <c r="A61" s="3" t="s">
        <v>522</v>
      </c>
    </row>
    <row r="62" spans="1:32">
      <c r="A62" s="4" t="s">
        <v>531</v>
      </c>
      <c r="L62" s="5" t="n">
        <v>100000</v>
      </c>
    </row>
    <row r="63" spans="1:32">
      <c r="A63" s="4" t="s">
        <v>545</v>
      </c>
    </row>
    <row r="64" spans="1:32">
      <c r="A64" s="3" t="s">
        <v>522</v>
      </c>
    </row>
    <row r="65" spans="1:32">
      <c r="A65" s="4" t="s">
        <v>528</v>
      </c>
      <c r="U65" s="6" t="n">
        <v>2904020</v>
      </c>
      <c r="W65" s="5" t="n">
        <v>2904020</v>
      </c>
    </row>
    <row r="66" spans="1:32">
      <c r="A66" s="4" t="s">
        <v>529</v>
      </c>
      <c r="U66" s="6" t="n">
        <v>95980</v>
      </c>
      <c r="W66" s="6" t="n">
        <v>95980</v>
      </c>
    </row>
    <row r="67" spans="1:32">
      <c r="A67" s="4" t="s">
        <v>473</v>
      </c>
    </row>
    <row r="68" spans="1:32">
      <c r="A68" s="3" t="s">
        <v>522</v>
      </c>
    </row>
    <row r="69" spans="1:32">
      <c r="A69" s="4" t="s">
        <v>531</v>
      </c>
      <c r="J69" s="5" t="n">
        <v>800000</v>
      </c>
    </row>
    <row r="70" spans="1:32">
      <c r="A70" s="4" t="s">
        <v>523</v>
      </c>
      <c r="E70" s="7" t="n">
        <v>0.09</v>
      </c>
    </row>
    <row r="71" spans="1:32">
      <c r="A71" s="4" t="s">
        <v>408</v>
      </c>
      <c r="H71" s="4" t="s">
        <v>409</v>
      </c>
    </row>
    <row r="72" spans="1:32">
      <c r="A72" s="4" t="s">
        <v>524</v>
      </c>
      <c r="E72" s="5" t="n">
        <v>10000</v>
      </c>
      <c r="J72" s="5" t="n">
        <v>800000</v>
      </c>
      <c r="W72" s="5" t="n">
        <v>46666</v>
      </c>
    </row>
    <row r="73" spans="1:32">
      <c r="A73" s="4" t="s">
        <v>405</v>
      </c>
      <c r="E73" s="6" t="n">
        <v>1588</v>
      </c>
      <c r="W73" s="6" t="n">
        <v>7090</v>
      </c>
    </row>
    <row r="74" spans="1:32">
      <c r="A74" s="4" t="s">
        <v>526</v>
      </c>
      <c r="J74" s="7" t="n">
        <v>0.06</v>
      </c>
      <c r="AD74" s="8" t="n">
        <v>0.077</v>
      </c>
    </row>
    <row r="75" spans="1:32">
      <c r="A75" s="4" t="s">
        <v>546</v>
      </c>
    </row>
    <row r="76" spans="1:32">
      <c r="A76" s="3" t="s">
        <v>522</v>
      </c>
    </row>
    <row r="77" spans="1:32">
      <c r="A77" s="4" t="s">
        <v>547</v>
      </c>
      <c r="Y77" s="6" t="n">
        <v>550000</v>
      </c>
    </row>
    <row r="78" spans="1:32">
      <c r="A78" s="4" t="s">
        <v>548</v>
      </c>
    </row>
    <row r="79" spans="1:32">
      <c r="A79" s="3" t="s">
        <v>522</v>
      </c>
    </row>
    <row r="80" spans="1:32">
      <c r="A80" s="4" t="s">
        <v>549</v>
      </c>
      <c r="K80" s="7" t="n">
        <v>0.1</v>
      </c>
    </row>
    <row r="81" spans="1:32">
      <c r="A81" s="4" t="s">
        <v>550</v>
      </c>
      <c r="K81" s="6" t="n">
        <v>146875</v>
      </c>
    </row>
    <row r="82" spans="1:32">
      <c r="A82" s="4" t="s">
        <v>527</v>
      </c>
      <c r="K82" s="5" t="n">
        <v>1468750</v>
      </c>
    </row>
    <row r="83" spans="1:32">
      <c r="A83" s="4" t="s">
        <v>425</v>
      </c>
      <c r="K83" s="6" t="n">
        <v>146875</v>
      </c>
    </row>
    <row r="84" spans="1:32">
      <c r="A84" s="4" t="s">
        <v>411</v>
      </c>
      <c r="K84" s="5" t="n">
        <v>0</v>
      </c>
    </row>
    <row r="85" spans="1:32">
      <c r="A85" s="4" t="s">
        <v>551</v>
      </c>
    </row>
    <row r="86" spans="1:32">
      <c r="A86" s="3" t="s">
        <v>522</v>
      </c>
    </row>
    <row r="87" spans="1:32">
      <c r="A87" s="4" t="s">
        <v>429</v>
      </c>
      <c r="K87" s="6" t="n">
        <v>4869</v>
      </c>
    </row>
    <row r="88" spans="1:32">
      <c r="A88" s="4" t="s">
        <v>552</v>
      </c>
    </row>
    <row r="89" spans="1:32">
      <c r="A89" s="3" t="s">
        <v>522</v>
      </c>
    </row>
    <row r="90" spans="1:32">
      <c r="A90" s="4" t="s">
        <v>553</v>
      </c>
      <c r="T90" s="6" t="n">
        <v>350000</v>
      </c>
    </row>
    <row r="91" spans="1:32">
      <c r="A91" s="4" t="s">
        <v>428</v>
      </c>
      <c r="T91" s="6" t="n">
        <v>350000</v>
      </c>
    </row>
    <row r="92" spans="1:32">
      <c r="A92" s="4" t="s">
        <v>549</v>
      </c>
      <c r="T92" s="7" t="n">
        <v>0.3</v>
      </c>
    </row>
    <row r="93" spans="1:32">
      <c r="A93" s="4" t="s">
        <v>531</v>
      </c>
      <c r="T93" s="5" t="n">
        <v>1000000</v>
      </c>
    </row>
    <row r="94" spans="1:32">
      <c r="A94" s="4" t="s">
        <v>523</v>
      </c>
      <c r="T94" s="7" t="n">
        <v>0.8</v>
      </c>
    </row>
    <row r="95" spans="1:32">
      <c r="A95" s="4" t="s">
        <v>408</v>
      </c>
      <c r="T95" s="4" t="s">
        <v>554</v>
      </c>
    </row>
    <row r="96" spans="1:32">
      <c r="A96" s="4" t="s">
        <v>555</v>
      </c>
      <c r="T96" s="6" t="n">
        <v>148925</v>
      </c>
    </row>
    <row r="97" spans="1:32">
      <c r="A97" s="4" t="s">
        <v>556</v>
      </c>
      <c r="T97" s="6" t="n">
        <v>102259</v>
      </c>
    </row>
    <row r="98" spans="1:32">
      <c r="A98" s="4" t="s">
        <v>557</v>
      </c>
      <c r="T98" s="4" t="s">
        <v>558</v>
      </c>
    </row>
    <row r="99" spans="1:32">
      <c r="A99" s="4" t="s">
        <v>547</v>
      </c>
      <c r="T99" s="6" t="n">
        <v>350000</v>
      </c>
    </row>
    <row r="100" spans="1:32">
      <c r="A100" s="4" t="s">
        <v>534</v>
      </c>
      <c r="T100" s="4" t="s">
        <v>559</v>
      </c>
      <c r="W100" s="4" t="s">
        <v>560</v>
      </c>
    </row>
    <row r="101" spans="1:32">
      <c r="A101" s="4" t="s">
        <v>561</v>
      </c>
    </row>
    <row r="102" spans="1:32">
      <c r="A102" s="3" t="s">
        <v>522</v>
      </c>
    </row>
    <row r="103" spans="1:32">
      <c r="A103" s="4" t="s">
        <v>553</v>
      </c>
      <c r="S103" s="6" t="n">
        <v>100000</v>
      </c>
    </row>
    <row r="104" spans="1:32">
      <c r="A104" s="4" t="s">
        <v>428</v>
      </c>
      <c r="S104" s="6" t="n">
        <v>100000</v>
      </c>
    </row>
    <row r="105" spans="1:32">
      <c r="A105" s="4" t="s">
        <v>549</v>
      </c>
      <c r="S105" s="7" t="n">
        <v>0.3</v>
      </c>
    </row>
    <row r="106" spans="1:32">
      <c r="A106" s="4" t="s">
        <v>531</v>
      </c>
      <c r="S106" s="5" t="n">
        <v>285000</v>
      </c>
    </row>
    <row r="107" spans="1:32">
      <c r="A107" s="4" t="s">
        <v>523</v>
      </c>
      <c r="S107" s="7" t="n">
        <v>0.8</v>
      </c>
      <c r="U107" s="7" t="n">
        <v>0.15</v>
      </c>
      <c r="W107" s="7" t="n">
        <v>0.15</v>
      </c>
    </row>
    <row r="108" spans="1:32">
      <c r="A108" s="4" t="s">
        <v>408</v>
      </c>
      <c r="S108" s="4" t="s">
        <v>554</v>
      </c>
    </row>
    <row r="109" spans="1:32">
      <c r="A109" s="4" t="s">
        <v>555</v>
      </c>
      <c r="S109" s="6" t="n">
        <v>46022</v>
      </c>
    </row>
    <row r="110" spans="1:32">
      <c r="A110" s="4" t="s">
        <v>556</v>
      </c>
      <c r="S110" s="6" t="n">
        <v>46022</v>
      </c>
    </row>
    <row r="111" spans="1:32">
      <c r="A111" s="4" t="s">
        <v>534</v>
      </c>
      <c r="S111" s="4" t="s">
        <v>562</v>
      </c>
      <c r="W111" s="4" t="s">
        <v>560</v>
      </c>
    </row>
    <row r="112" spans="1:32">
      <c r="A112" s="4" t="s">
        <v>536</v>
      </c>
      <c r="S112" s="4" t="s">
        <v>563</v>
      </c>
    </row>
    <row r="113" spans="1:32">
      <c r="A113" s="4" t="s">
        <v>524</v>
      </c>
      <c r="W113" s="5" t="n">
        <v>500000</v>
      </c>
    </row>
    <row r="114" spans="1:32">
      <c r="A114" s="4" t="s">
        <v>405</v>
      </c>
      <c r="W114" s="6" t="n">
        <v>79223</v>
      </c>
    </row>
    <row r="115" spans="1:32">
      <c r="A115" s="4" t="s">
        <v>489</v>
      </c>
      <c r="W115" s="4" t="s">
        <v>564</v>
      </c>
    </row>
    <row r="116" spans="1:32">
      <c r="A116" s="4" t="s">
        <v>565</v>
      </c>
    </row>
    <row r="117" spans="1:32">
      <c r="A117" s="3" t="s">
        <v>522</v>
      </c>
    </row>
    <row r="118" spans="1:32">
      <c r="A118" s="4" t="s">
        <v>553</v>
      </c>
      <c r="R118" s="6" t="n">
        <v>100000</v>
      </c>
    </row>
    <row r="119" spans="1:32">
      <c r="A119" s="4" t="s">
        <v>428</v>
      </c>
      <c r="R119" s="6" t="n">
        <v>100000</v>
      </c>
    </row>
    <row r="120" spans="1:32">
      <c r="A120" s="4" t="s">
        <v>549</v>
      </c>
      <c r="R120" s="7" t="n">
        <v>0.3</v>
      </c>
    </row>
    <row r="121" spans="1:32">
      <c r="A121" s="4" t="s">
        <v>531</v>
      </c>
      <c r="R121" s="5" t="n">
        <v>285000</v>
      </c>
    </row>
    <row r="122" spans="1:32">
      <c r="A122" s="4" t="s">
        <v>523</v>
      </c>
      <c r="R122" s="7" t="n">
        <v>0.8</v>
      </c>
    </row>
    <row r="123" spans="1:32">
      <c r="A123" s="4" t="s">
        <v>408</v>
      </c>
      <c r="R123" s="4" t="s">
        <v>554</v>
      </c>
    </row>
    <row r="124" spans="1:32">
      <c r="A124" s="4" t="s">
        <v>555</v>
      </c>
      <c r="R124" s="6" t="n">
        <v>49873</v>
      </c>
    </row>
    <row r="125" spans="1:32">
      <c r="A125" s="4" t="s">
        <v>556</v>
      </c>
      <c r="R125" s="6" t="n">
        <v>50127</v>
      </c>
    </row>
    <row r="126" spans="1:32">
      <c r="A126" s="4" t="s">
        <v>534</v>
      </c>
      <c r="R126" s="4" t="s">
        <v>562</v>
      </c>
      <c r="W126" s="4" t="s">
        <v>560</v>
      </c>
    </row>
    <row r="127" spans="1:32">
      <c r="A127" s="4" t="s">
        <v>536</v>
      </c>
      <c r="R127" s="4" t="s">
        <v>566</v>
      </c>
    </row>
    <row r="128" spans="1:32">
      <c r="A128" s="4" t="s">
        <v>567</v>
      </c>
    </row>
    <row r="129" spans="1:32">
      <c r="A129" s="3" t="s">
        <v>522</v>
      </c>
    </row>
    <row r="130" spans="1:32">
      <c r="A130" s="4" t="s">
        <v>428</v>
      </c>
      <c r="F130" s="6" t="n">
        <v>75000</v>
      </c>
    </row>
    <row r="131" spans="1:32">
      <c r="A131" s="4" t="s">
        <v>534</v>
      </c>
      <c r="F131" s="4" t="s">
        <v>568</v>
      </c>
    </row>
    <row r="132" spans="1:32">
      <c r="A132" s="4" t="s">
        <v>536</v>
      </c>
      <c r="F132" s="4" t="s">
        <v>357</v>
      </c>
    </row>
    <row r="133" spans="1:32">
      <c r="A133" s="4" t="s">
        <v>569</v>
      </c>
      <c r="F133" s="4" t="s">
        <v>570</v>
      </c>
    </row>
    <row r="134" spans="1:32">
      <c r="A134" s="4" t="s">
        <v>571</v>
      </c>
    </row>
    <row r="135" spans="1:32">
      <c r="A135" s="3" t="s">
        <v>522</v>
      </c>
    </row>
    <row r="136" spans="1:32">
      <c r="A136" s="4" t="s">
        <v>428</v>
      </c>
      <c r="C136" s="6" t="n">
        <v>1000000</v>
      </c>
    </row>
    <row r="137" spans="1:32">
      <c r="A137" s="4" t="s">
        <v>534</v>
      </c>
      <c r="C137" s="4" t="s">
        <v>25</v>
      </c>
    </row>
    <row r="138" spans="1:32">
      <c r="A138" s="4" t="s">
        <v>536</v>
      </c>
      <c r="C138" s="4" t="s">
        <v>572</v>
      </c>
    </row>
    <row r="139" spans="1:32">
      <c r="A139" s="4" t="s">
        <v>537</v>
      </c>
      <c r="C139" s="4" t="s">
        <v>573</v>
      </c>
    </row>
    <row r="140" spans="1:32">
      <c r="A140" s="4" t="s">
        <v>442</v>
      </c>
      <c r="C140" s="4" t="s">
        <v>445</v>
      </c>
    </row>
    <row r="141" spans="1:32">
      <c r="A141" s="4" t="s">
        <v>574</v>
      </c>
      <c r="C141" s="4" t="s">
        <v>575</v>
      </c>
    </row>
    <row r="142" spans="1:32">
      <c r="A142" s="4" t="s">
        <v>576</v>
      </c>
      <c r="C142" s="4" t="s">
        <v>577</v>
      </c>
    </row>
    <row r="143" spans="1:32">
      <c r="A143" s="4" t="s">
        <v>578</v>
      </c>
    </row>
    <row r="144" spans="1:32">
      <c r="A144" s="3" t="s">
        <v>522</v>
      </c>
    </row>
    <row r="145" spans="1:32">
      <c r="A145" s="4" t="s">
        <v>428</v>
      </c>
      <c r="C145" s="6" t="n">
        <v>3000000</v>
      </c>
    </row>
    <row r="146" spans="1:32">
      <c r="A146" s="4" t="s">
        <v>537</v>
      </c>
      <c r="C146" s="4" t="s">
        <v>579</v>
      </c>
    </row>
    <row r="147" spans="1:32">
      <c r="A147" s="4" t="s">
        <v>576</v>
      </c>
      <c r="C147" s="4" t="s">
        <v>580</v>
      </c>
    </row>
    <row r="148" spans="1:32">
      <c r="A148" s="4" t="s">
        <v>581</v>
      </c>
    </row>
    <row r="149" spans="1:32">
      <c r="A149" s="3" t="s">
        <v>522</v>
      </c>
    </row>
    <row r="150" spans="1:32">
      <c r="A150" s="4" t="s">
        <v>530</v>
      </c>
      <c r="B150" s="4" t="s">
        <v>582</v>
      </c>
      <c r="W150" s="6" t="n">
        <v>230000</v>
      </c>
    </row>
    <row r="151" spans="1:32">
      <c r="A151" s="4" t="s">
        <v>583</v>
      </c>
    </row>
    <row r="152" spans="1:32">
      <c r="A152" s="3" t="s">
        <v>522</v>
      </c>
    </row>
    <row r="153" spans="1:32">
      <c r="A153" s="4" t="s">
        <v>530</v>
      </c>
      <c r="I153" s="6" t="n">
        <v>20000</v>
      </c>
    </row>
    <row r="154" spans="1:32">
      <c r="A154" s="4" t="s">
        <v>584</v>
      </c>
    </row>
    <row r="155" spans="1:32">
      <c r="A155" s="3" t="s">
        <v>522</v>
      </c>
    </row>
    <row r="156" spans="1:32">
      <c r="A156" s="4" t="s">
        <v>530</v>
      </c>
      <c r="I156" s="5" t="n">
        <v>110000</v>
      </c>
    </row>
    <row r="157" spans="1:32">
      <c r="A157" s="4" t="s">
        <v>398</v>
      </c>
      <c r="W157" s="5" t="n">
        <v>20000</v>
      </c>
    </row>
    <row r="158" spans="1:32">
      <c r="A158" s="4" t="s">
        <v>585</v>
      </c>
    </row>
    <row r="159" spans="1:32">
      <c r="A159" s="3" t="s">
        <v>522</v>
      </c>
    </row>
    <row r="160" spans="1:32">
      <c r="A160" s="4" t="s">
        <v>428</v>
      </c>
      <c r="I160" s="6" t="n">
        <v>230000</v>
      </c>
    </row>
    <row r="161" spans="1:32">
      <c r="A161" s="4" t="s">
        <v>523</v>
      </c>
      <c r="I161" s="7" t="n">
        <v>0.09</v>
      </c>
    </row>
    <row r="162" spans="1:32">
      <c r="A162" s="4" t="s">
        <v>536</v>
      </c>
      <c r="I162" s="4" t="s">
        <v>357</v>
      </c>
    </row>
    <row r="163" spans="1:32">
      <c r="A163" s="4" t="s">
        <v>401</v>
      </c>
      <c r="I163" s="6" t="n">
        <v>120000</v>
      </c>
    </row>
    <row r="164" spans="1:32">
      <c r="A164" s="4" t="s">
        <v>539</v>
      </c>
      <c r="I164" s="4" t="s">
        <v>586</v>
      </c>
    </row>
    <row r="165" spans="1:32">
      <c r="A165" s="4" t="s">
        <v>576</v>
      </c>
      <c r="I165" s="4" t="s">
        <v>587</v>
      </c>
    </row>
    <row r="166" spans="1:32">
      <c r="A166" s="4" t="s">
        <v>588</v>
      </c>
      <c r="I166" s="4" t="s">
        <v>443</v>
      </c>
    </row>
    <row r="167" spans="1:32">
      <c r="A167" s="4" t="s">
        <v>589</v>
      </c>
    </row>
    <row r="168" spans="1:32">
      <c r="A168" s="3" t="s">
        <v>522</v>
      </c>
    </row>
    <row r="169" spans="1:32">
      <c r="A169" s="4" t="s">
        <v>530</v>
      </c>
      <c r="I169" s="6" t="n">
        <v>100000</v>
      </c>
    </row>
    <row r="170" spans="1:32">
      <c r="A170" s="4" t="s">
        <v>398</v>
      </c>
      <c r="W170" s="5" t="n">
        <v>110000</v>
      </c>
    </row>
    <row r="171" spans="1:32">
      <c r="A171" s="4" t="s">
        <v>590</v>
      </c>
    </row>
    <row r="172" spans="1:32">
      <c r="A172" s="3" t="s">
        <v>522</v>
      </c>
    </row>
    <row r="173" spans="1:32">
      <c r="A173" s="4" t="s">
        <v>530</v>
      </c>
      <c r="B173" s="4" t="s">
        <v>591</v>
      </c>
      <c r="W173" s="5" t="n">
        <v>60000</v>
      </c>
    </row>
    <row r="174" spans="1:32">
      <c r="A174" s="4" t="s">
        <v>592</v>
      </c>
    </row>
    <row r="175" spans="1:32">
      <c r="A175" s="3" t="s">
        <v>522</v>
      </c>
    </row>
    <row r="176" spans="1:32">
      <c r="A176" s="4" t="s">
        <v>530</v>
      </c>
      <c r="G176" s="6" t="n">
        <v>10000</v>
      </c>
    </row>
    <row r="177" spans="1:32">
      <c r="A177" s="4" t="s">
        <v>593</v>
      </c>
    </row>
    <row r="178" spans="1:32">
      <c r="A178" s="3" t="s">
        <v>522</v>
      </c>
    </row>
    <row r="179" spans="1:32">
      <c r="A179" s="4" t="s">
        <v>530</v>
      </c>
      <c r="G179" s="5" t="n">
        <v>10000</v>
      </c>
    </row>
    <row r="180" spans="1:32">
      <c r="A180" s="4" t="s">
        <v>594</v>
      </c>
    </row>
    <row r="181" spans="1:32">
      <c r="A181" s="3" t="s">
        <v>522</v>
      </c>
    </row>
    <row r="182" spans="1:32">
      <c r="A182" s="4" t="s">
        <v>530</v>
      </c>
      <c r="G182" s="5" t="n">
        <v>10000</v>
      </c>
    </row>
    <row r="183" spans="1:32">
      <c r="A183" s="4" t="s">
        <v>595</v>
      </c>
    </row>
    <row r="184" spans="1:32">
      <c r="A184" s="3" t="s">
        <v>522</v>
      </c>
    </row>
    <row r="185" spans="1:32">
      <c r="A185" s="4" t="s">
        <v>428</v>
      </c>
      <c r="G185" s="6" t="n">
        <v>60000</v>
      </c>
    </row>
    <row r="186" spans="1:32">
      <c r="A186" s="4" t="s">
        <v>523</v>
      </c>
      <c r="G186" s="8" t="n">
        <v>0.059</v>
      </c>
    </row>
    <row r="187" spans="1:32">
      <c r="A187" s="4" t="s">
        <v>536</v>
      </c>
      <c r="G187" s="4" t="s">
        <v>357</v>
      </c>
    </row>
    <row r="188" spans="1:32">
      <c r="A188" s="4" t="s">
        <v>588</v>
      </c>
      <c r="G188" s="4" t="s">
        <v>443</v>
      </c>
    </row>
    <row r="189" spans="1:32">
      <c r="A189" s="4" t="s">
        <v>596</v>
      </c>
    </row>
    <row r="190" spans="1:32">
      <c r="A190" s="3" t="s">
        <v>522</v>
      </c>
    </row>
    <row r="191" spans="1:32">
      <c r="A191" s="4" t="s">
        <v>530</v>
      </c>
      <c r="G191" s="6" t="n">
        <v>10000</v>
      </c>
    </row>
    <row r="192" spans="1:32">
      <c r="A192" s="4" t="s">
        <v>597</v>
      </c>
    </row>
    <row r="193" spans="1:32">
      <c r="A193" s="3" t="s">
        <v>522</v>
      </c>
    </row>
    <row r="194" spans="1:32">
      <c r="A194" s="4" t="s">
        <v>530</v>
      </c>
      <c r="G194" s="6" t="n">
        <v>10000</v>
      </c>
    </row>
    <row r="195" spans="1:32">
      <c r="A195" s="4" t="s">
        <v>598</v>
      </c>
    </row>
    <row r="196" spans="1:32">
      <c r="A196" s="3" t="s">
        <v>522</v>
      </c>
    </row>
    <row r="197" spans="1:32">
      <c r="A197" s="4" t="s">
        <v>428</v>
      </c>
      <c r="AA197" s="6" t="n">
        <v>200000</v>
      </c>
    </row>
    <row r="198" spans="1:32">
      <c r="A198" s="4" t="s">
        <v>523</v>
      </c>
      <c r="G198" s="7" t="n">
        <v>0.12</v>
      </c>
    </row>
    <row r="199" spans="1:32">
      <c r="A199" s="4" t="s">
        <v>534</v>
      </c>
      <c r="G199" s="4" t="s">
        <v>599</v>
      </c>
    </row>
    <row r="200" spans="1:32">
      <c r="A200" s="4" t="s">
        <v>536</v>
      </c>
      <c r="G200" s="4" t="s">
        <v>600</v>
      </c>
    </row>
    <row r="201" spans="1:32">
      <c r="A201" s="4" t="s">
        <v>524</v>
      </c>
      <c r="G201" s="5" t="n">
        <v>100000</v>
      </c>
    </row>
    <row r="202" spans="1:32">
      <c r="A202" s="4" t="s">
        <v>489</v>
      </c>
      <c r="G202" s="4" t="s">
        <v>601</v>
      </c>
    </row>
    <row r="203" spans="1:32">
      <c r="A203" s="4" t="s">
        <v>574</v>
      </c>
      <c r="G203" s="4" t="s">
        <v>602</v>
      </c>
    </row>
    <row r="204" spans="1:32">
      <c r="A204" s="4" t="s">
        <v>588</v>
      </c>
      <c r="G204" s="4" t="s">
        <v>445</v>
      </c>
    </row>
    <row r="205" spans="1:32">
      <c r="A205" s="4" t="s">
        <v>603</v>
      </c>
    </row>
    <row r="206" spans="1:32">
      <c r="A206" s="3" t="s">
        <v>522</v>
      </c>
    </row>
    <row r="207" spans="1:32">
      <c r="A207" s="4" t="s">
        <v>576</v>
      </c>
      <c r="G207" s="4" t="s">
        <v>604</v>
      </c>
    </row>
    <row r="208" spans="1:32">
      <c r="A208" s="4" t="s">
        <v>605</v>
      </c>
    </row>
    <row r="209" spans="1:32">
      <c r="A209" s="3" t="s">
        <v>522</v>
      </c>
    </row>
    <row r="210" spans="1:32">
      <c r="A210" s="4" t="s">
        <v>428</v>
      </c>
      <c r="Q210" s="6" t="n">
        <v>57613</v>
      </c>
    </row>
    <row r="211" spans="1:32">
      <c r="A211" s="4" t="s">
        <v>547</v>
      </c>
      <c r="U211" s="6" t="n">
        <v>26186</v>
      </c>
      <c r="W211" s="5" t="n">
        <v>26186</v>
      </c>
    </row>
    <row r="212" spans="1:32">
      <c r="A212" s="4" t="s">
        <v>536</v>
      </c>
      <c r="Q212" s="4" t="s">
        <v>606</v>
      </c>
    </row>
    <row r="213" spans="1:32">
      <c r="A213" s="4" t="s">
        <v>539</v>
      </c>
      <c r="Q213" s="4" t="s">
        <v>342</v>
      </c>
    </row>
    <row r="214" spans="1:32">
      <c r="A214" s="4" t="s">
        <v>529</v>
      </c>
      <c r="U214" s="6" t="n">
        <v>26186</v>
      </c>
      <c r="W214" s="5" t="n">
        <v>26186</v>
      </c>
    </row>
    <row r="215" spans="1:32">
      <c r="A215" s="4" t="s">
        <v>397</v>
      </c>
      <c r="W215" s="6" t="n">
        <v>1610</v>
      </c>
    </row>
    <row r="216" spans="1:32"/>
    <row r="217" spans="1:32">
      <c r="A217" s="4" t="s">
        <v>123</v>
      </c>
      <c r="B217" s="4" t="s">
        <v>145</v>
      </c>
    </row>
    <row r="218" spans="1:32">
      <c r="A218" s="4" t="s">
        <v>136</v>
      </c>
      <c r="B218" s="4" t="s">
        <v>144</v>
      </c>
    </row>
    <row r="219" spans="1:32">
      <c r="A219" s="4" t="s">
        <v>582</v>
      </c>
      <c r="B219" s="4" t="s">
        <v>607</v>
      </c>
    </row>
    <row r="220" spans="1:32">
      <c r="A220" s="4" t="s">
        <v>591</v>
      </c>
      <c r="B220" s="4" t="s">
        <v>608</v>
      </c>
    </row>
  </sheetData>
  <mergeCells count="7">
    <mergeCell ref="A1:B1"/>
    <mergeCell ref="W1:X1"/>
    <mergeCell ref="A216:AE216"/>
    <mergeCell ref="B217:AE217"/>
    <mergeCell ref="B218:AE218"/>
    <mergeCell ref="B219:AE219"/>
    <mergeCell ref="B220:AE22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4"/>
    <col customWidth="1" max="7" min="7" width="14"/>
  </cols>
  <sheetData>
    <row r="1" spans="1:7">
      <c r="A1" s="1" t="s">
        <v>609</v>
      </c>
      <c r="C1" s="2" t="s">
        <v>501</v>
      </c>
      <c r="D1" s="2" t="s">
        <v>509</v>
      </c>
      <c r="E1" s="2" t="s">
        <v>2</v>
      </c>
      <c r="G1" s="2" t="s">
        <v>30</v>
      </c>
    </row>
    <row r="2" spans="1:7">
      <c r="A2" s="3" t="s">
        <v>610</v>
      </c>
    </row>
    <row r="3" spans="1:7">
      <c r="A3" s="4" t="s">
        <v>611</v>
      </c>
      <c r="E3" s="6" t="n">
        <v>46000</v>
      </c>
    </row>
    <row r="4" spans="1:7">
      <c r="A4" s="4" t="s">
        <v>612</v>
      </c>
      <c r="D4" s="6" t="n">
        <v>20000</v>
      </c>
      <c r="E4" s="5" t="n">
        <v>388000</v>
      </c>
      <c r="G4" s="6" t="n">
        <v>134000</v>
      </c>
    </row>
    <row r="5" spans="1:7">
      <c r="A5" s="4" t="s">
        <v>613</v>
      </c>
      <c r="C5" s="6" t="n">
        <v>166107</v>
      </c>
      <c r="E5" s="5" t="n">
        <v>150000</v>
      </c>
      <c r="F5" s="4" t="s">
        <v>123</v>
      </c>
    </row>
    <row r="6" spans="1:7">
      <c r="A6" s="4" t="s">
        <v>32</v>
      </c>
      <c r="E6" s="5" t="n">
        <v>92000</v>
      </c>
      <c r="F6" s="4" t="s">
        <v>136</v>
      </c>
      <c r="G6" s="5" t="n">
        <v>8000</v>
      </c>
    </row>
    <row r="7" spans="1:7">
      <c r="A7" s="4" t="s">
        <v>614</v>
      </c>
      <c r="E7" s="5" t="n">
        <v>242000</v>
      </c>
    </row>
    <row r="8" spans="1:7">
      <c r="A8" s="4" t="s">
        <v>611</v>
      </c>
      <c r="E8" s="5" t="n">
        <v>192000</v>
      </c>
      <c r="G8" s="6" t="n">
        <v>46000</v>
      </c>
    </row>
    <row r="9" spans="1:7">
      <c r="A9" s="4" t="s">
        <v>590</v>
      </c>
    </row>
    <row r="10" spans="1:7">
      <c r="A10" s="3" t="s">
        <v>610</v>
      </c>
    </row>
    <row r="11" spans="1:7">
      <c r="A11" s="4" t="s">
        <v>612</v>
      </c>
      <c r="B11" s="4" t="s">
        <v>582</v>
      </c>
      <c r="E11" s="5" t="n">
        <v>60000</v>
      </c>
    </row>
    <row r="12" spans="1:7">
      <c r="A12" s="4" t="s">
        <v>581</v>
      </c>
    </row>
    <row r="13" spans="1:7">
      <c r="A13" s="3" t="s">
        <v>610</v>
      </c>
    </row>
    <row r="14" spans="1:7">
      <c r="A14" s="4" t="s">
        <v>612</v>
      </c>
      <c r="B14" s="4" t="s">
        <v>591</v>
      </c>
      <c r="E14" s="5" t="n">
        <v>230000</v>
      </c>
    </row>
    <row r="15" spans="1:7">
      <c r="A15" s="4" t="s">
        <v>615</v>
      </c>
    </row>
    <row r="16" spans="1:7">
      <c r="A16" s="3" t="s">
        <v>610</v>
      </c>
    </row>
    <row r="17" spans="1:7">
      <c r="A17" s="4" t="s">
        <v>612</v>
      </c>
      <c r="B17" s="4" t="s">
        <v>616</v>
      </c>
      <c r="E17" s="6" t="n">
        <v>98000</v>
      </c>
    </row>
    <row r="18" spans="1:7"/>
    <row r="19" spans="1:7">
      <c r="A19" s="4" t="s">
        <v>123</v>
      </c>
      <c r="B19" s="4" t="s">
        <v>145</v>
      </c>
    </row>
    <row r="20" spans="1:7">
      <c r="A20" s="4" t="s">
        <v>136</v>
      </c>
      <c r="B20" s="4" t="s">
        <v>144</v>
      </c>
    </row>
    <row r="21" spans="1:7">
      <c r="A21" s="4" t="s">
        <v>582</v>
      </c>
      <c r="B21" s="4" t="s">
        <v>608</v>
      </c>
    </row>
    <row r="22" spans="1:7">
      <c r="A22" s="4" t="s">
        <v>591</v>
      </c>
      <c r="B22" s="4" t="s">
        <v>607</v>
      </c>
    </row>
    <row r="23" spans="1:7">
      <c r="A23" s="4" t="s">
        <v>616</v>
      </c>
      <c r="B23" s="4" t="s">
        <v>617</v>
      </c>
    </row>
  </sheetData>
  <mergeCells count="8">
    <mergeCell ref="A1:B1"/>
    <mergeCell ref="E1:F1"/>
    <mergeCell ref="A18:F18"/>
    <mergeCell ref="B19:F19"/>
    <mergeCell ref="B20:F20"/>
    <mergeCell ref="B21:F21"/>
    <mergeCell ref="B22:F22"/>
    <mergeCell ref="B23:F2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619</v>
      </c>
    </row>
    <row r="2" spans="1:2">
      <c r="A2" s="3" t="s">
        <v>620</v>
      </c>
    </row>
    <row r="3" spans="1:2">
      <c r="A3" s="5" t="n">
        <v>2017</v>
      </c>
      <c r="B3" s="6" t="n">
        <v>2139166</v>
      </c>
    </row>
    <row r="4" spans="1:2">
      <c r="A4" s="5" t="n">
        <v>2018</v>
      </c>
      <c r="B4" s="5" t="n">
        <v>922608</v>
      </c>
    </row>
    <row r="5" spans="1:2">
      <c r="A5" s="5" t="n">
        <v>2019</v>
      </c>
      <c r="B5" s="5" t="n">
        <v>1121267</v>
      </c>
    </row>
    <row r="6" spans="1:2">
      <c r="A6" s="5" t="n">
        <v>2020</v>
      </c>
      <c r="B6" s="5" t="n">
        <v>860145</v>
      </c>
    </row>
    <row r="7" spans="1:2">
      <c r="A7" s="4" t="s">
        <v>176</v>
      </c>
      <c r="B7" s="6" t="n">
        <v>50431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X9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0"/>
    <col customWidth="1" max="6" min="6" width="30"/>
    <col customWidth="1" max="7" min="7" width="30"/>
    <col customWidth="1" max="8" min="8" width="37"/>
    <col customWidth="1" max="9" min="9" width="13"/>
    <col customWidth="1" max="10" min="10" width="37"/>
    <col customWidth="1" max="11" min="11" width="37"/>
    <col customWidth="1" max="12" min="12" width="30"/>
    <col customWidth="1" max="13" min="13" width="14"/>
    <col customWidth="1" max="14" min="14" width="30"/>
    <col customWidth="1" max="15" min="15" width="30"/>
    <col customWidth="1" max="16" min="16" width="29"/>
    <col customWidth="1" max="17" min="17" width="37"/>
    <col customWidth="1" max="18" min="18" width="37"/>
    <col customWidth="1" max="19" min="19" width="30"/>
    <col customWidth="1" max="20" min="20" width="27"/>
    <col customWidth="1" max="21" min="21" width="24"/>
    <col customWidth="1" max="22" min="22" width="24"/>
    <col customWidth="1" max="23" min="23" width="20"/>
    <col customWidth="1" max="24" min="24" width="20"/>
  </cols>
  <sheetData>
    <row r="1" spans="1:24">
      <c r="A1" s="1" t="s">
        <v>621</v>
      </c>
      <c r="B1" s="2" t="s">
        <v>387</v>
      </c>
      <c r="C1" s="2" t="s">
        <v>622</v>
      </c>
      <c r="D1" s="2" t="s">
        <v>390</v>
      </c>
      <c r="E1" s="2" t="s">
        <v>623</v>
      </c>
      <c r="F1" s="2" t="s">
        <v>624</v>
      </c>
      <c r="G1" s="2" t="s">
        <v>625</v>
      </c>
      <c r="H1" s="2" t="s">
        <v>370</v>
      </c>
      <c r="I1" s="2" t="s">
        <v>507</v>
      </c>
      <c r="J1" s="2" t="s">
        <v>376</v>
      </c>
      <c r="K1" s="2" t="s">
        <v>378</v>
      </c>
      <c r="L1" s="2" t="s">
        <v>626</v>
      </c>
      <c r="M1" s="2" t="s">
        <v>347</v>
      </c>
      <c r="N1" s="2" t="s">
        <v>627</v>
      </c>
      <c r="O1" s="2" t="s">
        <v>628</v>
      </c>
      <c r="P1" s="2" t="s">
        <v>629</v>
      </c>
      <c r="Q1" s="2" t="s">
        <v>387</v>
      </c>
      <c r="R1" s="2" t="s">
        <v>390</v>
      </c>
      <c r="S1" s="2" t="s">
        <v>630</v>
      </c>
      <c r="T1" s="2" t="s">
        <v>631</v>
      </c>
      <c r="U1" s="2" t="s">
        <v>632</v>
      </c>
      <c r="V1" s="2" t="s">
        <v>633</v>
      </c>
      <c r="W1" s="2" t="s">
        <v>634</v>
      </c>
      <c r="X1" s="2" t="s">
        <v>635</v>
      </c>
    </row>
    <row r="2" spans="1:24">
      <c r="A2" s="3" t="s">
        <v>636</v>
      </c>
    </row>
    <row r="3" spans="1:24">
      <c r="A3" s="4" t="s">
        <v>637</v>
      </c>
      <c r="B3" s="5" t="n">
        <v>1000000</v>
      </c>
      <c r="D3" s="5" t="n">
        <v>1000000</v>
      </c>
      <c r="Q3" s="5" t="n">
        <v>1000000</v>
      </c>
      <c r="R3" s="5" t="n">
        <v>1000000</v>
      </c>
      <c r="S3" s="5" t="n">
        <v>1000000</v>
      </c>
      <c r="T3" s="5" t="n">
        <v>1000000</v>
      </c>
    </row>
    <row r="4" spans="1:24">
      <c r="A4" s="4" t="s">
        <v>400</v>
      </c>
      <c r="B4" s="7" t="n">
        <v>0.16</v>
      </c>
      <c r="D4" s="7" t="n">
        <v>0.14</v>
      </c>
      <c r="H4" s="6" t="n">
        <v>77000</v>
      </c>
      <c r="K4" s="7" t="n">
        <v>0.06</v>
      </c>
      <c r="Q4" s="7" t="n">
        <v>0.16</v>
      </c>
      <c r="R4" s="7" t="n">
        <v>0.14</v>
      </c>
      <c r="S4" s="7" t="n">
        <v>0.16</v>
      </c>
      <c r="V4" s="7" t="n">
        <v>0.08</v>
      </c>
    </row>
    <row r="5" spans="1:24">
      <c r="A5" s="4" t="s">
        <v>638</v>
      </c>
      <c r="J5" s="5" t="n">
        <v>500000</v>
      </c>
      <c r="Q5" s="5" t="n">
        <v>500000</v>
      </c>
      <c r="R5" s="5" t="n">
        <v>262000</v>
      </c>
      <c r="S5" s="5" t="n">
        <v>5740416</v>
      </c>
      <c r="T5" s="5" t="n">
        <v>7740000</v>
      </c>
    </row>
    <row r="6" spans="1:24">
      <c r="A6" s="4" t="s">
        <v>407</v>
      </c>
      <c r="B6" s="7" t="n">
        <v>0.15</v>
      </c>
      <c r="D6" s="8" t="n">
        <v>0.095</v>
      </c>
      <c r="J6" s="7" t="n">
        <v>0.07000000000000001</v>
      </c>
      <c r="Q6" s="7" t="n">
        <v>0.15</v>
      </c>
      <c r="R6" s="8" t="n">
        <v>0.095</v>
      </c>
      <c r="S6" s="7" t="n">
        <v>0.15</v>
      </c>
      <c r="U6" s="8" t="n">
        <v>0.095</v>
      </c>
    </row>
    <row r="7" spans="1:24">
      <c r="A7" s="4" t="s">
        <v>639</v>
      </c>
      <c r="B7" s="5" t="n">
        <v>150000000</v>
      </c>
      <c r="Q7" s="5" t="n">
        <v>150000000</v>
      </c>
      <c r="S7" s="5" t="n">
        <v>150000000</v>
      </c>
      <c r="T7" s="5" t="n">
        <v>150000000</v>
      </c>
      <c r="W7" s="5" t="n">
        <v>150000000</v>
      </c>
    </row>
    <row r="8" spans="1:24">
      <c r="H8" s="5" t="n">
        <v>2</v>
      </c>
      <c r="K8" s="5" t="n">
        <v>-3</v>
      </c>
    </row>
    <row r="9" spans="1:24">
      <c r="A9" s="4" t="s">
        <v>640</v>
      </c>
      <c r="K9" s="5" t="n">
        <v>700000</v>
      </c>
    </row>
    <row r="10" spans="1:24">
      <c r="A10" s="4" t="s">
        <v>641</v>
      </c>
      <c r="K10" s="6" t="n">
        <v>42000</v>
      </c>
    </row>
    <row r="11" spans="1:24">
      <c r="A11" s="4" t="s">
        <v>642</v>
      </c>
      <c r="H11" s="5" t="n">
        <v>200000</v>
      </c>
    </row>
    <row r="12" spans="1:24">
      <c r="A12" s="4" t="s">
        <v>643</v>
      </c>
      <c r="H12" s="6" t="n">
        <v>15400</v>
      </c>
    </row>
    <row r="13" spans="1:24">
      <c r="A13" s="4" t="s">
        <v>644</v>
      </c>
      <c r="B13" s="5" t="n">
        <v>18157</v>
      </c>
      <c r="D13" s="5" t="n">
        <v>11607</v>
      </c>
    </row>
    <row r="14" spans="1:24">
      <c r="A14" s="4" t="s">
        <v>645</v>
      </c>
      <c r="B14" s="6" t="n">
        <v>2869</v>
      </c>
      <c r="D14" s="6" t="n">
        <v>1625</v>
      </c>
      <c r="T14" s="6" t="n">
        <v>53278</v>
      </c>
    </row>
    <row r="15" spans="1:24">
      <c r="A15" s="4" t="s">
        <v>646</v>
      </c>
      <c r="R15" s="5" t="n">
        <v>7</v>
      </c>
    </row>
    <row r="16" spans="1:24">
      <c r="A16" s="4" t="s">
        <v>408</v>
      </c>
      <c r="J16" s="4" t="s">
        <v>409</v>
      </c>
      <c r="R16" s="4" t="s">
        <v>409</v>
      </c>
    </row>
    <row r="17" spans="1:24">
      <c r="A17" s="4" t="s">
        <v>647</v>
      </c>
      <c r="J17" s="6" t="n">
        <v>41891</v>
      </c>
      <c r="Q17" s="6" t="n">
        <v>79223</v>
      </c>
      <c r="R17" s="6" t="n">
        <v>29161</v>
      </c>
    </row>
    <row r="18" spans="1:24">
      <c r="A18" s="4" t="s">
        <v>648</v>
      </c>
      <c r="D18" s="8" t="n">
        <v>0.095</v>
      </c>
      <c r="R18" s="8" t="n">
        <v>0.095</v>
      </c>
    </row>
    <row r="19" spans="1:24">
      <c r="A19" s="4" t="s">
        <v>413</v>
      </c>
      <c r="J19" s="4" t="s">
        <v>414</v>
      </c>
      <c r="R19" s="4" t="s">
        <v>414</v>
      </c>
    </row>
    <row r="20" spans="1:24">
      <c r="A20" s="4" t="s">
        <v>649</v>
      </c>
      <c r="R20" s="4" t="s">
        <v>416</v>
      </c>
    </row>
    <row r="21" spans="1:24">
      <c r="A21" s="4" t="s">
        <v>417</v>
      </c>
      <c r="J21" s="4" t="s">
        <v>342</v>
      </c>
      <c r="R21" s="4" t="s">
        <v>342</v>
      </c>
    </row>
    <row r="22" spans="1:24">
      <c r="A22" s="4" t="s">
        <v>412</v>
      </c>
      <c r="J22" s="7" t="n">
        <v>0.08</v>
      </c>
    </row>
    <row r="23" spans="1:24">
      <c r="A23" s="4" t="s">
        <v>650</v>
      </c>
    </row>
    <row r="24" spans="1:24">
      <c r="A24" s="3" t="s">
        <v>636</v>
      </c>
    </row>
    <row r="25" spans="1:24">
      <c r="A25" s="4" t="s">
        <v>651</v>
      </c>
      <c r="X25" s="5" t="n">
        <v>4000000</v>
      </c>
    </row>
    <row r="26" spans="1:24">
      <c r="A26" s="4" t="s">
        <v>652</v>
      </c>
    </row>
    <row r="27" spans="1:24">
      <c r="A27" s="3" t="s">
        <v>636</v>
      </c>
    </row>
    <row r="28" spans="1:24">
      <c r="A28" s="4" t="s">
        <v>653</v>
      </c>
      <c r="P28" s="5" t="n">
        <v>100000</v>
      </c>
      <c r="T28" s="5" t="n">
        <v>1400000</v>
      </c>
    </row>
    <row r="29" spans="1:24">
      <c r="A29" s="4" t="s">
        <v>400</v>
      </c>
      <c r="P29" s="7" t="n">
        <v>0.1</v>
      </c>
    </row>
    <row r="30" spans="1:24">
      <c r="A30" s="4" t="s">
        <v>654</v>
      </c>
      <c r="T30" s="5" t="n">
        <v>14</v>
      </c>
    </row>
    <row r="31" spans="1:24">
      <c r="A31" s="4" t="s">
        <v>655</v>
      </c>
    </row>
    <row r="32" spans="1:24">
      <c r="A32" s="3" t="s">
        <v>636</v>
      </c>
    </row>
    <row r="33" spans="1:24">
      <c r="A33" s="4" t="s">
        <v>653</v>
      </c>
      <c r="O33" s="5" t="n">
        <v>100000</v>
      </c>
      <c r="T33" s="5" t="n">
        <v>2700000</v>
      </c>
    </row>
    <row r="34" spans="1:24">
      <c r="A34" s="4" t="s">
        <v>400</v>
      </c>
      <c r="O34" s="7" t="n">
        <v>0.06</v>
      </c>
    </row>
    <row r="35" spans="1:24">
      <c r="A35" s="4" t="s">
        <v>654</v>
      </c>
      <c r="T35" s="5" t="n">
        <v>27</v>
      </c>
    </row>
    <row r="36" spans="1:24">
      <c r="A36" s="4" t="s">
        <v>656</v>
      </c>
      <c r="T36" s="5" t="n">
        <v>7</v>
      </c>
    </row>
    <row r="37" spans="1:24">
      <c r="A37" s="4" t="s">
        <v>468</v>
      </c>
    </row>
    <row r="38" spans="1:24">
      <c r="A38" s="3" t="s">
        <v>636</v>
      </c>
    </row>
    <row r="39" spans="1:24">
      <c r="A39" s="4" t="s">
        <v>657</v>
      </c>
      <c r="N39" s="4" t="s">
        <v>562</v>
      </c>
    </row>
    <row r="40" spans="1:24">
      <c r="A40" s="4" t="s">
        <v>151</v>
      </c>
    </row>
    <row r="41" spans="1:24">
      <c r="A41" s="3" t="s">
        <v>636</v>
      </c>
    </row>
    <row r="42" spans="1:24">
      <c r="A42" s="4" t="s">
        <v>400</v>
      </c>
      <c r="C42" s="7" t="n">
        <v>0.12</v>
      </c>
    </row>
    <row r="43" spans="1:24">
      <c r="A43" s="4" t="s">
        <v>640</v>
      </c>
      <c r="C43" s="5" t="n">
        <v>100000</v>
      </c>
    </row>
    <row r="44" spans="1:24">
      <c r="A44" s="4" t="s">
        <v>641</v>
      </c>
      <c r="C44" s="6" t="n">
        <v>12000</v>
      </c>
    </row>
    <row r="45" spans="1:24">
      <c r="A45" s="4" t="s">
        <v>433</v>
      </c>
    </row>
    <row r="46" spans="1:24">
      <c r="A46" s="3" t="s">
        <v>636</v>
      </c>
    </row>
    <row r="47" spans="1:24">
      <c r="A47" s="4" t="s">
        <v>400</v>
      </c>
      <c r="E47" s="10" t="n">
        <v>0.1799</v>
      </c>
      <c r="G47" s="10" t="n">
        <v>0.1799</v>
      </c>
      <c r="N47" s="8" t="n">
        <v>0.068</v>
      </c>
    </row>
    <row r="48" spans="1:24">
      <c r="A48" s="4" t="s">
        <v>434</v>
      </c>
      <c r="E48" s="4" t="s">
        <v>435</v>
      </c>
      <c r="G48" s="4" t="s">
        <v>435</v>
      </c>
      <c r="M48" s="4" t="s">
        <v>436</v>
      </c>
      <c r="N48" s="4" t="s">
        <v>357</v>
      </c>
    </row>
    <row r="49" spans="1:24">
      <c r="A49" s="4" t="s">
        <v>658</v>
      </c>
      <c r="E49" s="5" t="n">
        <v>24308985</v>
      </c>
      <c r="G49" s="5" t="n">
        <v>24308985</v>
      </c>
      <c r="L49" s="5" t="n">
        <v>1000000</v>
      </c>
      <c r="N49" s="5" t="n">
        <v>10586805</v>
      </c>
    </row>
    <row r="50" spans="1:24">
      <c r="A50" s="4" t="s">
        <v>412</v>
      </c>
      <c r="E50" s="10" t="n">
        <v>0.1799</v>
      </c>
    </row>
    <row r="51" spans="1:24">
      <c r="A51" s="4" t="s">
        <v>360</v>
      </c>
    </row>
    <row r="52" spans="1:24">
      <c r="A52" s="3" t="s">
        <v>636</v>
      </c>
    </row>
    <row r="53" spans="1:24">
      <c r="A53" s="4" t="s">
        <v>400</v>
      </c>
      <c r="B53" s="7" t="n">
        <v>0.75</v>
      </c>
      <c r="Q53" s="7" t="n">
        <v>0.75</v>
      </c>
      <c r="S53" s="7" t="n">
        <v>0.75</v>
      </c>
    </row>
    <row r="54" spans="1:24">
      <c r="A54" s="4" t="s">
        <v>434</v>
      </c>
      <c r="F54" s="4" t="s">
        <v>444</v>
      </c>
      <c r="G54" s="4" t="s">
        <v>445</v>
      </c>
      <c r="I54" s="4" t="s">
        <v>436</v>
      </c>
    </row>
    <row r="55" spans="1:24">
      <c r="A55" s="4" t="s">
        <v>658</v>
      </c>
      <c r="F55" s="5" t="n">
        <v>3500000</v>
      </c>
    </row>
    <row r="56" spans="1:24">
      <c r="A56" s="4" t="s">
        <v>412</v>
      </c>
      <c r="F56" s="7" t="n">
        <v>0.1</v>
      </c>
    </row>
    <row r="57" spans="1:24">
      <c r="A57" s="4" t="s">
        <v>659</v>
      </c>
    </row>
    <row r="58" spans="1:24">
      <c r="A58" s="3" t="s">
        <v>636</v>
      </c>
    </row>
    <row r="59" spans="1:24">
      <c r="A59" s="4" t="s">
        <v>660</v>
      </c>
      <c r="L59" s="4" t="s">
        <v>443</v>
      </c>
    </row>
    <row r="60" spans="1:24">
      <c r="A60" s="4" t="s">
        <v>412</v>
      </c>
      <c r="L60" s="7" t="n">
        <v>0.05</v>
      </c>
    </row>
    <row r="61" spans="1:24">
      <c r="A61" s="4" t="s">
        <v>661</v>
      </c>
    </row>
    <row r="62" spans="1:24">
      <c r="A62" s="3" t="s">
        <v>636</v>
      </c>
    </row>
    <row r="63" spans="1:24">
      <c r="A63" s="4" t="s">
        <v>638</v>
      </c>
      <c r="P63" s="5" t="n">
        <v>1</v>
      </c>
    </row>
    <row r="64" spans="1:24">
      <c r="A64" s="4" t="s">
        <v>662</v>
      </c>
      <c r="P64" s="5" t="n">
        <v>100000</v>
      </c>
    </row>
    <row r="65" spans="1:24">
      <c r="A65" s="4" t="s">
        <v>407</v>
      </c>
      <c r="P65" s="7" t="n">
        <v>0.12</v>
      </c>
    </row>
    <row r="66" spans="1:24">
      <c r="A66" s="4" t="s">
        <v>489</v>
      </c>
      <c r="P66" s="4" t="s">
        <v>663</v>
      </c>
    </row>
    <row r="67" spans="1:24">
      <c r="A67" s="4" t="s">
        <v>664</v>
      </c>
    </row>
    <row r="68" spans="1:24">
      <c r="A68" s="3" t="s">
        <v>636</v>
      </c>
    </row>
    <row r="69" spans="1:24">
      <c r="A69" s="4" t="s">
        <v>653</v>
      </c>
      <c r="O69" s="5" t="n">
        <v>100000</v>
      </c>
    </row>
    <row r="70" spans="1:24">
      <c r="A70" s="4" t="s">
        <v>400</v>
      </c>
      <c r="O70" s="7" t="n">
        <v>0.1</v>
      </c>
    </row>
    <row r="71" spans="1:24">
      <c r="A71" s="4" t="s">
        <v>638</v>
      </c>
      <c r="O71" s="5" t="n">
        <v>1</v>
      </c>
    </row>
    <row r="72" spans="1:24">
      <c r="A72" s="4" t="s">
        <v>489</v>
      </c>
      <c r="O72" s="4" t="s">
        <v>665</v>
      </c>
    </row>
    <row r="73" spans="1:24">
      <c r="A73" s="4" t="s">
        <v>666</v>
      </c>
    </row>
    <row r="74" spans="1:24">
      <c r="A74" s="3" t="s">
        <v>636</v>
      </c>
    </row>
    <row r="75" spans="1:24">
      <c r="A75" s="4" t="s">
        <v>638</v>
      </c>
      <c r="R75" s="5" t="n">
        <v>12500</v>
      </c>
    </row>
    <row r="76" spans="1:24">
      <c r="A76" s="4" t="s">
        <v>667</v>
      </c>
    </row>
    <row r="77" spans="1:24">
      <c r="A77" s="3" t="s">
        <v>636</v>
      </c>
    </row>
    <row r="78" spans="1:24">
      <c r="A78" s="4" t="s">
        <v>638</v>
      </c>
      <c r="R78" s="5" t="n">
        <v>87500</v>
      </c>
    </row>
    <row r="79" spans="1:24">
      <c r="A79" s="4" t="s">
        <v>668</v>
      </c>
    </row>
    <row r="80" spans="1:24">
      <c r="A80" s="3" t="s">
        <v>636</v>
      </c>
    </row>
    <row r="81" spans="1:24">
      <c r="A81" s="4" t="s">
        <v>638</v>
      </c>
      <c r="Q81" s="5" t="n">
        <v>100000</v>
      </c>
    </row>
    <row r="82" spans="1:24">
      <c r="A82" s="4" t="s">
        <v>407</v>
      </c>
      <c r="B82" s="7" t="n">
        <v>0.12</v>
      </c>
      <c r="Q82" s="7" t="n">
        <v>0.12</v>
      </c>
      <c r="S82" s="11" t="n">
        <v>0.12</v>
      </c>
    </row>
    <row r="83" spans="1:24">
      <c r="A83" s="4" t="s">
        <v>647</v>
      </c>
      <c r="Q83" s="6" t="n">
        <v>14870</v>
      </c>
    </row>
    <row r="84" spans="1:24">
      <c r="A84" s="4" t="s">
        <v>669</v>
      </c>
      <c r="Q84" s="12" t="n">
        <v>2019</v>
      </c>
    </row>
    <row r="85" spans="1:24">
      <c r="A85" s="4" t="s">
        <v>670</v>
      </c>
    </row>
    <row r="86" spans="1:24">
      <c r="A86" s="3" t="s">
        <v>636</v>
      </c>
    </row>
    <row r="87" spans="1:24">
      <c r="A87" s="4" t="s">
        <v>638</v>
      </c>
      <c r="B87" s="5" t="n">
        <v>40000</v>
      </c>
    </row>
    <row r="88" spans="1:24">
      <c r="A88" s="4" t="s">
        <v>407</v>
      </c>
      <c r="B88" s="7" t="n">
        <v>0.14</v>
      </c>
      <c r="Q88" s="7" t="n">
        <v>0.14</v>
      </c>
      <c r="S88" s="11" t="n">
        <v>0.14</v>
      </c>
    </row>
    <row r="89" spans="1:24">
      <c r="A89" s="4" t="s">
        <v>647</v>
      </c>
      <c r="B89" s="6" t="n">
        <v>5545</v>
      </c>
    </row>
    <row r="90" spans="1:24">
      <c r="A90" s="4" t="s">
        <v>412</v>
      </c>
      <c r="B90" s="7" t="n">
        <v>0.16</v>
      </c>
      <c r="Q90" s="7" t="n">
        <v>0.16</v>
      </c>
      <c r="S90" s="7" t="n">
        <v>0.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7"/>
    <col customWidth="1" max="8" min="8" width="16"/>
  </cols>
  <sheetData>
    <row r="1" spans="1:8">
      <c r="A1" s="1" t="s">
        <v>671</v>
      </c>
      <c r="B1" s="2" t="s">
        <v>349</v>
      </c>
      <c r="C1" s="2" t="s">
        <v>2</v>
      </c>
      <c r="D1" s="2" t="s">
        <v>518</v>
      </c>
      <c r="E1" s="2" t="s">
        <v>515</v>
      </c>
      <c r="F1" s="2" t="s">
        <v>2</v>
      </c>
      <c r="G1" s="2" t="s">
        <v>30</v>
      </c>
      <c r="H1" s="2" t="s">
        <v>516</v>
      </c>
    </row>
    <row r="2" spans="1:8">
      <c r="A2" s="3" t="s">
        <v>672</v>
      </c>
    </row>
    <row r="3" spans="1:8">
      <c r="A3" s="4" t="s">
        <v>673</v>
      </c>
      <c r="F3" s="5" t="n">
        <v>11910111</v>
      </c>
      <c r="H3" s="5" t="n">
        <v>4170111</v>
      </c>
    </row>
    <row r="4" spans="1:8">
      <c r="A4" s="4" t="s">
        <v>674</v>
      </c>
      <c r="F4" s="7" t="n">
        <v>0.33</v>
      </c>
      <c r="H4" s="7" t="n">
        <v>0.77</v>
      </c>
    </row>
    <row r="5" spans="1:8">
      <c r="A5" s="4" t="s">
        <v>675</v>
      </c>
      <c r="F5" s="6" t="n">
        <v>0</v>
      </c>
      <c r="H5" s="6" t="n">
        <v>0</v>
      </c>
    </row>
    <row r="6" spans="1:8">
      <c r="A6" s="4" t="s">
        <v>676</v>
      </c>
      <c r="F6" s="4" t="s">
        <v>677</v>
      </c>
      <c r="G6" s="4" t="s">
        <v>678</v>
      </c>
      <c r="H6" s="4" t="s">
        <v>679</v>
      </c>
    </row>
    <row r="7" spans="1:8">
      <c r="A7" s="4" t="s">
        <v>680</v>
      </c>
      <c r="B7" s="5" t="n">
        <v>500000</v>
      </c>
      <c r="C7" s="5" t="n">
        <v>500000</v>
      </c>
      <c r="E7" s="5" t="n">
        <v>262000</v>
      </c>
      <c r="F7" s="5" t="n">
        <v>5740416</v>
      </c>
      <c r="G7" s="5" t="n">
        <v>7740000</v>
      </c>
    </row>
    <row r="8" spans="1:8">
      <c r="A8" s="4" t="s">
        <v>681</v>
      </c>
      <c r="F8" s="7" t="n">
        <v>0.09</v>
      </c>
      <c r="G8" s="7" t="n">
        <v>0.1</v>
      </c>
    </row>
    <row r="9" spans="1:8">
      <c r="A9" s="4" t="s">
        <v>682</v>
      </c>
      <c r="F9" s="4" t="s">
        <v>683</v>
      </c>
      <c r="G9" s="4" t="s">
        <v>683</v>
      </c>
    </row>
    <row r="10" spans="1:8">
      <c r="A10" s="4" t="s">
        <v>684</v>
      </c>
      <c r="D10" s="5" t="n">
        <v>825000</v>
      </c>
      <c r="F10" s="5" t="n">
        <v>-825000</v>
      </c>
      <c r="G10" s="5" t="n">
        <v>0</v>
      </c>
    </row>
    <row r="11" spans="1:8">
      <c r="A11" s="4" t="s">
        <v>685</v>
      </c>
      <c r="F11" s="6" t="n">
        <v>0</v>
      </c>
      <c r="G11" s="6" t="n">
        <v>0</v>
      </c>
    </row>
    <row r="12" spans="1:8">
      <c r="A12" s="4" t="s">
        <v>686</v>
      </c>
      <c r="F12" s="5" t="n">
        <v>0</v>
      </c>
      <c r="G12" s="5" t="n">
        <v>0</v>
      </c>
    </row>
    <row r="13" spans="1:8">
      <c r="A13" s="4" t="s">
        <v>687</v>
      </c>
      <c r="F13" s="6" t="n">
        <v>0</v>
      </c>
      <c r="G13" s="6" t="n">
        <v>0</v>
      </c>
    </row>
    <row r="14" spans="1:8">
      <c r="A14" s="4" t="s">
        <v>673</v>
      </c>
      <c r="C14" s="5" t="n">
        <v>16825527</v>
      </c>
      <c r="F14" s="5" t="n">
        <v>16825527</v>
      </c>
      <c r="G14" s="5" t="n">
        <v>11910111</v>
      </c>
    </row>
    <row r="15" spans="1:8">
      <c r="A15" s="4" t="s">
        <v>674</v>
      </c>
      <c r="C15" s="7" t="n">
        <v>0.25</v>
      </c>
      <c r="F15" s="7" t="n">
        <v>0.25</v>
      </c>
      <c r="G15" s="7" t="n">
        <v>0.33</v>
      </c>
    </row>
    <row r="16" spans="1:8">
      <c r="A16" s="4" t="s">
        <v>675</v>
      </c>
      <c r="C16" s="6" t="n">
        <v>0</v>
      </c>
      <c r="F16" s="6" t="n">
        <v>0</v>
      </c>
      <c r="G1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688</v>
      </c>
      <c r="B1" s="2" t="s">
        <v>349</v>
      </c>
      <c r="C1" s="2" t="s">
        <v>2</v>
      </c>
      <c r="D1" s="2" t="s">
        <v>515</v>
      </c>
      <c r="E1" s="2" t="s">
        <v>2</v>
      </c>
      <c r="F1" s="2" t="s">
        <v>30</v>
      </c>
    </row>
    <row r="2" spans="1:6">
      <c r="A2" s="3" t="s">
        <v>689</v>
      </c>
    </row>
    <row r="3" spans="1:6">
      <c r="A3" s="4" t="s">
        <v>680</v>
      </c>
      <c r="B3" s="5" t="n">
        <v>500000</v>
      </c>
      <c r="C3" s="5" t="n">
        <v>500000</v>
      </c>
      <c r="D3" s="5" t="n">
        <v>262000</v>
      </c>
      <c r="E3" s="5" t="n">
        <v>5740416</v>
      </c>
      <c r="F3" s="5" t="n">
        <v>7740000</v>
      </c>
    </row>
    <row r="4" spans="1:6">
      <c r="A4" s="4" t="s">
        <v>690</v>
      </c>
    </row>
    <row r="5" spans="1:6">
      <c r="A5" s="3" t="s">
        <v>689</v>
      </c>
    </row>
    <row r="6" spans="1:6">
      <c r="A6" s="4" t="s">
        <v>680</v>
      </c>
      <c r="E6" s="5" t="n">
        <v>2500000</v>
      </c>
      <c r="F6" s="5" t="n">
        <v>2000000</v>
      </c>
    </row>
    <row r="7" spans="1:6">
      <c r="A7" s="4" t="s">
        <v>163</v>
      </c>
    </row>
    <row r="8" spans="1:6">
      <c r="A8" s="3" t="s">
        <v>689</v>
      </c>
    </row>
    <row r="9" spans="1:6">
      <c r="A9" s="4" t="s">
        <v>680</v>
      </c>
      <c r="E9" s="5" t="n">
        <v>150000</v>
      </c>
      <c r="F9" s="5" t="n">
        <v>0</v>
      </c>
    </row>
    <row r="10" spans="1:6">
      <c r="A10" s="4" t="s">
        <v>691</v>
      </c>
    </row>
    <row r="11" spans="1:6">
      <c r="A11" s="3" t="s">
        <v>689</v>
      </c>
    </row>
    <row r="12" spans="1:6">
      <c r="A12" s="4" t="s">
        <v>680</v>
      </c>
      <c r="E12" s="5" t="n">
        <v>206666</v>
      </c>
      <c r="F12" s="5" t="n">
        <v>40000</v>
      </c>
    </row>
    <row r="13" spans="1:6">
      <c r="A13" s="4" t="s">
        <v>692</v>
      </c>
    </row>
    <row r="14" spans="1:6">
      <c r="A14" s="3" t="s">
        <v>689</v>
      </c>
    </row>
    <row r="15" spans="1:6">
      <c r="A15" s="4" t="s">
        <v>680</v>
      </c>
      <c r="E15" s="5" t="n">
        <v>31250</v>
      </c>
      <c r="F15" s="5" t="n">
        <v>0</v>
      </c>
    </row>
    <row r="16" spans="1:6">
      <c r="A16" s="4" t="s">
        <v>426</v>
      </c>
    </row>
    <row r="17" spans="1:6">
      <c r="A17" s="3" t="s">
        <v>689</v>
      </c>
    </row>
    <row r="18" spans="1:6">
      <c r="A18" s="4" t="s">
        <v>680</v>
      </c>
      <c r="D18" s="5" t="n">
        <v>230000</v>
      </c>
      <c r="E18" s="5" t="n">
        <v>290000</v>
      </c>
      <c r="F18" s="5" t="n">
        <v>0</v>
      </c>
    </row>
    <row r="19" spans="1:6">
      <c r="A19" s="4" t="s">
        <v>693</v>
      </c>
    </row>
    <row r="20" spans="1:6">
      <c r="A20" s="3" t="s">
        <v>689</v>
      </c>
    </row>
    <row r="21" spans="1:6">
      <c r="A21" s="4" t="s">
        <v>680</v>
      </c>
      <c r="E21" s="5" t="n">
        <v>100000</v>
      </c>
      <c r="F21" s="5" t="n">
        <v>0</v>
      </c>
    </row>
    <row r="22" spans="1:6">
      <c r="A22" s="4" t="s">
        <v>694</v>
      </c>
    </row>
    <row r="23" spans="1:6">
      <c r="A23" s="3" t="s">
        <v>689</v>
      </c>
    </row>
    <row r="24" spans="1:6">
      <c r="A24" s="4" t="s">
        <v>680</v>
      </c>
      <c r="E24" s="5" t="n">
        <v>262500</v>
      </c>
      <c r="F24" s="5" t="n">
        <v>0</v>
      </c>
    </row>
    <row r="25" spans="1:6">
      <c r="A25" s="4" t="s">
        <v>695</v>
      </c>
    </row>
    <row r="26" spans="1:6">
      <c r="A26" s="3" t="s">
        <v>689</v>
      </c>
    </row>
    <row r="27" spans="1:6">
      <c r="A27" s="4" t="s">
        <v>680</v>
      </c>
      <c r="E27" s="5" t="n">
        <v>10000</v>
      </c>
      <c r="F27" s="5" t="n">
        <v>0</v>
      </c>
    </row>
    <row r="28" spans="1:6">
      <c r="A28" s="4" t="s">
        <v>696</v>
      </c>
    </row>
    <row r="29" spans="1:6">
      <c r="A29" s="3" t="s">
        <v>689</v>
      </c>
    </row>
    <row r="30" spans="1:6">
      <c r="A30" s="4" t="s">
        <v>680</v>
      </c>
      <c r="E30" s="5" t="n">
        <v>340000</v>
      </c>
      <c r="F30" s="5" t="n">
        <v>0</v>
      </c>
    </row>
    <row r="31" spans="1:6">
      <c r="A31" s="4" t="s">
        <v>697</v>
      </c>
    </row>
    <row r="32" spans="1:6">
      <c r="A32" s="3" t="s">
        <v>689</v>
      </c>
    </row>
    <row r="33" spans="1:6">
      <c r="A33" s="4" t="s">
        <v>680</v>
      </c>
      <c r="E33" s="5" t="n">
        <v>500000</v>
      </c>
      <c r="F33" s="5" t="n">
        <v>0</v>
      </c>
    </row>
    <row r="34" spans="1:6">
      <c r="A34" s="4" t="s">
        <v>698</v>
      </c>
    </row>
    <row r="35" spans="1:6">
      <c r="A35" s="3" t="s">
        <v>689</v>
      </c>
    </row>
    <row r="36" spans="1:6">
      <c r="A36" s="4" t="s">
        <v>680</v>
      </c>
      <c r="E36" s="5" t="n">
        <v>550000</v>
      </c>
      <c r="F36" s="5" t="n">
        <v>0</v>
      </c>
    </row>
    <row r="37" spans="1:6">
      <c r="A37" s="4" t="s">
        <v>699</v>
      </c>
    </row>
    <row r="38" spans="1:6">
      <c r="A38" s="3" t="s">
        <v>689</v>
      </c>
    </row>
    <row r="39" spans="1:6">
      <c r="A39" s="4" t="s">
        <v>680</v>
      </c>
      <c r="E39" s="5" t="n">
        <v>800000</v>
      </c>
      <c r="F39" s="5" t="n">
        <v>3500000</v>
      </c>
    </row>
    <row r="40" spans="1:6">
      <c r="A40" s="4" t="s">
        <v>700</v>
      </c>
    </row>
    <row r="41" spans="1:6">
      <c r="A41" s="3" t="s">
        <v>689</v>
      </c>
    </row>
    <row r="42" spans="1:6">
      <c r="A42" s="4" t="s">
        <v>680</v>
      </c>
      <c r="E42" s="5" t="n">
        <v>0</v>
      </c>
      <c r="F42" s="5" t="n">
        <v>2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01</v>
      </c>
      <c r="B1" s="2" t="s">
        <v>1</v>
      </c>
    </row>
    <row r="2" spans="1:2">
      <c r="B2" s="2" t="s">
        <v>619</v>
      </c>
    </row>
    <row r="3" spans="1:2">
      <c r="A3" s="3" t="s">
        <v>227</v>
      </c>
    </row>
    <row r="4" spans="1:2">
      <c r="A4" s="4" t="s">
        <v>702</v>
      </c>
      <c r="B4" s="6" t="n">
        <v>16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37"/>
    <col customWidth="1" max="5" min="5" width="37"/>
    <col customWidth="1" max="6" min="6" width="21"/>
    <col customWidth="1" max="7" min="7" width="37"/>
    <col customWidth="1" max="8" min="8" width="31"/>
    <col customWidth="1" max="9" min="9" width="21"/>
    <col customWidth="1" max="10" min="10" width="24"/>
    <col customWidth="1" max="11" min="11" width="24"/>
    <col customWidth="1" max="12" min="12" width="24"/>
    <col customWidth="1" max="13" min="13" width="24"/>
    <col customWidth="1" max="14" min="14" width="24"/>
  </cols>
  <sheetData>
    <row r="1" spans="1:14">
      <c r="A1" s="1" t="s">
        <v>703</v>
      </c>
      <c r="B1" s="2" t="s">
        <v>365</v>
      </c>
      <c r="C1" s="2" t="s">
        <v>366</v>
      </c>
      <c r="D1" s="2" t="s">
        <v>367</v>
      </c>
      <c r="E1" s="2" t="s">
        <v>380</v>
      </c>
      <c r="F1" s="2" t="s">
        <v>704</v>
      </c>
      <c r="G1" s="2" t="s">
        <v>705</v>
      </c>
      <c r="H1" s="2" t="s">
        <v>706</v>
      </c>
      <c r="I1" s="2" t="s">
        <v>707</v>
      </c>
      <c r="J1" s="2" t="s">
        <v>708</v>
      </c>
      <c r="K1" s="2" t="s">
        <v>633</v>
      </c>
      <c r="L1" s="2" t="s">
        <v>709</v>
      </c>
      <c r="M1" s="2" t="s">
        <v>710</v>
      </c>
      <c r="N1" s="2" t="s">
        <v>711</v>
      </c>
    </row>
    <row r="2" spans="1:14">
      <c r="A2" s="3" t="s">
        <v>712</v>
      </c>
    </row>
    <row r="3" spans="1:14">
      <c r="A3" s="4" t="s">
        <v>713</v>
      </c>
      <c r="I3" s="5" t="n">
        <v>16</v>
      </c>
    </row>
    <row r="4" spans="1:14">
      <c r="A4" s="4" t="s">
        <v>714</v>
      </c>
      <c r="H4" s="5" t="n">
        <v>4</v>
      </c>
    </row>
    <row r="5" spans="1:14">
      <c r="A5" s="4" t="s">
        <v>400</v>
      </c>
      <c r="H5" s="7" t="n">
        <v>0.16</v>
      </c>
      <c r="J5" s="7" t="n">
        <v>0.14</v>
      </c>
      <c r="K5" s="7" t="n">
        <v>0.08</v>
      </c>
      <c r="L5" s="6" t="n">
        <v>77000</v>
      </c>
      <c r="N5" s="7" t="n">
        <v>0.06</v>
      </c>
    </row>
    <row r="6" spans="1:14">
      <c r="A6" s="4" t="s">
        <v>410</v>
      </c>
      <c r="H6" s="6" t="n">
        <v>4773186</v>
      </c>
      <c r="I6" s="6" t="n">
        <v>719903</v>
      </c>
    </row>
    <row r="7" spans="1:14">
      <c r="A7" s="4" t="s">
        <v>412</v>
      </c>
      <c r="M7" s="7" t="n">
        <v>0.08</v>
      </c>
    </row>
    <row r="8" spans="1:14">
      <c r="A8" s="4" t="s">
        <v>715</v>
      </c>
      <c r="H8" s="6" t="n">
        <v>70384</v>
      </c>
      <c r="I8" s="6" t="n">
        <v>26201</v>
      </c>
    </row>
    <row r="9" spans="1:14">
      <c r="A9" s="4" t="s">
        <v>543</v>
      </c>
    </row>
    <row r="10" spans="1:14">
      <c r="A10" s="3" t="s">
        <v>712</v>
      </c>
    </row>
    <row r="11" spans="1:14">
      <c r="A11" s="4" t="s">
        <v>716</v>
      </c>
      <c r="G11" s="4" t="s">
        <v>357</v>
      </c>
    </row>
    <row r="12" spans="1:14">
      <c r="G12" s="4" t="s">
        <v>717</v>
      </c>
    </row>
    <row r="13" spans="1:14">
      <c r="A13" s="4" t="s">
        <v>437</v>
      </c>
      <c r="G13" s="5" t="n">
        <v>10586805</v>
      </c>
    </row>
    <row r="14" spans="1:14">
      <c r="A14" s="4" t="s">
        <v>400</v>
      </c>
      <c r="G14" s="8" t="n">
        <v>0.068</v>
      </c>
    </row>
    <row r="15" spans="1:14">
      <c r="A15" s="4" t="s">
        <v>410</v>
      </c>
      <c r="G15" s="6" t="n">
        <v>719903</v>
      </c>
    </row>
    <row r="16" spans="1:14">
      <c r="A16" s="4" t="s">
        <v>360</v>
      </c>
    </row>
    <row r="17" spans="1:14">
      <c r="A17" s="3" t="s">
        <v>712</v>
      </c>
    </row>
    <row r="18" spans="1:14">
      <c r="A18" s="4" t="s">
        <v>716</v>
      </c>
      <c r="F18" s="4" t="s">
        <v>436</v>
      </c>
    </row>
    <row r="19" spans="1:14">
      <c r="A19" s="4" t="s">
        <v>437</v>
      </c>
      <c r="C19" s="5" t="n">
        <v>3500000</v>
      </c>
    </row>
    <row r="20" spans="1:14">
      <c r="A20" s="4" t="s">
        <v>400</v>
      </c>
      <c r="H20" s="7" t="n">
        <v>0.75</v>
      </c>
    </row>
    <row r="21" spans="1:14">
      <c r="A21" s="4" t="s">
        <v>718</v>
      </c>
      <c r="C21" s="4" t="s">
        <v>435</v>
      </c>
    </row>
    <row r="22" spans="1:14">
      <c r="A22" s="4" t="s">
        <v>719</v>
      </c>
      <c r="C22" s="5" t="n">
        <v>3500000</v>
      </c>
    </row>
    <row r="23" spans="1:14">
      <c r="A23" s="4" t="s">
        <v>412</v>
      </c>
      <c r="C23" s="7" t="n">
        <v>0.1</v>
      </c>
    </row>
    <row r="24" spans="1:14">
      <c r="A24" s="4" t="s">
        <v>720</v>
      </c>
      <c r="C24" s="6" t="n">
        <v>350000</v>
      </c>
    </row>
    <row r="25" spans="1:14">
      <c r="A25" s="4" t="s">
        <v>442</v>
      </c>
      <c r="C25" s="4" t="s">
        <v>444</v>
      </c>
    </row>
    <row r="26" spans="1:14">
      <c r="A26" s="4" t="s">
        <v>446</v>
      </c>
      <c r="C26" s="6" t="n">
        <v>392252</v>
      </c>
      <c r="D26" s="6" t="n">
        <v>4000000</v>
      </c>
    </row>
    <row r="27" spans="1:14">
      <c r="A27" s="4" t="s">
        <v>715</v>
      </c>
      <c r="C27" s="6" t="n">
        <v>42252</v>
      </c>
    </row>
    <row r="28" spans="1:14">
      <c r="A28" s="4" t="s">
        <v>439</v>
      </c>
      <c r="D28" s="6" t="n">
        <v>8401318</v>
      </c>
    </row>
    <row r="29" spans="1:14">
      <c r="A29" s="4" t="s">
        <v>659</v>
      </c>
    </row>
    <row r="30" spans="1:14">
      <c r="A30" s="3" t="s">
        <v>712</v>
      </c>
    </row>
    <row r="31" spans="1:14">
      <c r="A31" s="4" t="s">
        <v>718</v>
      </c>
      <c r="E31" s="4" t="s">
        <v>443</v>
      </c>
    </row>
    <row r="32" spans="1:14">
      <c r="A32" s="4" t="s">
        <v>719</v>
      </c>
      <c r="E32" s="5" t="n">
        <v>1000000</v>
      </c>
    </row>
    <row r="33" spans="1:14">
      <c r="A33" s="4" t="s">
        <v>412</v>
      </c>
      <c r="E33" s="7" t="n">
        <v>0.05</v>
      </c>
    </row>
    <row r="34" spans="1:14">
      <c r="A34" s="4" t="s">
        <v>720</v>
      </c>
      <c r="E34" s="6" t="n">
        <v>50000</v>
      </c>
    </row>
    <row r="35" spans="1:14">
      <c r="A35" s="4" t="s">
        <v>433</v>
      </c>
    </row>
    <row r="36" spans="1:14">
      <c r="A36" s="3" t="s">
        <v>712</v>
      </c>
    </row>
    <row r="37" spans="1:14">
      <c r="A37" s="4" t="s">
        <v>437</v>
      </c>
      <c r="B37" s="5" t="n">
        <v>24308985</v>
      </c>
      <c r="D37" s="5" t="n">
        <v>24308985</v>
      </c>
      <c r="E37" s="5" t="n">
        <v>1000000</v>
      </c>
      <c r="G37" s="5" t="n">
        <v>10586805</v>
      </c>
    </row>
    <row r="38" spans="1:14">
      <c r="A38" s="4" t="s">
        <v>400</v>
      </c>
      <c r="B38" s="10" t="n">
        <v>0.1799</v>
      </c>
      <c r="D38" s="10" t="n">
        <v>0.1799</v>
      </c>
      <c r="G38" s="8" t="n">
        <v>0.068</v>
      </c>
    </row>
    <row r="39" spans="1:14">
      <c r="A39" s="4" t="s">
        <v>410</v>
      </c>
      <c r="B39" s="6" t="n">
        <v>4373186</v>
      </c>
      <c r="D39" s="6" t="n">
        <v>4373186</v>
      </c>
      <c r="G39" s="6" t="n">
        <v>719903</v>
      </c>
    </row>
    <row r="40" spans="1:14">
      <c r="A40" s="4" t="s">
        <v>718</v>
      </c>
      <c r="B40" s="4" t="s">
        <v>443</v>
      </c>
    </row>
    <row r="41" spans="1:14">
      <c r="A41" s="4" t="s">
        <v>412</v>
      </c>
      <c r="B41" s="10" t="n">
        <v>0.1799</v>
      </c>
    </row>
    <row r="42" spans="1:14">
      <c r="A42" s="4" t="s">
        <v>442</v>
      </c>
      <c r="B42" s="4" t="s">
        <v>435</v>
      </c>
      <c r="C42" s="4" t="s">
        <v>443</v>
      </c>
    </row>
    <row r="43" spans="1:14">
      <c r="A43" s="4" t="s">
        <v>715</v>
      </c>
      <c r="B43" s="6" t="n">
        <v>28132</v>
      </c>
    </row>
    <row r="44" spans="1:14">
      <c r="A44" s="4" t="s">
        <v>721</v>
      </c>
      <c r="B44" s="5" t="n">
        <v>4000000</v>
      </c>
    </row>
    <row r="45" spans="1:14">
      <c r="A45" s="4" t="s">
        <v>439</v>
      </c>
      <c r="B45" s="6" t="n">
        <v>8401318</v>
      </c>
      <c r="F45" s="6" t="n">
        <v>196875</v>
      </c>
    </row>
    <row r="46" spans="1:14">
      <c r="A46" s="4" t="s">
        <v>722</v>
      </c>
    </row>
    <row r="47" spans="1:14">
      <c r="A47" s="3" t="s">
        <v>712</v>
      </c>
    </row>
    <row r="48" spans="1:14">
      <c r="A48" s="4" t="s">
        <v>723</v>
      </c>
      <c r="E48" s="6" t="n">
        <v>10000</v>
      </c>
    </row>
    <row r="49" spans="1:14">
      <c r="A49" s="4" t="s">
        <v>724</v>
      </c>
    </row>
    <row r="50" spans="1:14">
      <c r="A50" s="3" t="s">
        <v>712</v>
      </c>
    </row>
    <row r="51" spans="1:14">
      <c r="A51" s="4" t="s">
        <v>723</v>
      </c>
      <c r="E51" s="5" t="n">
        <v>5000</v>
      </c>
    </row>
    <row r="52" spans="1:14">
      <c r="A52" s="4" t="s">
        <v>725</v>
      </c>
    </row>
    <row r="53" spans="1:14">
      <c r="A53" s="3" t="s">
        <v>712</v>
      </c>
    </row>
    <row r="54" spans="1:14">
      <c r="A54" s="4" t="s">
        <v>723</v>
      </c>
      <c r="E54" s="5" t="n">
        <v>10000</v>
      </c>
    </row>
    <row r="55" spans="1:14">
      <c r="A55" s="4" t="s">
        <v>726</v>
      </c>
    </row>
    <row r="56" spans="1:14">
      <c r="A56" s="3" t="s">
        <v>712</v>
      </c>
    </row>
    <row r="57" spans="1:14">
      <c r="A57" s="4" t="s">
        <v>723</v>
      </c>
      <c r="E57" s="6"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0</v>
      </c>
    </row>
    <row r="3" spans="1:3">
      <c r="A3" s="4" t="s">
        <v>75</v>
      </c>
      <c r="B3" s="6" t="n">
        <v>123246</v>
      </c>
      <c r="C3" s="6" t="n">
        <v>187976</v>
      </c>
    </row>
    <row r="4" spans="1:3">
      <c r="A4" s="4" t="s">
        <v>76</v>
      </c>
      <c r="B4" s="5" t="n">
        <v>198000</v>
      </c>
      <c r="C4" s="5" t="n">
        <v>0</v>
      </c>
    </row>
    <row r="5" spans="1:3">
      <c r="A5" s="4" t="s">
        <v>77</v>
      </c>
      <c r="B5" s="5" t="n">
        <v>321246</v>
      </c>
      <c r="C5" s="5" t="n">
        <v>187976</v>
      </c>
    </row>
    <row r="6" spans="1:3">
      <c r="A6" s="3" t="s">
        <v>78</v>
      </c>
    </row>
    <row r="7" spans="1:3">
      <c r="A7" s="4" t="s">
        <v>79</v>
      </c>
      <c r="B7" s="5" t="n">
        <v>33330</v>
      </c>
      <c r="C7" s="5" t="n">
        <v>0</v>
      </c>
    </row>
    <row r="8" spans="1:3">
      <c r="A8" s="4" t="s">
        <v>80</v>
      </c>
      <c r="B8" s="5" t="n">
        <v>304199</v>
      </c>
      <c r="C8" s="5" t="n">
        <v>250303</v>
      </c>
    </row>
    <row r="9" spans="1:3">
      <c r="A9" s="4" t="s">
        <v>81</v>
      </c>
      <c r="B9" s="5" t="n">
        <v>1433182</v>
      </c>
      <c r="C9" s="5" t="n">
        <v>706456</v>
      </c>
    </row>
    <row r="10" spans="1:3">
      <c r="A10" s="4" t="s">
        <v>82</v>
      </c>
      <c r="B10" s="5" t="n">
        <v>74065</v>
      </c>
      <c r="C10" s="5" t="n">
        <v>94964</v>
      </c>
    </row>
    <row r="11" spans="1:3">
      <c r="A11" s="4" t="s">
        <v>83</v>
      </c>
      <c r="B11" s="5" t="n">
        <v>38998</v>
      </c>
      <c r="C11" s="5" t="n">
        <v>11856</v>
      </c>
    </row>
    <row r="12" spans="1:3">
      <c r="A12" s="4" t="s">
        <v>84</v>
      </c>
      <c r="B12" s="5" t="n">
        <v>0</v>
      </c>
      <c r="C12" s="5" t="n">
        <v>668073</v>
      </c>
    </row>
    <row r="13" spans="1:3">
      <c r="A13" s="4" t="s">
        <v>85</v>
      </c>
      <c r="B13" s="5" t="n">
        <v>1883774</v>
      </c>
      <c r="C13" s="5" t="n">
        <v>1731652</v>
      </c>
    </row>
    <row r="14" spans="1:3">
      <c r="A14" s="4" t="s">
        <v>86</v>
      </c>
      <c r="B14" s="5" t="n">
        <v>-1562528</v>
      </c>
      <c r="C14" s="5" t="n">
        <v>-1543676</v>
      </c>
    </row>
    <row r="15" spans="1:3">
      <c r="A15" s="4" t="s">
        <v>87</v>
      </c>
      <c r="B15" s="5" t="n">
        <v>-359239</v>
      </c>
      <c r="C15" s="5" t="n">
        <v>-241778</v>
      </c>
    </row>
    <row r="16" spans="1:3">
      <c r="A16" s="4" t="s">
        <v>88</v>
      </c>
      <c r="B16" s="5" t="n">
        <v>60324</v>
      </c>
      <c r="C16" s="5" t="n">
        <v>38719</v>
      </c>
    </row>
    <row r="17" spans="1:3">
      <c r="A17" s="4" t="s">
        <v>89</v>
      </c>
      <c r="B17" s="5" t="n">
        <v>-14336</v>
      </c>
      <c r="C17" s="5" t="n">
        <v>0</v>
      </c>
    </row>
    <row r="18" spans="1:3">
      <c r="A18" s="4" t="s">
        <v>90</v>
      </c>
      <c r="B18" s="5" t="n">
        <v>0</v>
      </c>
      <c r="C18" s="5" t="n">
        <v>-109879</v>
      </c>
    </row>
    <row r="19" spans="1:3">
      <c r="A19" s="4" t="s">
        <v>91</v>
      </c>
      <c r="B19" s="5" t="n">
        <v>-313251</v>
      </c>
      <c r="C19" s="5" t="n">
        <v>-312938</v>
      </c>
    </row>
    <row r="20" spans="1:3">
      <c r="A20" s="4" t="s">
        <v>92</v>
      </c>
      <c r="B20" s="5" t="n">
        <v>-1875779</v>
      </c>
      <c r="C20" s="5" t="n">
        <v>-1856614</v>
      </c>
    </row>
    <row r="21" spans="1:3">
      <c r="A21" s="4" t="s">
        <v>93</v>
      </c>
      <c r="B21" s="5" t="n">
        <v>0</v>
      </c>
      <c r="C21" s="5" t="n">
        <v>0</v>
      </c>
    </row>
    <row r="22" spans="1:3">
      <c r="A22" s="4" t="s">
        <v>94</v>
      </c>
      <c r="B22" s="6" t="n">
        <v>-1875779</v>
      </c>
      <c r="C22" s="6" t="n">
        <v>-1856614</v>
      </c>
    </row>
    <row r="23" spans="1:3">
      <c r="A23" s="3" t="s">
        <v>95</v>
      </c>
    </row>
    <row r="24" spans="1:3">
      <c r="A24" s="4" t="s">
        <v>96</v>
      </c>
      <c r="B24" s="7" t="n">
        <v>-0.03</v>
      </c>
      <c r="C24" s="7" t="n">
        <v>-0.07000000000000001</v>
      </c>
    </row>
    <row r="25" spans="1:3">
      <c r="A25" s="4" t="s">
        <v>97</v>
      </c>
      <c r="B25" s="5" t="n">
        <v>54541922</v>
      </c>
      <c r="C25" s="5" t="n">
        <v>24875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0</v>
      </c>
    </row>
    <row r="3" spans="1:3">
      <c r="A3" s="4" t="s">
        <v>433</v>
      </c>
    </row>
    <row r="4" spans="1:3">
      <c r="A4" s="3" t="s">
        <v>728</v>
      </c>
    </row>
    <row r="5" spans="1:3">
      <c r="A5" s="4" t="s">
        <v>729</v>
      </c>
      <c r="C5" s="6" t="n">
        <v>328301</v>
      </c>
    </row>
    <row r="6" spans="1:3">
      <c r="A6" s="4" t="s">
        <v>94</v>
      </c>
      <c r="C6" s="6" t="n">
        <v>-1989642</v>
      </c>
    </row>
    <row r="7" spans="1:3">
      <c r="A7" s="4" t="s">
        <v>730</v>
      </c>
      <c r="C7" s="7" t="n">
        <v>-0.04</v>
      </c>
    </row>
    <row r="8" spans="1:3">
      <c r="A8" s="4" t="s">
        <v>731</v>
      </c>
    </row>
    <row r="9" spans="1:3">
      <c r="A9" s="3" t="s">
        <v>728</v>
      </c>
    </row>
    <row r="10" spans="1:3">
      <c r="A10" s="4" t="s">
        <v>729</v>
      </c>
      <c r="B10" s="6" t="n">
        <v>361991</v>
      </c>
    </row>
    <row r="11" spans="1:3">
      <c r="A11" s="4" t="s">
        <v>94</v>
      </c>
      <c r="B11" s="6" t="n">
        <v>-1960188</v>
      </c>
    </row>
    <row r="12" spans="1:3">
      <c r="A12" s="4" t="s">
        <v>730</v>
      </c>
      <c r="B12" s="7" t="n">
        <v>-0.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349</v>
      </c>
      <c r="C1" s="2" t="s">
        <v>515</v>
      </c>
      <c r="D1" s="2" t="s">
        <v>2</v>
      </c>
    </row>
    <row r="2" spans="1:4">
      <c r="A2" s="3" t="s">
        <v>733</v>
      </c>
    </row>
    <row r="3" spans="1:4">
      <c r="A3" s="4" t="s">
        <v>734</v>
      </c>
      <c r="B3" s="4" t="s">
        <v>342</v>
      </c>
      <c r="C3" s="4" t="s">
        <v>342</v>
      </c>
    </row>
    <row r="4" spans="1:4">
      <c r="A4" s="4" t="s">
        <v>735</v>
      </c>
    </row>
    <row r="5" spans="1:4">
      <c r="A5" s="3" t="s">
        <v>733</v>
      </c>
    </row>
    <row r="6" spans="1:4">
      <c r="A6" s="4" t="s">
        <v>736</v>
      </c>
      <c r="D6" s="4" t="s">
        <v>737</v>
      </c>
    </row>
    <row r="7" spans="1:4">
      <c r="A7" s="4" t="s">
        <v>734</v>
      </c>
      <c r="D7" s="4" t="s">
        <v>7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0</v>
      </c>
    </row>
    <row r="3" spans="1:3">
      <c r="A3" s="3" t="s">
        <v>740</v>
      </c>
    </row>
    <row r="4" spans="1:3">
      <c r="A4" s="4" t="s">
        <v>741</v>
      </c>
      <c r="B4" s="6" t="n">
        <v>70384</v>
      </c>
      <c r="C4" s="6" t="n">
        <v>26201</v>
      </c>
    </row>
    <row r="5" spans="1:3">
      <c r="A5" s="4" t="s">
        <v>742</v>
      </c>
      <c r="B5" s="5" t="n">
        <v>38998</v>
      </c>
      <c r="C5" s="5" t="n">
        <v>11856</v>
      </c>
    </row>
    <row r="6" spans="1:3">
      <c r="A6" s="4" t="s">
        <v>735</v>
      </c>
    </row>
    <row r="7" spans="1:3">
      <c r="A7" s="3" t="s">
        <v>740</v>
      </c>
    </row>
    <row r="8" spans="1:3">
      <c r="A8" s="4" t="s">
        <v>53</v>
      </c>
      <c r="B8" s="5" t="n">
        <v>213328</v>
      </c>
      <c r="C8" s="5" t="n">
        <v>100175</v>
      </c>
    </row>
    <row r="9" spans="1:3">
      <c r="A9" s="4" t="s">
        <v>743</v>
      </c>
      <c r="B9" s="5" t="n">
        <v>70384</v>
      </c>
      <c r="C9" s="5" t="n">
        <v>26201</v>
      </c>
    </row>
    <row r="10" spans="1:3">
      <c r="A10" s="4" t="s">
        <v>741</v>
      </c>
      <c r="B10" s="5" t="n">
        <v>0</v>
      </c>
      <c r="C10" s="5" t="n">
        <v>0</v>
      </c>
    </row>
    <row r="11" spans="1:3">
      <c r="A11" s="4" t="s">
        <v>744</v>
      </c>
      <c r="B11" s="5" t="n">
        <v>0</v>
      </c>
      <c r="C11" s="5" t="n">
        <v>75096</v>
      </c>
    </row>
    <row r="12" spans="1:3">
      <c r="A12" s="4" t="s">
        <v>742</v>
      </c>
      <c r="B12" s="5" t="n">
        <v>38998</v>
      </c>
      <c r="C12" s="5" t="n">
        <v>11856</v>
      </c>
    </row>
    <row r="13" spans="1:3">
      <c r="A13" s="4" t="s">
        <v>745</v>
      </c>
      <c r="B13" s="5" t="n">
        <v>0</v>
      </c>
      <c r="C13" s="5" t="n">
        <v>0</v>
      </c>
    </row>
    <row r="14" spans="1:3">
      <c r="A14" s="4" t="s">
        <v>53</v>
      </c>
      <c r="B14" s="6" t="n">
        <v>322710</v>
      </c>
      <c r="C14" s="6" t="n">
        <v>2133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1</v>
      </c>
    </row>
    <row r="2" spans="1:2">
      <c r="B2" s="2" t="s">
        <v>619</v>
      </c>
    </row>
    <row r="3" spans="1:2">
      <c r="A3" s="3" t="s">
        <v>239</v>
      </c>
    </row>
    <row r="4" spans="1:2">
      <c r="A4" s="4" t="s">
        <v>747</v>
      </c>
      <c r="B4" s="4" t="s">
        <v>748</v>
      </c>
    </row>
    <row r="5" spans="1:2">
      <c r="A5" s="4" t="s">
        <v>749</v>
      </c>
      <c r="B5" s="13" t="n">
        <v>7.8</v>
      </c>
    </row>
    <row r="6" spans="1:2">
      <c r="A6" s="4" t="s">
        <v>750</v>
      </c>
      <c r="B6" s="5" t="n">
        <v>20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0</v>
      </c>
    </row>
    <row r="3" spans="1:3">
      <c r="A3" s="3" t="s">
        <v>752</v>
      </c>
    </row>
    <row r="4" spans="1:3">
      <c r="A4" s="4" t="s">
        <v>753</v>
      </c>
      <c r="B4" s="6" t="n">
        <v>-656523</v>
      </c>
      <c r="C4" s="6" t="n">
        <v>-649815</v>
      </c>
    </row>
    <row r="5" spans="1:3">
      <c r="A5" s="4" t="s">
        <v>754</v>
      </c>
      <c r="B5" s="5" t="n">
        <v>219438</v>
      </c>
      <c r="C5" s="5" t="n">
        <v>66313</v>
      </c>
    </row>
    <row r="6" spans="1:3">
      <c r="A6" s="4" t="s">
        <v>755</v>
      </c>
      <c r="B6" s="5" t="n">
        <v>437085</v>
      </c>
      <c r="C6" s="5" t="n">
        <v>583502</v>
      </c>
    </row>
    <row r="7" spans="1:3">
      <c r="A7" s="4" t="s">
        <v>176</v>
      </c>
      <c r="B7" s="6" t="n">
        <v>0</v>
      </c>
      <c r="C7"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0</v>
      </c>
    </row>
    <row r="2" spans="1:3">
      <c r="A2" s="4" t="s">
        <v>757</v>
      </c>
    </row>
    <row r="3" spans="1:3">
      <c r="A3" s="3" t="s">
        <v>758</v>
      </c>
    </row>
    <row r="4" spans="1:3">
      <c r="A4" s="4" t="s">
        <v>759</v>
      </c>
      <c r="B4" s="6" t="n">
        <v>668073</v>
      </c>
      <c r="C4" s="6" t="n">
        <v>668073</v>
      </c>
    </row>
    <row r="5" spans="1:3">
      <c r="A5" s="4" t="s">
        <v>760</v>
      </c>
      <c r="B5" s="5" t="n">
        <v>7120879</v>
      </c>
      <c r="C5" s="5" t="n">
        <v>5911319</v>
      </c>
    </row>
    <row r="6" spans="1:3">
      <c r="A6" s="4" t="s">
        <v>761</v>
      </c>
      <c r="B6" s="5" t="n">
        <v>0</v>
      </c>
      <c r="C6" s="5" t="n">
        <v>0</v>
      </c>
    </row>
    <row r="7" spans="1:3">
      <c r="A7" s="4" t="s">
        <v>762</v>
      </c>
      <c r="B7" s="5" t="n">
        <v>0</v>
      </c>
      <c r="C7" s="5" t="n">
        <v>0</v>
      </c>
    </row>
    <row r="8" spans="1:3">
      <c r="A8" s="4" t="s">
        <v>763</v>
      </c>
      <c r="B8" s="5" t="n">
        <v>7788952</v>
      </c>
      <c r="C8" s="5" t="n">
        <v>6579392</v>
      </c>
    </row>
    <row r="9" spans="1:3">
      <c r="A9" s="3" t="s">
        <v>764</v>
      </c>
    </row>
    <row r="10" spans="1:3">
      <c r="A10" s="4" t="s">
        <v>765</v>
      </c>
      <c r="B10" s="5" t="n">
        <v>-6496717</v>
      </c>
      <c r="C10" s="5" t="n">
        <v>-2211892</v>
      </c>
    </row>
    <row r="11" spans="1:3">
      <c r="A11" s="4" t="s">
        <v>762</v>
      </c>
      <c r="B11" s="5" t="n">
        <v>0</v>
      </c>
      <c r="C11" s="5" t="n">
        <v>0</v>
      </c>
    </row>
    <row r="12" spans="1:3">
      <c r="A12" s="4" t="s">
        <v>766</v>
      </c>
      <c r="B12" s="5" t="n">
        <v>-6496717</v>
      </c>
      <c r="C12" s="5" t="n">
        <v>-2211892</v>
      </c>
    </row>
    <row r="13" spans="1:3">
      <c r="A13" s="4" t="s">
        <v>767</v>
      </c>
      <c r="B13" s="5" t="n">
        <v>-1292235</v>
      </c>
      <c r="C13" s="5" t="n">
        <v>-4367500</v>
      </c>
    </row>
    <row r="14" spans="1:3">
      <c r="A14" s="4" t="s">
        <v>768</v>
      </c>
      <c r="B14" s="5" t="n">
        <v>0</v>
      </c>
      <c r="C14" s="5" t="n">
        <v>0</v>
      </c>
    </row>
    <row r="15" spans="1:3">
      <c r="A15" s="4" t="s">
        <v>769</v>
      </c>
    </row>
    <row r="16" spans="1:3">
      <c r="A16" s="3" t="s">
        <v>758</v>
      </c>
    </row>
    <row r="17" spans="1:3">
      <c r="A17" s="4" t="s">
        <v>759</v>
      </c>
      <c r="B17" s="5" t="n">
        <v>233825</v>
      </c>
      <c r="C17" s="5" t="n">
        <v>233826</v>
      </c>
    </row>
    <row r="18" spans="1:3">
      <c r="A18" s="4" t="s">
        <v>760</v>
      </c>
      <c r="B18" s="5" t="n">
        <v>2492308</v>
      </c>
      <c r="C18" s="5" t="n">
        <v>2068962</v>
      </c>
    </row>
    <row r="19" spans="1:3">
      <c r="A19" s="4" t="s">
        <v>761</v>
      </c>
      <c r="B19" s="5" t="n">
        <v>0</v>
      </c>
      <c r="C19" s="5" t="n">
        <v>0</v>
      </c>
    </row>
    <row r="20" spans="1:3">
      <c r="A20" s="4" t="s">
        <v>762</v>
      </c>
      <c r="B20" s="5" t="n">
        <v>0</v>
      </c>
      <c r="C20" s="5" t="n">
        <v>0</v>
      </c>
    </row>
    <row r="21" spans="1:3">
      <c r="A21" s="4" t="s">
        <v>763</v>
      </c>
      <c r="B21" s="5" t="n">
        <v>2726133</v>
      </c>
      <c r="C21" s="5" t="n">
        <v>2302788</v>
      </c>
    </row>
    <row r="22" spans="1:3">
      <c r="A22" s="3" t="s">
        <v>764</v>
      </c>
    </row>
    <row r="23" spans="1:3">
      <c r="A23" s="4" t="s">
        <v>765</v>
      </c>
      <c r="B23" s="5" t="n">
        <v>-2273851</v>
      </c>
      <c r="C23" s="5" t="n">
        <v>-774162</v>
      </c>
    </row>
    <row r="24" spans="1:3">
      <c r="A24" s="4" t="s">
        <v>762</v>
      </c>
      <c r="B24" s="5" t="n">
        <v>0</v>
      </c>
      <c r="C24" s="5" t="n">
        <v>0</v>
      </c>
    </row>
    <row r="25" spans="1:3">
      <c r="A25" s="4" t="s">
        <v>766</v>
      </c>
      <c r="B25" s="5" t="n">
        <v>-2273851</v>
      </c>
      <c r="C25" s="5" t="n">
        <v>-774162</v>
      </c>
    </row>
    <row r="26" spans="1:3">
      <c r="A26" s="4" t="s">
        <v>767</v>
      </c>
      <c r="B26" s="5" t="n">
        <v>-452282</v>
      </c>
      <c r="C26" s="5" t="n">
        <v>-1528626</v>
      </c>
    </row>
    <row r="27" spans="1:3">
      <c r="A27" s="4" t="s">
        <v>768</v>
      </c>
      <c r="B27" s="6" t="n">
        <v>0</v>
      </c>
      <c r="C2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770</v>
      </c>
      <c r="B1" s="2" t="s">
        <v>1</v>
      </c>
    </row>
    <row r="2" spans="1:3">
      <c r="B2" s="2" t="s">
        <v>771</v>
      </c>
      <c r="C2" s="2" t="s">
        <v>772</v>
      </c>
    </row>
    <row r="3" spans="1:3">
      <c r="A3" s="3" t="s">
        <v>243</v>
      </c>
    </row>
    <row r="4" spans="1:3">
      <c r="A4" s="4" t="s">
        <v>773</v>
      </c>
      <c r="C4" s="6" t="n">
        <v>65450</v>
      </c>
    </row>
    <row r="5" spans="1:3">
      <c r="A5" s="4" t="s">
        <v>774</v>
      </c>
      <c r="B5" s="5" t="n">
        <v>6643</v>
      </c>
      <c r="C5" s="5" t="n">
        <v>-6643</v>
      </c>
    </row>
    <row r="6" spans="1:3">
      <c r="A6" s="4" t="s">
        <v>775</v>
      </c>
      <c r="B6" s="5" t="n">
        <v>1492720</v>
      </c>
    </row>
    <row r="7" spans="1:3">
      <c r="A7" s="4" t="s">
        <v>776</v>
      </c>
      <c r="B7" s="5" t="n">
        <v>-58297</v>
      </c>
      <c r="C7" s="5" t="n">
        <v>-992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0</v>
      </c>
    </row>
    <row r="3" spans="1:3">
      <c r="A3" s="3" t="s">
        <v>778</v>
      </c>
    </row>
    <row r="4" spans="1:3">
      <c r="A4" s="4" t="s">
        <v>779</v>
      </c>
      <c r="B4" s="6" t="n">
        <v>8723186</v>
      </c>
      <c r="C4" s="6" t="n">
        <v>769916</v>
      </c>
    </row>
    <row r="5" spans="1:3">
      <c r="A5" s="4" t="s">
        <v>780</v>
      </c>
      <c r="B5" s="5" t="n">
        <v>0</v>
      </c>
      <c r="C5" s="5" t="n">
        <v>0</v>
      </c>
    </row>
    <row r="6" spans="1:3">
      <c r="A6" s="4" t="s">
        <v>781</v>
      </c>
      <c r="B6" s="5" t="n">
        <v>0</v>
      </c>
      <c r="C6" s="5" t="n">
        <v>0</v>
      </c>
    </row>
    <row r="7" spans="1:3">
      <c r="A7" s="4" t="s">
        <v>782</v>
      </c>
      <c r="B7" s="5" t="n">
        <v>0</v>
      </c>
      <c r="C7" s="5" t="n">
        <v>0</v>
      </c>
    </row>
    <row r="8" spans="1:3">
      <c r="A8" s="4" t="s">
        <v>783</v>
      </c>
      <c r="B8" s="5" t="n">
        <v>0</v>
      </c>
      <c r="C8" s="5" t="n">
        <v>0</v>
      </c>
    </row>
    <row r="9" spans="1:3">
      <c r="A9" s="4" t="s">
        <v>784</v>
      </c>
      <c r="B9" s="6" t="n">
        <v>8723186</v>
      </c>
      <c r="C9" s="6" t="n">
        <v>7699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0</v>
      </c>
    </row>
    <row r="2" spans="1:3">
      <c r="A2" s="3" t="s">
        <v>786</v>
      </c>
    </row>
    <row r="3" spans="1:3">
      <c r="A3" s="4" t="s">
        <v>787</v>
      </c>
      <c r="B3" s="6" t="n">
        <v>0</v>
      </c>
      <c r="C3" s="6" t="n">
        <v>0</v>
      </c>
    </row>
    <row r="4" spans="1:3">
      <c r="A4" s="4" t="s">
        <v>37</v>
      </c>
      <c r="B4" s="5" t="n">
        <v>13092012</v>
      </c>
      <c r="C4" s="5" t="n">
        <v>4586992</v>
      </c>
    </row>
    <row r="5" spans="1:3">
      <c r="B5" s="5" t="n">
        <v>13092012</v>
      </c>
      <c r="C5" s="5" t="n">
        <v>4586992</v>
      </c>
    </row>
    <row r="6" spans="1:3">
      <c r="A6" s="4" t="s">
        <v>788</v>
      </c>
      <c r="B6" s="5" t="n">
        <v>-1042545</v>
      </c>
      <c r="C6" s="5" t="n">
        <v>-996863</v>
      </c>
    </row>
    <row r="7" spans="1:3">
      <c r="A7" s="4" t="s">
        <v>789</v>
      </c>
      <c r="B7" s="6" t="n">
        <v>12049467</v>
      </c>
      <c r="C7" s="6" t="n">
        <v>35901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0</v>
      </c>
    </row>
    <row r="3" spans="1:3">
      <c r="A3" s="3" t="s">
        <v>791</v>
      </c>
    </row>
    <row r="4" spans="1:3">
      <c r="A4" s="4" t="s">
        <v>611</v>
      </c>
      <c r="B4" s="5" t="n">
        <v>734520</v>
      </c>
      <c r="C4" s="5" t="n">
        <v>301900</v>
      </c>
    </row>
    <row r="5" spans="1:3">
      <c r="A5" s="4" t="s">
        <v>792</v>
      </c>
      <c r="B5" s="5" t="n">
        <v>-58297</v>
      </c>
      <c r="C5" s="5" t="n">
        <v>-99207</v>
      </c>
    </row>
    <row r="6" spans="1:3">
      <c r="A6" s="4" t="s">
        <v>793</v>
      </c>
      <c r="B6" s="5" t="n">
        <v>1557660</v>
      </c>
      <c r="C6" s="5" t="n">
        <v>536140</v>
      </c>
    </row>
    <row r="7" spans="1:3">
      <c r="A7" s="4" t="s">
        <v>794</v>
      </c>
      <c r="B7" s="5" t="n">
        <v>-6643</v>
      </c>
      <c r="C7" s="5" t="n">
        <v>-4313</v>
      </c>
    </row>
    <row r="8" spans="1:3">
      <c r="A8" s="4" t="s">
        <v>611</v>
      </c>
      <c r="B8" s="5" t="n">
        <v>2227240</v>
      </c>
      <c r="C8" s="5" t="n">
        <v>7345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s>
  <sheetData>
    <row r="1" spans="1:5">
      <c r="A1" s="1" t="s">
        <v>98</v>
      </c>
      <c r="C1" s="2" t="s">
        <v>1</v>
      </c>
    </row>
    <row r="2" spans="1:5">
      <c r="C2" s="2" t="s">
        <v>2</v>
      </c>
      <c r="E2" s="2" t="s">
        <v>30</v>
      </c>
    </row>
    <row r="3" spans="1:5">
      <c r="A3" s="3" t="s">
        <v>99</v>
      </c>
    </row>
    <row r="4" spans="1:5">
      <c r="A4" s="4" t="s">
        <v>94</v>
      </c>
      <c r="C4" s="6" t="n">
        <v>-1875779</v>
      </c>
      <c r="E4" s="6" t="n">
        <v>-1856614</v>
      </c>
    </row>
    <row r="5" spans="1:5">
      <c r="A5" s="3" t="s">
        <v>100</v>
      </c>
    </row>
    <row r="6" spans="1:5">
      <c r="A6" s="4" t="s">
        <v>101</v>
      </c>
      <c r="C6" s="5" t="n">
        <v>74065</v>
      </c>
      <c r="E6" s="5" t="n">
        <v>94964</v>
      </c>
    </row>
    <row r="7" spans="1:5">
      <c r="A7" s="4" t="s">
        <v>102</v>
      </c>
      <c r="C7" s="5" t="n">
        <v>171573</v>
      </c>
      <c r="E7" s="5" t="n">
        <v>152980</v>
      </c>
    </row>
    <row r="8" spans="1:5">
      <c r="A8" s="4" t="s">
        <v>103</v>
      </c>
      <c r="C8" s="5" t="n">
        <v>79223</v>
      </c>
      <c r="E8" s="5" t="n">
        <v>37500</v>
      </c>
    </row>
    <row r="9" spans="1:5">
      <c r="A9" s="4" t="s">
        <v>84</v>
      </c>
      <c r="C9" s="5" t="n">
        <v>0</v>
      </c>
      <c r="E9" s="5" t="n">
        <v>668073</v>
      </c>
    </row>
    <row r="10" spans="1:5">
      <c r="A10" s="4" t="s">
        <v>90</v>
      </c>
      <c r="C10" s="5" t="n">
        <v>0</v>
      </c>
      <c r="E10" s="5" t="n">
        <v>109879</v>
      </c>
    </row>
    <row r="11" spans="1:5">
      <c r="A11" s="4" t="s">
        <v>104</v>
      </c>
      <c r="C11" s="5" t="n">
        <v>14336</v>
      </c>
      <c r="E11" s="5" t="n">
        <v>0</v>
      </c>
    </row>
    <row r="12" spans="1:5">
      <c r="A12" s="4" t="s">
        <v>105</v>
      </c>
      <c r="C12" s="5" t="n">
        <v>0</v>
      </c>
      <c r="E12" s="5" t="n">
        <v>497</v>
      </c>
    </row>
    <row r="13" spans="1:5">
      <c r="A13" s="4" t="s">
        <v>106</v>
      </c>
      <c r="C13" s="5" t="n">
        <v>38622</v>
      </c>
      <c r="E13" s="5" t="n">
        <v>0</v>
      </c>
    </row>
    <row r="14" spans="1:5">
      <c r="A14" s="4" t="s">
        <v>83</v>
      </c>
      <c r="C14" s="5" t="n">
        <v>38998</v>
      </c>
      <c r="E14" s="5" t="n">
        <v>11856</v>
      </c>
    </row>
    <row r="15" spans="1:5">
      <c r="A15" s="4" t="s">
        <v>107</v>
      </c>
      <c r="C15" s="5" t="n">
        <v>150790</v>
      </c>
      <c r="E15" s="5" t="n">
        <v>185395</v>
      </c>
    </row>
    <row r="16" spans="1:5">
      <c r="A16" s="4" t="s">
        <v>108</v>
      </c>
      <c r="C16" s="5" t="n">
        <v>209125</v>
      </c>
      <c r="E16" s="5" t="n">
        <v>0</v>
      </c>
    </row>
    <row r="17" spans="1:5">
      <c r="A17" s="3" t="s">
        <v>109</v>
      </c>
    </row>
    <row r="18" spans="1:5">
      <c r="A18" s="4" t="s">
        <v>33</v>
      </c>
      <c r="C18" s="5" t="n">
        <v>-150370</v>
      </c>
      <c r="E18" s="5" t="n">
        <v>-22457</v>
      </c>
    </row>
    <row r="19" spans="1:5">
      <c r="A19" s="4" t="s">
        <v>110</v>
      </c>
      <c r="C19" s="5" t="n">
        <v>33330</v>
      </c>
      <c r="E19" s="5" t="n">
        <v>0</v>
      </c>
    </row>
    <row r="20" spans="1:5">
      <c r="A20" s="4" t="s">
        <v>111</v>
      </c>
      <c r="C20" s="5" t="n">
        <v>-143</v>
      </c>
      <c r="E20" s="5" t="n">
        <v>9752</v>
      </c>
    </row>
    <row r="21" spans="1:5">
      <c r="A21" s="4" t="s">
        <v>46</v>
      </c>
      <c r="C21" s="5" t="n">
        <v>302821</v>
      </c>
      <c r="E21" s="5" t="n">
        <v>70139</v>
      </c>
    </row>
    <row r="22" spans="1:5">
      <c r="A22" s="4" t="s">
        <v>47</v>
      </c>
      <c r="C22" s="5" t="n">
        <v>161586</v>
      </c>
      <c r="E22" s="5" t="n">
        <v>81707</v>
      </c>
    </row>
    <row r="23" spans="1:5">
      <c r="A23" s="4" t="s">
        <v>112</v>
      </c>
      <c r="C23" s="5" t="n">
        <v>200000</v>
      </c>
      <c r="E23" s="5" t="n">
        <v>40000</v>
      </c>
    </row>
    <row r="24" spans="1:5">
      <c r="A24" s="4" t="s">
        <v>113</v>
      </c>
      <c r="C24" s="5" t="n">
        <v>-551823</v>
      </c>
      <c r="E24" s="5" t="n">
        <v>-416329</v>
      </c>
    </row>
    <row r="25" spans="1:5">
      <c r="A25" s="3" t="s">
        <v>114</v>
      </c>
    </row>
    <row r="26" spans="1:5">
      <c r="A26" s="4" t="s">
        <v>115</v>
      </c>
      <c r="C26" s="5" t="n">
        <v>114</v>
      </c>
      <c r="E26" s="5" t="n">
        <v>0</v>
      </c>
    </row>
    <row r="27" spans="1:5">
      <c r="A27" s="4" t="s">
        <v>116</v>
      </c>
      <c r="C27" s="5" t="n">
        <v>30000</v>
      </c>
      <c r="E27" s="5" t="n">
        <v>4029</v>
      </c>
    </row>
    <row r="28" spans="1:5">
      <c r="A28" s="4" t="s">
        <v>117</v>
      </c>
      <c r="C28" s="5" t="n">
        <v>-93476</v>
      </c>
      <c r="E28" s="5" t="n">
        <v>-19854</v>
      </c>
    </row>
    <row r="29" spans="1:5">
      <c r="A29" s="4" t="s">
        <v>118</v>
      </c>
      <c r="C29" s="5" t="n">
        <v>-63362</v>
      </c>
      <c r="E29" s="5" t="n">
        <v>-15825</v>
      </c>
    </row>
    <row r="30" spans="1:5">
      <c r="A30" s="3" t="s">
        <v>119</v>
      </c>
    </row>
    <row r="31" spans="1:5">
      <c r="A31" s="4" t="s">
        <v>120</v>
      </c>
      <c r="C31" s="5" t="n">
        <v>388000</v>
      </c>
      <c r="E31" s="5" t="n">
        <v>134000</v>
      </c>
    </row>
    <row r="32" spans="1:5">
      <c r="A32" s="4" t="s">
        <v>121</v>
      </c>
      <c r="C32" s="5" t="n">
        <v>111352</v>
      </c>
      <c r="E32" s="5" t="n">
        <v>302000</v>
      </c>
    </row>
    <row r="33" spans="1:5">
      <c r="A33" s="4" t="s">
        <v>122</v>
      </c>
      <c r="C33" s="5" t="n">
        <v>-92000</v>
      </c>
      <c r="D33" s="4" t="s">
        <v>123</v>
      </c>
      <c r="E33" s="5" t="n">
        <v>-8000</v>
      </c>
    </row>
    <row r="34" spans="1:5">
      <c r="A34" s="4" t="s">
        <v>124</v>
      </c>
      <c r="C34" s="5" t="n">
        <v>-1610</v>
      </c>
      <c r="E34" s="5" t="n">
        <v>-17443</v>
      </c>
    </row>
    <row r="35" spans="1:5">
      <c r="A35" s="4" t="s">
        <v>125</v>
      </c>
      <c r="C35" s="5" t="n">
        <v>275000</v>
      </c>
      <c r="E35" s="5" t="n">
        <v>0</v>
      </c>
    </row>
    <row r="36" spans="1:5">
      <c r="A36" s="4" t="s">
        <v>126</v>
      </c>
      <c r="C36" s="5" t="n">
        <v>680742</v>
      </c>
      <c r="E36" s="5" t="n">
        <v>410557</v>
      </c>
    </row>
    <row r="37" spans="1:5">
      <c r="A37" s="4" t="s">
        <v>127</v>
      </c>
      <c r="C37" s="5" t="n">
        <v>65557</v>
      </c>
      <c r="E37" s="5" t="n">
        <v>-21597</v>
      </c>
    </row>
    <row r="38" spans="1:5">
      <c r="A38" s="3" t="s">
        <v>128</v>
      </c>
    </row>
    <row r="39" spans="1:5">
      <c r="A39" s="4" t="s">
        <v>129</v>
      </c>
      <c r="C39" s="5" t="n">
        <v>3091</v>
      </c>
      <c r="E39" s="5" t="n">
        <v>24688</v>
      </c>
    </row>
    <row r="40" spans="1:5">
      <c r="A40" s="4" t="s">
        <v>130</v>
      </c>
      <c r="C40" s="5" t="n">
        <v>68648</v>
      </c>
      <c r="E40" s="5" t="n">
        <v>3091</v>
      </c>
    </row>
    <row r="41" spans="1:5">
      <c r="A41" s="3" t="s">
        <v>131</v>
      </c>
    </row>
    <row r="42" spans="1:5">
      <c r="A42" s="4" t="s">
        <v>132</v>
      </c>
      <c r="C42" s="5" t="n">
        <v>33088</v>
      </c>
      <c r="E42" s="5" t="n">
        <v>5660</v>
      </c>
    </row>
    <row r="43" spans="1:5">
      <c r="A43" s="4" t="s">
        <v>133</v>
      </c>
      <c r="C43" s="5" t="n">
        <v>0</v>
      </c>
      <c r="E43" s="5" t="n">
        <v>0</v>
      </c>
    </row>
    <row r="44" spans="1:5">
      <c r="A44" s="3" t="s">
        <v>134</v>
      </c>
    </row>
    <row r="45" spans="1:5">
      <c r="A45" s="4" t="s">
        <v>135</v>
      </c>
      <c r="B45" s="4" t="s">
        <v>136</v>
      </c>
      <c r="C45" s="5" t="n">
        <v>150000</v>
      </c>
    </row>
    <row r="46" spans="1:5">
      <c r="A46" s="4" t="s">
        <v>137</v>
      </c>
      <c r="C46" s="5" t="n">
        <v>4000000</v>
      </c>
      <c r="E46" s="5" t="n">
        <v>0</v>
      </c>
    </row>
    <row r="47" spans="1:5">
      <c r="A47" s="4" t="s">
        <v>138</v>
      </c>
      <c r="C47" s="5" t="n">
        <v>70384</v>
      </c>
      <c r="E47" s="5" t="n">
        <v>26201</v>
      </c>
    </row>
    <row r="48" spans="1:5">
      <c r="A48" s="4" t="s">
        <v>139</v>
      </c>
      <c r="C48" s="5" t="n">
        <v>0</v>
      </c>
      <c r="E48" s="5" t="n">
        <v>75096</v>
      </c>
    </row>
    <row r="49" spans="1:5">
      <c r="A49" s="4" t="s">
        <v>140</v>
      </c>
      <c r="C49" s="5" t="n">
        <v>4773186</v>
      </c>
      <c r="E49" s="5" t="n">
        <v>719903</v>
      </c>
    </row>
    <row r="50" spans="1:5">
      <c r="A50" s="4" t="s">
        <v>141</v>
      </c>
    </row>
    <row r="51" spans="1:5">
      <c r="A51" s="3" t="s">
        <v>134</v>
      </c>
    </row>
    <row r="52" spans="1:5">
      <c r="A52" s="4" t="s">
        <v>135</v>
      </c>
      <c r="C52" s="5" t="n">
        <v>120146</v>
      </c>
      <c r="E52" s="5" t="n">
        <v>0</v>
      </c>
    </row>
    <row r="53" spans="1:5">
      <c r="A53" s="4" t="s">
        <v>142</v>
      </c>
    </row>
    <row r="54" spans="1:5">
      <c r="A54" s="3" t="s">
        <v>134</v>
      </c>
    </row>
    <row r="55" spans="1:5">
      <c r="A55" s="4" t="s">
        <v>135</v>
      </c>
      <c r="C55" s="5" t="n">
        <v>146875</v>
      </c>
      <c r="E55" s="5" t="n">
        <v>316800</v>
      </c>
    </row>
    <row r="56" spans="1:5">
      <c r="A56" s="4" t="s">
        <v>143</v>
      </c>
    </row>
    <row r="57" spans="1:5">
      <c r="A57" s="3" t="s">
        <v>134</v>
      </c>
    </row>
    <row r="58" spans="1:5">
      <c r="A58" s="4" t="s">
        <v>135</v>
      </c>
      <c r="C58" s="6" t="n">
        <v>150000</v>
      </c>
      <c r="E58" s="6" t="n">
        <v>130000</v>
      </c>
    </row>
    <row r="59" spans="1:5"/>
    <row r="60" spans="1:5">
      <c r="A60" s="4" t="s">
        <v>123</v>
      </c>
      <c r="B60" s="4" t="s">
        <v>144</v>
      </c>
    </row>
    <row r="61" spans="1:5">
      <c r="A61" s="4" t="s">
        <v>136</v>
      </c>
      <c r="B61" s="4" t="s">
        <v>145</v>
      </c>
    </row>
  </sheetData>
  <mergeCells count="6">
    <mergeCell ref="A1:B2"/>
    <mergeCell ref="C1:E1"/>
    <mergeCell ref="C2:D2"/>
    <mergeCell ref="A59:D59"/>
    <mergeCell ref="B60:D60"/>
    <mergeCell ref="B61:D6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0</v>
      </c>
    </row>
    <row r="2" spans="1:3">
      <c r="A2" s="3" t="s">
        <v>796</v>
      </c>
    </row>
    <row r="3" spans="1:3">
      <c r="A3" s="4" t="s">
        <v>797</v>
      </c>
      <c r="B3" s="5" t="n">
        <v>1206010</v>
      </c>
      <c r="C3" s="5" t="n">
        <v>287780</v>
      </c>
    </row>
    <row r="4" spans="1:3">
      <c r="A4" s="4" t="s">
        <v>798</v>
      </c>
      <c r="B4" s="5" t="n">
        <v>1021230</v>
      </c>
      <c r="C4" s="5" t="n">
        <v>4467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0</v>
      </c>
    </row>
    <row r="3" spans="1:3">
      <c r="A3" s="3" t="s">
        <v>796</v>
      </c>
    </row>
    <row r="4" spans="1:3">
      <c r="A4" s="4" t="s">
        <v>799</v>
      </c>
      <c r="B4" s="5" t="n">
        <v>1206010</v>
      </c>
      <c r="C4" s="5" t="n">
        <v>287780</v>
      </c>
    </row>
    <row r="5" spans="1:3">
      <c r="A5" s="4" t="s">
        <v>800</v>
      </c>
      <c r="B5" s="5" t="n">
        <v>1021230</v>
      </c>
      <c r="C5" s="5" t="n">
        <v>446740</v>
      </c>
    </row>
    <row r="6" spans="1:3">
      <c r="A6" s="4" t="s">
        <v>801</v>
      </c>
      <c r="B6" s="5" t="n">
        <v>568257</v>
      </c>
    </row>
    <row r="7" spans="1:3">
      <c r="A7" s="4" t="s">
        <v>802</v>
      </c>
      <c r="B7" s="5" t="n">
        <v>6233</v>
      </c>
    </row>
    <row r="8" spans="1:3">
      <c r="A8" s="4" t="s">
        <v>803</v>
      </c>
      <c r="C8" s="5" t="n">
        <v>989403</v>
      </c>
    </row>
    <row r="9" spans="1:3">
      <c r="A9" s="4" t="s">
        <v>804</v>
      </c>
      <c r="C9" s="5" t="n">
        <v>-64530</v>
      </c>
    </row>
    <row r="10" spans="1:3">
      <c r="A10" s="4" t="s">
        <v>805</v>
      </c>
      <c r="B10" s="5" t="n">
        <v>6643</v>
      </c>
      <c r="C10" s="5" t="n">
        <v>-66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2</v>
      </c>
      <c r="C1" s="2" t="s">
        <v>30</v>
      </c>
      <c r="D1" s="2" t="s">
        <v>516</v>
      </c>
    </row>
    <row r="2" spans="1:4">
      <c r="A2" s="3" t="s">
        <v>807</v>
      </c>
    </row>
    <row r="3" spans="1:4">
      <c r="A3" s="4" t="s">
        <v>808</v>
      </c>
      <c r="B3" s="6" t="n">
        <v>90265000</v>
      </c>
      <c r="C3" s="6" t="n">
        <v>35738970</v>
      </c>
    </row>
    <row r="4" spans="1:4">
      <c r="A4" s="4" t="s">
        <v>809</v>
      </c>
      <c r="B4" s="5" t="n">
        <v>-47050770</v>
      </c>
      <c r="C4" s="5" t="n">
        <v>-17472870</v>
      </c>
    </row>
    <row r="5" spans="1:4">
      <c r="A5" s="4" t="s">
        <v>810</v>
      </c>
      <c r="B5" s="5" t="n">
        <v>-10396000</v>
      </c>
      <c r="C5" s="5" t="n">
        <v>-4955500</v>
      </c>
    </row>
    <row r="6" spans="1:4">
      <c r="A6" s="4" t="s">
        <v>811</v>
      </c>
      <c r="B6" s="5" t="n">
        <v>0</v>
      </c>
      <c r="C6" s="5" t="n">
        <v>0</v>
      </c>
    </row>
    <row r="7" spans="1:4">
      <c r="A7" s="4" t="s">
        <v>812</v>
      </c>
      <c r="B7" s="5" t="n">
        <v>32818230</v>
      </c>
      <c r="C7" s="5" t="n">
        <v>13310600</v>
      </c>
    </row>
    <row r="8" spans="1:4">
      <c r="A8" s="4" t="s">
        <v>813</v>
      </c>
      <c r="B8" s="5" t="n">
        <v>-19253750</v>
      </c>
      <c r="C8" s="5" t="n">
        <v>-7090100</v>
      </c>
    </row>
    <row r="9" spans="1:4">
      <c r="A9" s="4" t="s">
        <v>814</v>
      </c>
      <c r="B9" s="6" t="n">
        <v>13564480</v>
      </c>
      <c r="C9" s="6" t="n">
        <v>6220500</v>
      </c>
      <c r="D9" s="6" t="n">
        <v>63038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0</v>
      </c>
    </row>
    <row r="3" spans="1:3">
      <c r="A3" s="3" t="s">
        <v>816</v>
      </c>
    </row>
    <row r="4" spans="1:3">
      <c r="A4" s="4" t="s">
        <v>817</v>
      </c>
      <c r="B4" s="6" t="n">
        <v>6220500</v>
      </c>
      <c r="C4" s="6" t="n">
        <v>6303880</v>
      </c>
    </row>
    <row r="5" spans="1:3">
      <c r="A5" s="4" t="s">
        <v>818</v>
      </c>
      <c r="B5" s="5" t="n">
        <v>175048</v>
      </c>
      <c r="C5" s="5" t="n">
        <v>40633</v>
      </c>
    </row>
    <row r="6" spans="1:3">
      <c r="A6" s="4" t="s">
        <v>819</v>
      </c>
      <c r="B6" s="5" t="n">
        <v>-1917506</v>
      </c>
      <c r="C6" s="5" t="n">
        <v>-3346089</v>
      </c>
    </row>
    <row r="7" spans="1:3">
      <c r="A7" s="4" t="s">
        <v>820</v>
      </c>
      <c r="B7" s="5" t="n">
        <v>-673960</v>
      </c>
      <c r="C7" s="5" t="n">
        <v>360790</v>
      </c>
    </row>
    <row r="8" spans="1:3">
      <c r="A8" s="4" t="s">
        <v>821</v>
      </c>
      <c r="B8" s="5" t="n">
        <v>9941241</v>
      </c>
      <c r="C8" s="5" t="n">
        <v>4851420</v>
      </c>
    </row>
    <row r="9" spans="1:3">
      <c r="A9" s="4" t="s">
        <v>822</v>
      </c>
      <c r="B9" s="5" t="n">
        <v>-544877</v>
      </c>
      <c r="C9" s="5" t="n">
        <v>-1477073</v>
      </c>
    </row>
    <row r="10" spans="1:3">
      <c r="A10" s="4" t="s">
        <v>823</v>
      </c>
      <c r="B10" s="5" t="n">
        <v>817235</v>
      </c>
      <c r="C10" s="5" t="n">
        <v>630388</v>
      </c>
    </row>
    <row r="11" spans="1:3">
      <c r="A11" s="4" t="s">
        <v>824</v>
      </c>
      <c r="B11" s="5" t="n">
        <v>-453201</v>
      </c>
      <c r="C11" s="5" t="n">
        <v>-1143449</v>
      </c>
    </row>
    <row r="12" spans="1:3">
      <c r="A12" s="4" t="s">
        <v>825</v>
      </c>
      <c r="B12" s="6" t="n">
        <v>13564480</v>
      </c>
      <c r="C12" s="6" t="n">
        <v>6220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826</v>
      </c>
      <c r="B1" s="2" t="s">
        <v>1</v>
      </c>
    </row>
    <row r="2" spans="1:2">
      <c r="B2" s="2" t="s">
        <v>619</v>
      </c>
    </row>
    <row r="3" spans="1:2">
      <c r="A3" s="3" t="s">
        <v>247</v>
      </c>
    </row>
    <row r="4" spans="1:2">
      <c r="A4" s="4" t="s">
        <v>827</v>
      </c>
      <c r="B4" s="5" t="n">
        <v>2</v>
      </c>
    </row>
    <row r="5" spans="1:2">
      <c r="A5" s="4" t="s">
        <v>79</v>
      </c>
      <c r="B5" s="6" t="n">
        <v>333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0</v>
      </c>
    </row>
    <row r="3" spans="1:3">
      <c r="A3" s="3" t="s">
        <v>829</v>
      </c>
    </row>
    <row r="4" spans="1:3">
      <c r="A4" s="4" t="s">
        <v>829</v>
      </c>
      <c r="B4" s="6" t="n">
        <v>321246</v>
      </c>
      <c r="C4" s="6" t="n">
        <v>187976</v>
      </c>
    </row>
    <row r="5" spans="1:3">
      <c r="A5" s="3" t="s">
        <v>830</v>
      </c>
    </row>
    <row r="6" spans="1:3">
      <c r="A6" s="4" t="s">
        <v>831</v>
      </c>
      <c r="B6" s="5" t="n">
        <v>-1875779</v>
      </c>
      <c r="C6" s="5" t="n">
        <v>-1856614</v>
      </c>
    </row>
    <row r="7" spans="1:3">
      <c r="A7" s="3" t="s">
        <v>832</v>
      </c>
    </row>
    <row r="8" spans="1:3">
      <c r="A8" s="4" t="s">
        <v>832</v>
      </c>
      <c r="B8" s="5" t="n">
        <v>13211624</v>
      </c>
      <c r="C8" s="5" t="n">
        <v>4196016</v>
      </c>
    </row>
    <row r="9" spans="1:3">
      <c r="A9" s="3" t="s">
        <v>833</v>
      </c>
    </row>
    <row r="10" spans="1:3">
      <c r="A10" s="4" t="s">
        <v>833</v>
      </c>
      <c r="B10" s="5" t="n">
        <v>199003</v>
      </c>
      <c r="C10" s="5" t="n">
        <v>48633</v>
      </c>
    </row>
    <row r="11" spans="1:3">
      <c r="A11" s="4" t="s">
        <v>834</v>
      </c>
    </row>
    <row r="12" spans="1:3">
      <c r="A12" s="3" t="s">
        <v>829</v>
      </c>
    </row>
    <row r="13" spans="1:3">
      <c r="A13" s="4" t="s">
        <v>829</v>
      </c>
      <c r="B13" s="5" t="n">
        <v>123246</v>
      </c>
      <c r="C13" s="5" t="n">
        <v>187976</v>
      </c>
    </row>
    <row r="14" spans="1:3">
      <c r="A14" s="3" t="s">
        <v>830</v>
      </c>
    </row>
    <row r="15" spans="1:3">
      <c r="A15" s="4" t="s">
        <v>831</v>
      </c>
      <c r="B15" s="5" t="n">
        <v>-2052004</v>
      </c>
      <c r="C15" s="5" t="n">
        <v>-1856614</v>
      </c>
    </row>
    <row r="16" spans="1:3">
      <c r="A16" s="3" t="s">
        <v>832</v>
      </c>
    </row>
    <row r="17" spans="1:3">
      <c r="A17" s="4" t="s">
        <v>832</v>
      </c>
      <c r="B17" s="5" t="n">
        <v>13026082</v>
      </c>
      <c r="C17" s="5" t="n">
        <v>4196016</v>
      </c>
    </row>
    <row r="18" spans="1:3">
      <c r="A18" s="3" t="s">
        <v>833</v>
      </c>
    </row>
    <row r="19" spans="1:3">
      <c r="A19" s="4" t="s">
        <v>833</v>
      </c>
      <c r="B19" s="5" t="n">
        <v>199003</v>
      </c>
      <c r="C19" s="5" t="n">
        <v>48633</v>
      </c>
    </row>
    <row r="20" spans="1:3">
      <c r="A20" s="4" t="s">
        <v>835</v>
      </c>
    </row>
    <row r="21" spans="1:3">
      <c r="A21" s="3" t="s">
        <v>829</v>
      </c>
    </row>
    <row r="22" spans="1:3">
      <c r="A22" s="4" t="s">
        <v>829</v>
      </c>
      <c r="B22" s="5" t="n">
        <v>198000</v>
      </c>
      <c r="C22" s="5" t="n">
        <v>0</v>
      </c>
    </row>
    <row r="23" spans="1:3">
      <c r="A23" s="3" t="s">
        <v>830</v>
      </c>
    </row>
    <row r="24" spans="1:3">
      <c r="A24" s="4" t="s">
        <v>831</v>
      </c>
      <c r="B24" s="5" t="n">
        <v>176225</v>
      </c>
      <c r="C24" s="5" t="n">
        <v>0</v>
      </c>
    </row>
    <row r="25" spans="1:3">
      <c r="A25" s="3" t="s">
        <v>832</v>
      </c>
    </row>
    <row r="26" spans="1:3">
      <c r="A26" s="4" t="s">
        <v>832</v>
      </c>
      <c r="B26" s="5" t="n">
        <v>185542</v>
      </c>
      <c r="C26" s="5" t="n">
        <v>0</v>
      </c>
    </row>
    <row r="27" spans="1:3">
      <c r="A27" s="3" t="s">
        <v>833</v>
      </c>
    </row>
    <row r="28" spans="1:3">
      <c r="A28" s="4" t="s">
        <v>833</v>
      </c>
      <c r="B28" s="6" t="n">
        <v>0</v>
      </c>
      <c r="C28"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6</v>
      </c>
      <c r="B1" s="2" t="s">
        <v>346</v>
      </c>
      <c r="C1" s="2" t="s">
        <v>348</v>
      </c>
      <c r="D1" s="2" t="s">
        <v>837</v>
      </c>
      <c r="E1" s="2" t="s">
        <v>347</v>
      </c>
    </row>
    <row r="2" spans="1:5">
      <c r="A2" s="3" t="s">
        <v>838</v>
      </c>
    </row>
    <row r="3" spans="1:5">
      <c r="A3" s="4" t="s">
        <v>839</v>
      </c>
      <c r="C3" s="4" t="s">
        <v>444</v>
      </c>
    </row>
    <row r="4" spans="1:5">
      <c r="A4" s="4" t="s">
        <v>840</v>
      </c>
      <c r="C4" s="4" t="s">
        <v>435</v>
      </c>
    </row>
    <row r="5" spans="1:5">
      <c r="A5" s="4" t="s">
        <v>841</v>
      </c>
      <c r="C5" s="6" t="n">
        <v>392252</v>
      </c>
      <c r="D5" s="6" t="n">
        <v>4000000</v>
      </c>
    </row>
    <row r="6" spans="1:5">
      <c r="E6" s="6" t="n">
        <v>146875</v>
      </c>
    </row>
    <row r="7" spans="1:5">
      <c r="A7" s="4" t="s">
        <v>842</v>
      </c>
    </row>
    <row r="8" spans="1:5">
      <c r="A8" s="3" t="s">
        <v>838</v>
      </c>
    </row>
    <row r="9" spans="1:5">
      <c r="A9" s="4" t="s">
        <v>839</v>
      </c>
      <c r="B9" s="4" t="s">
        <v>843</v>
      </c>
    </row>
    <row r="10" spans="1:5">
      <c r="A10" s="4" t="s">
        <v>840</v>
      </c>
      <c r="B10" s="4" t="s">
        <v>443</v>
      </c>
    </row>
    <row r="11" spans="1:5">
      <c r="A11" s="4" t="s">
        <v>841</v>
      </c>
      <c r="B11" s="6" t="n">
        <v>639675</v>
      </c>
    </row>
    <row r="12" spans="1:5">
      <c r="A12" s="4" t="s">
        <v>844</v>
      </c>
      <c r="B12" s="5" t="n">
        <v>316800</v>
      </c>
    </row>
    <row r="13" spans="1:5">
      <c r="B13" s="14" t="n">
        <v>1.3</v>
      </c>
    </row>
    <row r="14" spans="1:5">
      <c r="B14" s="6" t="n">
        <v>116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E31"/>
  <sheetViews>
    <sheetView workbookViewId="0">
      <selection activeCell="A1" sqref="A1"/>
    </sheetView>
  </sheetViews>
  <sheetFormatPr baseColWidth="8" defaultRowHeight="15" outlineLevelCol="0"/>
  <cols>
    <col customWidth="1" max="1" min="1" width="66"/>
    <col customWidth="1" max="2" min="2" width="53"/>
    <col customWidth="1" max="3" min="3" width="18"/>
    <col customWidth="1" max="4" min="4" width="39"/>
    <col customWidth="1" max="5" min="5" width="53"/>
    <col customWidth="1" max="6" min="6" width="18"/>
    <col customWidth="1" max="7" min="7" width="63"/>
    <col customWidth="1" max="8" min="8" width="77"/>
    <col customWidth="1" max="9" min="9" width="42"/>
    <col customWidth="1" max="10" min="10" width="62"/>
    <col customWidth="1" max="11" min="11" width="76"/>
    <col customWidth="1" max="12" min="12" width="41"/>
    <col customWidth="1" max="13" min="13" width="80"/>
    <col customWidth="1" max="14" min="14" width="45"/>
    <col customWidth="1" max="15" min="15" width="70"/>
    <col customWidth="1" max="16" min="16" width="35"/>
    <col customWidth="1" max="17" min="17" width="70"/>
    <col customWidth="1" max="18" min="18" width="35"/>
    <col customWidth="1" max="19" min="19" width="65"/>
    <col customWidth="1" max="20" min="20" width="79"/>
    <col customWidth="1" max="21" min="21" width="44"/>
    <col customWidth="1" max="22" min="22" width="53"/>
    <col customWidth="1" max="23" min="23" width="67"/>
    <col customWidth="1" max="24" min="24" width="32"/>
    <col customWidth="1" max="25" min="25" width="53"/>
    <col customWidth="1" max="26" min="26" width="67"/>
    <col customWidth="1" max="27" min="27" width="32"/>
    <col customWidth="1" max="28" min="28" width="22"/>
    <col customWidth="1" max="29" min="29" width="36"/>
    <col customWidth="1" max="30" min="30" width="27"/>
    <col customWidth="1" max="31" min="31" width="12"/>
  </cols>
  <sheetData>
    <row r="1" spans="1:31">
      <c r="A1" s="1" t="s">
        <v>146</v>
      </c>
      <c r="B1" s="2" t="s">
        <v>147</v>
      </c>
      <c r="C1" s="2" t="s">
        <v>148</v>
      </c>
      <c r="D1" s="2" t="s">
        <v>149</v>
      </c>
      <c r="E1" s="2" t="s">
        <v>150</v>
      </c>
      <c r="F1" s="2" t="s">
        <v>151</v>
      </c>
      <c r="G1" s="2" t="s">
        <v>152</v>
      </c>
      <c r="H1" s="2" t="s">
        <v>153</v>
      </c>
      <c r="I1" s="2" t="s">
        <v>154</v>
      </c>
      <c r="J1" s="2" t="s">
        <v>155</v>
      </c>
      <c r="K1" s="2" t="s">
        <v>156</v>
      </c>
      <c r="L1" s="2" t="s">
        <v>157</v>
      </c>
      <c r="M1" s="2" t="s">
        <v>158</v>
      </c>
      <c r="N1" s="2" t="s">
        <v>159</v>
      </c>
      <c r="O1" s="2" t="s">
        <v>160</v>
      </c>
      <c r="P1" s="2" t="s">
        <v>161</v>
      </c>
      <c r="Q1" s="2" t="s">
        <v>162</v>
      </c>
      <c r="R1" s="2" t="s">
        <v>163</v>
      </c>
      <c r="S1" s="2" t="s">
        <v>164</v>
      </c>
      <c r="T1" s="2" t="s">
        <v>165</v>
      </c>
      <c r="U1" s="2" t="s">
        <v>166</v>
      </c>
      <c r="V1" s="2" t="s">
        <v>167</v>
      </c>
      <c r="W1" s="2" t="s">
        <v>168</v>
      </c>
      <c r="X1" s="2" t="s">
        <v>169</v>
      </c>
      <c r="Y1" s="2" t="s">
        <v>170</v>
      </c>
      <c r="Z1" s="2" t="s">
        <v>171</v>
      </c>
      <c r="AA1" s="2" t="s">
        <v>172</v>
      </c>
      <c r="AB1" s="2" t="s">
        <v>173</v>
      </c>
      <c r="AC1" s="2" t="s">
        <v>174</v>
      </c>
      <c r="AD1" s="2" t="s">
        <v>175</v>
      </c>
      <c r="AE1" s="2" t="s">
        <v>176</v>
      </c>
    </row>
    <row r="2" spans="1:31">
      <c r="A2" s="4" t="s">
        <v>177</v>
      </c>
      <c r="AB2" s="6" t="n">
        <v>19353</v>
      </c>
      <c r="AC2" s="6" t="n">
        <v>7351640</v>
      </c>
      <c r="AD2" s="6" t="n">
        <v>-4235227</v>
      </c>
      <c r="AE2" s="6" t="n">
        <v>3135766</v>
      </c>
    </row>
    <row r="3" spans="1:31">
      <c r="A3" s="4" t="s">
        <v>178</v>
      </c>
      <c r="AB3" s="5" t="n">
        <v>19353152</v>
      </c>
    </row>
    <row r="4" spans="1:31">
      <c r="A4" s="4" t="s">
        <v>179</v>
      </c>
      <c r="AB4" s="6" t="n">
        <v>1100</v>
      </c>
      <c r="AC4" s="5" t="n">
        <v>52178</v>
      </c>
      <c r="AE4" s="5" t="n">
        <v>53278</v>
      </c>
    </row>
    <row r="5" spans="1:31">
      <c r="A5" s="4" t="s">
        <v>180</v>
      </c>
      <c r="AB5" s="5" t="n">
        <v>1100000</v>
      </c>
    </row>
    <row r="6" spans="1:31">
      <c r="A6" s="4" t="s">
        <v>181</v>
      </c>
      <c r="B6" s="6" t="n">
        <v>132117</v>
      </c>
      <c r="C6" s="6" t="n">
        <v>132117</v>
      </c>
    </row>
    <row r="7" spans="1:31">
      <c r="A7" s="4" t="s">
        <v>182</v>
      </c>
      <c r="AB7" s="6" t="n">
        <v>-400</v>
      </c>
      <c r="AC7" s="5" t="n">
        <v>400</v>
      </c>
    </row>
    <row r="8" spans="1:31">
      <c r="A8" s="4" t="s">
        <v>183</v>
      </c>
      <c r="AB8" s="5" t="n">
        <v>-400000</v>
      </c>
    </row>
    <row r="9" spans="1:31">
      <c r="A9" s="4" t="s">
        <v>184</v>
      </c>
      <c r="AB9" s="6" t="n">
        <v>10587</v>
      </c>
      <c r="AC9" s="5" t="n">
        <v>709316</v>
      </c>
      <c r="AE9" s="5" t="n">
        <v>719903</v>
      </c>
    </row>
    <row r="10" spans="1:31">
      <c r="A10" s="4" t="s">
        <v>185</v>
      </c>
      <c r="AB10" s="5" t="n">
        <v>10586806</v>
      </c>
    </row>
    <row r="11" spans="1:31">
      <c r="A11" s="4" t="s">
        <v>186</v>
      </c>
      <c r="G11" s="6" t="n">
        <v>6000</v>
      </c>
      <c r="H11" s="6" t="n">
        <v>310800</v>
      </c>
      <c r="I11" s="6" t="n">
        <v>316800</v>
      </c>
      <c r="J11" s="6" t="n">
        <v>500</v>
      </c>
      <c r="K11" s="6" t="n">
        <v>37000</v>
      </c>
      <c r="L11" s="6" t="n">
        <v>37500</v>
      </c>
    </row>
    <row r="12" spans="1:31">
      <c r="A12" s="4" t="s">
        <v>187</v>
      </c>
      <c r="G12" s="5" t="n">
        <v>6000000</v>
      </c>
      <c r="J12" s="5" t="n">
        <v>500000</v>
      </c>
    </row>
    <row r="13" spans="1:31">
      <c r="A13" s="4" t="s">
        <v>188</v>
      </c>
      <c r="AB13" s="6" t="n">
        <v>4100</v>
      </c>
      <c r="AC13" s="5" t="n">
        <v>297900</v>
      </c>
      <c r="AE13" s="5" t="n">
        <v>302000</v>
      </c>
    </row>
    <row r="14" spans="1:31">
      <c r="A14" s="4" t="s">
        <v>189</v>
      </c>
      <c r="AB14" s="5" t="n">
        <v>4100000</v>
      </c>
    </row>
    <row r="15" spans="1:31">
      <c r="A15" s="4" t="s">
        <v>190</v>
      </c>
      <c r="S15" s="6" t="n">
        <v>1600</v>
      </c>
      <c r="T15" s="6" t="n">
        <v>238278</v>
      </c>
      <c r="U15" s="6" t="n">
        <v>239878</v>
      </c>
      <c r="AA15" s="6" t="n">
        <v>130000</v>
      </c>
    </row>
    <row r="16" spans="1:31">
      <c r="A16" s="4" t="s">
        <v>191</v>
      </c>
      <c r="S16" s="5" t="n">
        <v>1600000</v>
      </c>
    </row>
    <row r="17" spans="1:31">
      <c r="A17" s="4" t="s">
        <v>94</v>
      </c>
      <c r="AD17" s="5" t="n">
        <v>-1856614</v>
      </c>
      <c r="AE17" s="5" t="n">
        <v>-1856614</v>
      </c>
    </row>
    <row r="18" spans="1:31">
      <c r="A18" s="4" t="s">
        <v>192</v>
      </c>
      <c r="AB18" s="6" t="n">
        <v>42840</v>
      </c>
      <c r="AC18" s="5" t="n">
        <v>9129629</v>
      </c>
      <c r="AD18" s="5" t="n">
        <v>-6091841</v>
      </c>
      <c r="AE18" s="5" t="n">
        <v>3080628</v>
      </c>
    </row>
    <row r="19" spans="1:31">
      <c r="A19" s="4" t="s">
        <v>193</v>
      </c>
      <c r="AB19" s="5" t="n">
        <v>42839958</v>
      </c>
    </row>
    <row r="20" spans="1:31">
      <c r="A20" s="4" t="s">
        <v>181</v>
      </c>
      <c r="B20" s="6" t="n">
        <v>209125</v>
      </c>
      <c r="C20" s="6" t="n">
        <v>209125</v>
      </c>
      <c r="D20" s="6" t="n">
        <v>800</v>
      </c>
      <c r="E20" s="6" t="n">
        <v>149990</v>
      </c>
      <c r="F20" s="6" t="n">
        <v>150790</v>
      </c>
    </row>
    <row r="21" spans="1:31">
      <c r="A21" s="4" t="s">
        <v>194</v>
      </c>
      <c r="D21" s="5" t="n">
        <v>800000</v>
      </c>
    </row>
    <row r="22" spans="1:31">
      <c r="A22" s="4" t="s">
        <v>184</v>
      </c>
      <c r="AB22" s="6" t="n">
        <v>28809</v>
      </c>
      <c r="AC22" s="5" t="n">
        <v>4744377</v>
      </c>
      <c r="AE22" s="5" t="n">
        <v>4773186</v>
      </c>
    </row>
    <row r="23" spans="1:31">
      <c r="A23" s="4" t="s">
        <v>185</v>
      </c>
      <c r="AB23" s="5" t="n">
        <v>28808985</v>
      </c>
    </row>
    <row r="24" spans="1:31">
      <c r="A24" s="4" t="s">
        <v>195</v>
      </c>
      <c r="M24" s="6" t="n">
        <v>79223</v>
      </c>
      <c r="N24" s="6" t="n">
        <v>79223</v>
      </c>
      <c r="O24" s="6" t="n">
        <v>38622</v>
      </c>
      <c r="P24" s="6" t="n">
        <v>38622</v>
      </c>
      <c r="Q24" s="6" t="n">
        <v>14336</v>
      </c>
      <c r="R24" s="6" t="n">
        <v>14336</v>
      </c>
    </row>
    <row r="25" spans="1:31">
      <c r="A25" s="4" t="s">
        <v>188</v>
      </c>
      <c r="AB25" s="6" t="n">
        <v>1625</v>
      </c>
      <c r="AC25" s="5" t="n">
        <v>109727</v>
      </c>
      <c r="AE25" s="5" t="n">
        <v>111352</v>
      </c>
    </row>
    <row r="26" spans="1:31">
      <c r="A26" s="4" t="s">
        <v>189</v>
      </c>
      <c r="AB26" s="5" t="n">
        <v>1625000</v>
      </c>
    </row>
    <row r="27" spans="1:31">
      <c r="A27" s="4" t="s">
        <v>190</v>
      </c>
      <c r="S27" s="6" t="n">
        <v>1910</v>
      </c>
      <c r="T27" s="6" t="n">
        <v>148090</v>
      </c>
      <c r="U27" s="6" t="n">
        <v>150000</v>
      </c>
      <c r="V27" s="6" t="n">
        <v>1581</v>
      </c>
      <c r="W27" s="6" t="n">
        <v>118565</v>
      </c>
      <c r="X27" s="6" t="n">
        <v>120146</v>
      </c>
      <c r="Y27" s="6" t="n">
        <v>1469</v>
      </c>
      <c r="Z27" s="6" t="n">
        <v>145406</v>
      </c>
      <c r="AA27" s="6" t="n">
        <v>146875</v>
      </c>
    </row>
    <row r="28" spans="1:31">
      <c r="A28" s="4" t="s">
        <v>191</v>
      </c>
      <c r="S28" s="5" t="n">
        <v>1910714</v>
      </c>
      <c r="V28" s="5" t="n">
        <v>1581098</v>
      </c>
      <c r="Y28" s="5" t="n">
        <v>1468750</v>
      </c>
    </row>
    <row r="29" spans="1:31">
      <c r="A29" s="4" t="s">
        <v>94</v>
      </c>
      <c r="AD29" s="5" t="n">
        <v>-1875779</v>
      </c>
      <c r="AE29" s="5" t="n">
        <v>-1875779</v>
      </c>
    </row>
    <row r="30" spans="1:31">
      <c r="A30" s="4" t="s">
        <v>196</v>
      </c>
      <c r="AB30" s="6" t="n">
        <v>79034</v>
      </c>
      <c r="AC30" s="6" t="n">
        <v>14887090</v>
      </c>
      <c r="AD30" s="6" t="n">
        <v>-7967620</v>
      </c>
      <c r="AE30" s="6" t="n">
        <v>6998504</v>
      </c>
    </row>
    <row r="31" spans="1:31">
      <c r="A31" s="4" t="s">
        <v>197</v>
      </c>
      <c r="AB31" s="5" t="n">
        <v>790345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14:56Z</dcterms:created>
  <dcterms:modified xmlns:dcterms="http://purl.org/dc/terms/" xmlns:xsi="http://www.w3.org/2001/XMLSchema-instance" xsi:type="dcterms:W3CDTF">2017-04-17T17:14:56Z</dcterms:modified>
</cp:coreProperties>
</file>